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ATURE OF OPERATIONS AND BASIS " sheetId="7" state="visible" r:id="rId7"/>
    <sheet xmlns:r="http://schemas.openxmlformats.org/officeDocument/2006/relationships" name="REVENUE RECOGNITION LONG-TERM C" sheetId="8" state="visible" r:id="rId8"/>
    <sheet xmlns:r="http://schemas.openxmlformats.org/officeDocument/2006/relationships" name="REVENUE RECOGNITION DISAGGREGAT" sheetId="9" state="visible" r:id="rId9"/>
    <sheet xmlns:r="http://schemas.openxmlformats.org/officeDocument/2006/relationships" name="RUSSIAN OPERATIONS" sheetId="10" state="visible" r:id="rId10"/>
    <sheet xmlns:r="http://schemas.openxmlformats.org/officeDocument/2006/relationships" name="PENSION AND OTHER POSTRETIREMEN" sheetId="11" state="visible" r:id="rId11"/>
    <sheet xmlns:r="http://schemas.openxmlformats.org/officeDocument/2006/relationships" name="EQUITY, ROYALTY AND INTEREST IN" sheetId="12" state="visible" r:id="rId12"/>
    <sheet xmlns:r="http://schemas.openxmlformats.org/officeDocument/2006/relationships" name="INCOME TAXES" sheetId="13" state="visible" r:id="rId13"/>
    <sheet xmlns:r="http://schemas.openxmlformats.org/officeDocument/2006/relationships" name="MARKETABLE SECURITIES" sheetId="14" state="visible" r:id="rId14"/>
    <sheet xmlns:r="http://schemas.openxmlformats.org/officeDocument/2006/relationships" name="INVENTORIES" sheetId="15" state="visible" r:id="rId15"/>
    <sheet xmlns:r="http://schemas.openxmlformats.org/officeDocument/2006/relationships" name="SUPPLEMENTAL BALANCE SHEET DATA" sheetId="16" state="visible" r:id="rId16"/>
    <sheet xmlns:r="http://schemas.openxmlformats.org/officeDocument/2006/relationships" name="DEBT" sheetId="17" state="visible" r:id="rId17"/>
    <sheet xmlns:r="http://schemas.openxmlformats.org/officeDocument/2006/relationships" name="PRODUCT WARRANTY LIABILITY"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ACQUISITIONS" sheetId="21" state="visible" r:id="rId21"/>
    <sheet xmlns:r="http://schemas.openxmlformats.org/officeDocument/2006/relationships" name="OPERATING SEGMENTS" sheetId="22" state="visible" r:id="rId22"/>
    <sheet xmlns:r="http://schemas.openxmlformats.org/officeDocument/2006/relationships" name="SUBSEQUENT EVENTS" sheetId="23" state="visible" r:id="rId23"/>
    <sheet xmlns:r="http://schemas.openxmlformats.org/officeDocument/2006/relationships" name="NATURE OF OPERATIONS AND BASI_2" sheetId="24" state="visible" r:id="rId24"/>
    <sheet xmlns:r="http://schemas.openxmlformats.org/officeDocument/2006/relationships" name="REVENUE RECOGNITION LONGTERM CO" sheetId="25" state="visible" r:id="rId25"/>
    <sheet xmlns:r="http://schemas.openxmlformats.org/officeDocument/2006/relationships" name="REVENUE RECOGNITION DISAGGREG_2" sheetId="26" state="visible" r:id="rId26"/>
    <sheet xmlns:r="http://schemas.openxmlformats.org/officeDocument/2006/relationships" name="RUSSIAN OPERATIONS (Tables)" sheetId="27" state="visible" r:id="rId27"/>
    <sheet xmlns:r="http://schemas.openxmlformats.org/officeDocument/2006/relationships" name="PENSION AND OTHER POSTRETIREM_2" sheetId="28" state="visible" r:id="rId28"/>
    <sheet xmlns:r="http://schemas.openxmlformats.org/officeDocument/2006/relationships" name="EQUITY, ROYALTY AND INTEREST _2" sheetId="29" state="visible" r:id="rId29"/>
    <sheet xmlns:r="http://schemas.openxmlformats.org/officeDocument/2006/relationships" name="MARKETABLE SECURITIES (Tables)" sheetId="30" state="visible" r:id="rId30"/>
    <sheet xmlns:r="http://schemas.openxmlformats.org/officeDocument/2006/relationships" name="INVENTORIES (Tables)" sheetId="31" state="visible" r:id="rId31"/>
    <sheet xmlns:r="http://schemas.openxmlformats.org/officeDocument/2006/relationships" name="SUPPLEMENTAL BALANCE SHEET DA_2" sheetId="32" state="visible" r:id="rId32"/>
    <sheet xmlns:r="http://schemas.openxmlformats.org/officeDocument/2006/relationships" name="DEBT (Tables)" sheetId="33" state="visible" r:id="rId33"/>
    <sheet xmlns:r="http://schemas.openxmlformats.org/officeDocument/2006/relationships" name="PRODUCT WARRANTY LIABILITY (Tab" sheetId="34" state="visible" r:id="rId34"/>
    <sheet xmlns:r="http://schemas.openxmlformats.org/officeDocument/2006/relationships" name="ACCUMULATED OTHER COMPREHENSI_2" sheetId="35" state="visible" r:id="rId35"/>
    <sheet xmlns:r="http://schemas.openxmlformats.org/officeDocument/2006/relationships" name="ACQUISITIONS (Tables)" sheetId="36" state="visible" r:id="rId36"/>
    <sheet xmlns:r="http://schemas.openxmlformats.org/officeDocument/2006/relationships" name="OPERATING SEGMENTS (Tables)" sheetId="37" state="visible" r:id="rId37"/>
    <sheet xmlns:r="http://schemas.openxmlformats.org/officeDocument/2006/relationships" name="NATURE OF OPERATIONS AND BASI_3" sheetId="38" state="visible" r:id="rId38"/>
    <sheet xmlns:r="http://schemas.openxmlformats.org/officeDocument/2006/relationships" name="REVENUE RECOGNITION LONGTERM _2" sheetId="39" state="visible" r:id="rId39"/>
    <sheet xmlns:r="http://schemas.openxmlformats.org/officeDocument/2006/relationships" name="REVENUE RECOGNITION DISAGGREG_3" sheetId="40" state="visible" r:id="rId40"/>
    <sheet xmlns:r="http://schemas.openxmlformats.org/officeDocument/2006/relationships" name="RUSSIAN OPERATIONS (Details)" sheetId="41" state="visible" r:id="rId41"/>
    <sheet xmlns:r="http://schemas.openxmlformats.org/officeDocument/2006/relationships" name="PENSION AND OTHER POSTRETIREM_3" sheetId="42" state="visible" r:id="rId42"/>
    <sheet xmlns:r="http://schemas.openxmlformats.org/officeDocument/2006/relationships" name="EQUITY, ROYALTY AND INTEREST _3" sheetId="43" state="visible" r:id="rId43"/>
    <sheet xmlns:r="http://schemas.openxmlformats.org/officeDocument/2006/relationships" name="INCOME TAXES (Details)" sheetId="44" state="visible" r:id="rId44"/>
    <sheet xmlns:r="http://schemas.openxmlformats.org/officeDocument/2006/relationships" name="MARKETABLE SECURITIES (Details)" sheetId="45" state="visible" r:id="rId45"/>
    <sheet xmlns:r="http://schemas.openxmlformats.org/officeDocument/2006/relationships" name="INVENTORIES (Details)" sheetId="46" state="visible" r:id="rId46"/>
    <sheet xmlns:r="http://schemas.openxmlformats.org/officeDocument/2006/relationships" name="SUPPLEMENTAL BALANCE SHEET DA_3" sheetId="47" state="visible" r:id="rId47"/>
    <sheet xmlns:r="http://schemas.openxmlformats.org/officeDocument/2006/relationships" name="DEBT (Details)" sheetId="48" state="visible" r:id="rId48"/>
    <sheet xmlns:r="http://schemas.openxmlformats.org/officeDocument/2006/relationships" name="PRODUCT WARRANTY LIABILITY (Det" sheetId="49" state="visible" r:id="rId49"/>
    <sheet xmlns:r="http://schemas.openxmlformats.org/officeDocument/2006/relationships" name="PRODUCT WARRANTY LIABILITY (D_2" sheetId="50" state="visible" r:id="rId50"/>
    <sheet xmlns:r="http://schemas.openxmlformats.org/officeDocument/2006/relationships" name="COMMITMENTS AND CONTINGENCIES (" sheetId="51" state="visible" r:id="rId51"/>
    <sheet xmlns:r="http://schemas.openxmlformats.org/officeDocument/2006/relationships" name="ACCUMULATED OTHER COMPREHENSI_3" sheetId="52" state="visible" r:id="rId52"/>
    <sheet xmlns:r="http://schemas.openxmlformats.org/officeDocument/2006/relationships" name="ACQUISITIONS (Details)" sheetId="53" state="visible" r:id="rId53"/>
    <sheet xmlns:r="http://schemas.openxmlformats.org/officeDocument/2006/relationships" name="OPERATING SEGMENTS (Details)"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_);(#,##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7" customWidth="1" min="1" max="1"/>
    <col width="32" customWidth="1" min="2" max="2"/>
  </cols>
  <sheetData>
    <row r="1">
      <c r="A1" s="1" t="inlineStr">
        <is>
          <t>DOCUMENT COVER Document</t>
        </is>
      </c>
      <c r="B1" s="2" t="inlineStr">
        <is>
          <t>6 Months Ended</t>
        </is>
      </c>
    </row>
    <row r="2">
      <c r="B2" s="2" t="inlineStr">
        <is>
          <t>Jun. 30, 2022 $ / shares shares</t>
        </is>
      </c>
    </row>
    <row r="3">
      <c r="A3" s="3" t="inlineStr">
        <is>
          <t>Cover [Abstract]</t>
        </is>
      </c>
      <c r="B3" s="4" t="inlineStr">
        <is>
          <t xml:space="preserve"> </t>
        </is>
      </c>
    </row>
    <row r="4">
      <c r="A4" s="4" t="inlineStr">
        <is>
          <t>Document Type</t>
        </is>
      </c>
      <c r="B4" s="4" t="inlineStr">
        <is>
          <t>10-Q</t>
        </is>
      </c>
    </row>
    <row r="5">
      <c r="A5" s="4" t="inlineStr">
        <is>
          <t>Document Period End Date</t>
        </is>
      </c>
      <c r="B5" s="4" t="inlineStr">
        <is>
          <t>Jun. 30,  2022</t>
        </is>
      </c>
    </row>
    <row r="6">
      <c r="A6" s="4" t="inlineStr">
        <is>
          <t>Entity File Number</t>
        </is>
      </c>
      <c r="B6" s="4" t="inlineStr">
        <is>
          <t>1-4949</t>
        </is>
      </c>
    </row>
    <row r="7">
      <c r="A7" s="4" t="inlineStr">
        <is>
          <t>Entity Registrant Name</t>
        </is>
      </c>
      <c r="B7" s="4" t="inlineStr">
        <is>
          <t>CUMMINS INC.</t>
        </is>
      </c>
    </row>
    <row r="8">
      <c r="A8" s="4" t="inlineStr">
        <is>
          <t>Entity Incorporation, State or Country Code</t>
        </is>
      </c>
      <c r="B8" s="4" t="inlineStr">
        <is>
          <t>IN</t>
        </is>
      </c>
    </row>
    <row r="9">
      <c r="A9" s="4" t="inlineStr">
        <is>
          <t>Entity Tax Identification Number</t>
        </is>
      </c>
      <c r="B9" s="4" t="inlineStr">
        <is>
          <t>35-0257090</t>
        </is>
      </c>
    </row>
    <row r="10">
      <c r="A10" s="4" t="inlineStr">
        <is>
          <t>Entity Address, Address Line One</t>
        </is>
      </c>
      <c r="B10" s="4" t="inlineStr">
        <is>
          <t>500 Jackson Street</t>
        </is>
      </c>
    </row>
    <row r="11">
      <c r="A11" s="4" t="inlineStr">
        <is>
          <t>Entity Address, Address Line Two</t>
        </is>
      </c>
      <c r="B11" s="4" t="inlineStr">
        <is>
          <t>Box 3005</t>
        </is>
      </c>
    </row>
    <row r="12">
      <c r="A12" s="4" t="inlineStr">
        <is>
          <t>Entity Address, City or Town</t>
        </is>
      </c>
      <c r="B12" s="4" t="inlineStr">
        <is>
          <t>Columbus</t>
        </is>
      </c>
    </row>
    <row r="13">
      <c r="A13" s="4" t="inlineStr">
        <is>
          <t>Entity Address, State or Province</t>
        </is>
      </c>
      <c r="B13" s="4" t="inlineStr">
        <is>
          <t>IN</t>
        </is>
      </c>
    </row>
    <row r="14">
      <c r="A14" s="4" t="inlineStr">
        <is>
          <t>Entity Address, Postal Zip Code</t>
        </is>
      </c>
      <c r="B14" s="4" t="inlineStr">
        <is>
          <t>47202-3005</t>
        </is>
      </c>
    </row>
    <row r="15">
      <c r="A15" s="4" t="inlineStr">
        <is>
          <t>City Area Code</t>
        </is>
      </c>
      <c r="B15" s="4" t="inlineStr">
        <is>
          <t>812</t>
        </is>
      </c>
    </row>
    <row r="16">
      <c r="A16" s="4" t="inlineStr">
        <is>
          <t>Local Phone Number</t>
        </is>
      </c>
      <c r="B16" s="4" t="inlineStr">
        <is>
          <t>377-5000</t>
        </is>
      </c>
    </row>
    <row r="17">
      <c r="A17" s="4" t="inlineStr">
        <is>
          <t>Title of 12(b) Security</t>
        </is>
      </c>
      <c r="B17" s="4" t="inlineStr">
        <is>
          <t>Common stock, $2.50 par value</t>
        </is>
      </c>
    </row>
    <row r="18">
      <c r="A18" s="4" t="inlineStr">
        <is>
          <t>Trading Symbol</t>
        </is>
      </c>
      <c r="B18" s="4" t="inlineStr">
        <is>
          <t>CMI</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 shares</t>
        </is>
      </c>
      <c r="B26" s="5" t="n">
        <v>140992323</v>
      </c>
    </row>
    <row r="27">
      <c r="A27" s="4" t="inlineStr">
        <is>
          <t>Common Stock, Par or Stated Value Per Share | $ / shares</t>
        </is>
      </c>
      <c r="B27" s="6" t="n">
        <v>2.5</v>
      </c>
    </row>
    <row r="28">
      <c r="A28" s="4" t="inlineStr">
        <is>
          <t>Entity Central Index Key</t>
        </is>
      </c>
      <c r="B28" s="4" t="inlineStr">
        <is>
          <t>000002617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2</t>
        </is>
      </c>
    </row>
    <row r="32">
      <c r="A32" s="4" t="inlineStr">
        <is>
          <t>Document Quarterly Report</t>
        </is>
      </c>
      <c r="B32" s="4" t="inlineStr">
        <is>
          <t>true</t>
        </is>
      </c>
    </row>
    <row r="33">
      <c r="A33" s="4" t="inlineStr">
        <is>
          <t>Amendment Flag</t>
        </is>
      </c>
      <c r="B33" s="4" t="inlineStr">
        <is>
          <t>fals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USSIAN OPERATION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Impairment, and Other Activities Disclosure</t>
        </is>
      </c>
      <c r="B4" s="4" t="inlineStr">
        <is>
          <t xml:space="preserve">NOTE 3. RUSSIAN OPERATIONS On March 17, 2022, the Board of Directors (the Board) decided to indefinitely suspend our operations in Russia due to the ongoing conflict in Ukraine. At the time of suspension, our Russian operations included a wholly-owned distributor in Russia, an unconsolidated joint venture (the Unconsolidated JV) with KAMAZ Publicly Traded Company (KAMAZ), a Russian truck manufacturer with whom we share the Unconsolidated JV, and direct sales into Russia from our other business segments. As a result of the suspension of operations, we evaluated the recoverability of assets in Russia and assessed other potential liabilities. We experienced and expect to continue to experience, an inability to collect customer receivables and may be the subject of litigation as a consequence of our suspension of commercial operations in Russia. We recorded a charge of $158 million in the first quarter related to these actions. In the second quarter, we recovered certain inventory and other expense amounts reserved in the first quarter and incurred some small additional charges resulting in a net recovery of $47 million. As of June 30, 2022, we had approximately $17 million of inventory and $26 million of receivables in Russia, all of which are fully reserved. In addition, we have cash balances of $84 million, some of which will be used to fund ongoing employee, tax and contract settlement obligations. The following summarizes the costs (recoveries) associated with the suspension of our Russian operations in our Condensed Consolidated Statements of Net Income: Three months ended Six months ended In millions June 30, June 30, Statement of Net Income Location Inventory write-downs $ (40) $ 19 Cost of sales Accounts receivable reserves — 43 Other operating expense, net Impairment and other joint venture costs — 31 Equity, royalty and interest income from investees Other (7) 18 Other operating expense, net Total $ (47) $ 1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S</t>
        </is>
      </c>
      <c r="B4" s="4" t="inlineStr">
        <is>
          <t xml:space="preserve">NOTE 4. PENSIONS AND OTHER POSTRETIREMENT BENEFITS We sponsor funded and unfunded domestic and foreign defined benefit pension and other postretirement benefit (OPEB) plans. Contributions to these plans were as follows: Three months ended Six months ended In millions June 30, July 4, June 30, July 4, Defined benefit pension contributions $ 6 $ 12 $ 39 $ 54 OPEB payments, net 6 5 16 14 Defined contribution pension plans 20 17 56 52 We anticipate making additional defined benefit pension contributions during the remainder of 2022 of $10 million for our U.S. and U.K. qualified and non-qualified pension plans. These contributions may be made from trusts or company funds either to increase pension assets or to make direct benefit payments to plan participants. We expect our 2022 annual net periodic pension cost to approximate $31 million. The components of net periodic pension and OPEB costs under our plans were as follows: Pension U.S. Plans U.K. Plans OPEB Three months ended In millions June 30, July 4, June 30, July 4, June 30, July 4, Service cost $ 34 $ 35 $ 8 $ 9 $ — $ — Interest cost 22 20 9 7 1 1 Expected return on plan assets (52) (50) (20) (22) — — Amortization of prior service cost — — — 1 — — Recognized net actuarial loss 6 12 — 8 — — Net periodic benefit cost (credit) $ 10 $ 17 $ (3) $ 3 $ 1 $ 1 Pension U.S. Plans U.K. Plans OPEB Six months ended In millions June 30, July 4, June 30, July 4, June 30, July 4, Service cost $ 68 $ 70 $ 16 $ 17 $ — $ — Interest cost 44 39 18 15 2 2 Expected return on plan assets (104) (100) (40) (43) — — Amortization of prior service cost — — — 1 — — Recognized net actuarial loss 12 24 1 16 — — Net periodic benefit cost (credit) $ 20 $ 33 $ (5) $ 6 $ 2 $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ROYALTY AND INTEREST INCOME FROM INVESTE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ROYALTY AND INTEREST INCOME FROM INVESTEES</t>
        </is>
      </c>
      <c r="B4" s="4" t="inlineStr">
        <is>
          <t>NOTE 5. EQUITY, ROYALTY AND INTEREST INCOME FROM INVESTEES Equity, royalty and interest income from investees included in our Condensed Consolidated Statements of Net Income for the reporting periods was as follows: Three months ended Six months ended In millions June 30, July 4, June 30, July 4, Manufacturing entities Beijing Foton Cummins Engine Co., Ltd. $ 14 $ 46 $ 28 $ 85 Dongfeng Cummins Engine Company, Ltd. 11 21 27 52 Chongqing Cummins Engine Company, Ltd. 7 10 16 20 Tata Cummins, Ltd. 5 1 14 7 All other manufacturers 13 28 3 (1) 83 Distribution entities Komatsu Cummins Chile, Ltda. 12 9 19 15 All other distributors 3 1 5 4 Cummins share of net income 65 116 112 266 Royalty and interest income 30 21 79 37 Equity, royalty and interest income from investees $ 95 $ 137 $ 191 $ 303 (1) Includes a $28 million impairment of our joint venture with KAMAZ and $3 million of royalty charges as part of our costs associated with the suspension of our Russian operations. In addition, on February 7, 2022, we purchased Westport Fuel System Inc.'s stake in Cummins Westport Joint Venture. See NOTE 3, "RUSSIAN OPERATIONS," and NOTE 14, "ACQUISITIONS," to our Condensed Consolidated Financial Statemen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 Disclosure</t>
        </is>
      </c>
      <c r="B4" s="4" t="inlineStr">
        <is>
          <t>NOTE 6. INCOME TAXES Our effective tax rates for the three and six months ended June 30, 2022, were 17.3 percent and 21.1 percent, respectively. Our effective tax rates for the three and six months ended July 4, 2021, were 21.4 percent and 21.7 percent, respectively. The three months ended June 30, 2022, contained favorable discrete tax items of $36 million, primarily due to $36 million of favorable changes in tax reserves, $10 million of favorable changes associated with uncertainty in our Russian operations and $8 million of net favorable other discrete tax items, partially offset by $18 million of unfavorable tax costs associated with internal restructuring ahead of the planned separation of our filtration business. The six months ended June 30, 2022, contained favorable net discrete tax items of $5 million, primarily due to $27 million of favorable changes in tax reserves and $4 million of net favorable other discrete tax items, partially offset by $18 million of unfavorable tax costs associated with internal restructuring ahead of the planned separation of our filtration business and $8 million of unfavorable changes associated with uncertainty in our Russian operations. The three months ended July 4, 2021, contained unfavorable discrete items of $7 million, primarily due to a $10 million unfavorable statutory change in tax rates (mostly in the UK), partially offset by $3 million of other favorable discrete items. The six months ended July 4, 2021, contained unfavorable discrete items of $3 million, primarily due to a $10 million unfavorable statutory change in tax rates (mostly in the UK), partially offset by $7 million of other favorable discrete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 xml:space="preserve">NOTE 7. MARKETABLE SECURITIES A summary of marketable securities, all of which were classified as current, was as follows: June 30, December 31, In millions Cost Gross unrealized gains/(losses) (1) Estimated Cost Gross unrealized gains/(losses) (1) Estimated Equity securities Certificates of deposit $ 296 $ — $ 296 $ 299 $ — $ 299 Debt mutual funds 220 (5) 215 254 2 256 Equity mutual funds 22 3 25 29 10 39 Debt securities — — — 1 — 1 Total marketable securities $ 538 $ (2) $ 536 $ 583 $ 12 $ 595 (1) Unrealized gains and losses for debt securities are recorded in other comprehensive income while unrealized gains and losses for equity securities are recorded in other income, net in our Condensed Consolidated Statements of Net Income . All debt securities are classified as available-for-sale. All marketable securities presented use a Level 2 fair value measure.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the six months ended June 30, 2022, or the year ended December 31, 2021. A description of the valuation techniques and inputs used for our Level 2 fair value measures is as follows: • Certificates of deposit — These investments provide us with a contractual rate of return and generally range in maturity from three months to five years.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Debt mutual funds — The fair value measures for the vast majority of these investments are the daily net asset values published on a regulated governmental website. Daily quoted prices are available from the issuing brokerage and are used on a test basis to corroborate this Level 2 input measure. • Equity mutual funds — The fair value measures for these investments are the net asset values published by the issuing brokerage. Daily quoted prices are available from reputable third-party pricing services and are used on a test basis to corroborate this Level 2 input measure. • Debt securities — The fair value measures for these securities are broker quotes received from reputable firms. These securities are infrequently traded on a national exchange and these values are used on a test basis to corroborate our Level 2 input measure. The proceeds from sales and maturities of marketable securities were as follows: Six months ended In millions June 30, July 4, Proceeds from sales of marketable securities $ 346 $ 273 Proceeds from maturities of marketable securities 115 108 Investments in marketable securities - liquidations $ 461 $ 3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8. INVENTORIES Inventories are stated at the lower of cost or net realizable value. Inventories included the following: In millions June 30, December 31, Finished products $ 2,635 $ 2,538 Work-in-process and raw materials 2,349 2,009 Inventories at FIFO cost 4,984 4,547 Excess of FIFO over LIFO (219) (192) Total inventories $ 4,765 $ 4,3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6 Months Ended</t>
        </is>
      </c>
    </row>
    <row r="2">
      <c r="B2" s="2" t="inlineStr">
        <is>
          <t>Jun. 30, 2022</t>
        </is>
      </c>
    </row>
    <row r="3">
      <c r="A3" s="3" t="inlineStr">
        <is>
          <t>Balance Sheet Related Disclosures [Abstract]</t>
        </is>
      </c>
      <c r="B3" s="4" t="inlineStr">
        <is>
          <t xml:space="preserve"> </t>
        </is>
      </c>
    </row>
    <row r="4">
      <c r="A4" s="4" t="inlineStr">
        <is>
          <t>SUPPLEMENTAL BALANCE SHEET DATA</t>
        </is>
      </c>
      <c r="B4" s="4" t="inlineStr">
        <is>
          <t xml:space="preserve">NOTE 9. SUPPLEMENTAL BALANCE SHEET DATA Other assets included the following: In millions June 30, December 31, Deferred income taxes $ 525 $ 428 Operating lease assets 430 444 Corporate owned life insurance 407 492 Other 514 402 Other assets $ 1,876 $ 1,766 Other accrued expenses included the following: In millions June 30, December 31, Marketing accruals $ 297 $ 303 Other taxes payable 195 234 Income taxes payable 152 107 Current portion of operating lease liabilities 120 128 Other 457 418 Other accrued expenses $ 1,221 $ 1,190 Other liabilities included the following: In millions June 30, December 31, Deferred income taxes $ 395 $ 403 Operating lease liabilities 315 326 Long-term income taxes 192 263 Accrued compensation 162 177 Mark-to-market valuation on interest rate derivatives 114 19 Other long-term liabilities 328 320 Other liabilities $ 1,506 $ 1,5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10. DEBT Loans Payable and Commercial Paper Loans payable, commercial paper and the related weighted-average interest rates were as follows: In millions June 30, December 31, Loans payable (1) $ 165 $ 208 Commercial paper 705 (2) 313 (3) (1) Loans payable consist primarily of notes payable to various domestic and international financial institutions. It is not practicable to aggregate these notes and calculate a quarterly weighted-average interest rate. (2) The weighted-average interest rate, inclusive of all brokerage fees, was 1.33 percent at June 30, 2022. This included $105 million of borrowings under the Europe program that were at a negative weighted-average interest rate of 0.20 percent and $600 million of borrowings under the U.S. program at a weighted-average interest rate of 1.60 percent. (3) The weighted-average interest rate, inclusive of all brokerage fees, was negative 0.01 percent at December 31, 2021. This included $113 million of borrowings under the Europe program that were at a negative weighted-average interest rate of 0.39 percent and $200 million of borrowings under the U.S. program at a weighted-average interest rate of 0.21 percent. We can issue up to $3.5 billion of unsecured, short-term promissory notes (commercial paper) pursuant to the Board authorized commercial paper programs. The programs facilitate the private placement of unsecured short-term debt through third-party brokers. We intend to use the net proceeds from the commercial paper borrowings for acquisitions and general corporate purposes. Revolving Credit Facilities As of June 30, 2022, we had access to committed credit facilities totaling $3.5 billion, including the $1.5 billion 364-day facility that expires August 17, 2022 and our $2.0 billion five-year facility that expires on August 18, 2026. We intend to maintain credit facilities at the current or higher aggregate amounts by renewing or replacing these facilities at or before expiration. These revolving credit facilities are maintained primarily to provide backup liquidity for our commercial paper borrowings and general corporate purposes. There were no outstanding borrowings under these facilities at June 30, 2022 and December 31, 2021. At June 30, 2022, the $705 million of outstanding commercial paper effectively reduced the $3.5 billion of revolving credit capacity to $2.8 billion. At June 30, 2022, we also had an additional $271 million available for borrowings under our international and other domestic credit facilities. Long-term Debt A summary of long-term debt was as follows: In millions Interest Rate June 30, December 31, Long-term debt Senior notes, due 2023 3.65% $ 500 $ 500 Senior notes, due 2025 (1) 0.75% 500 500 Debentures, due 2027 6.75% 58 58 Debentures, due 2028 7.125% 250 250 Senior notes, due 2030 (1) 1.50% 850 850 Senior notes, due 2043 4.875% 500 500 Senior notes, due 2050 2.60% 650 650 Debentures, due 2098 (2) 5.65% 165 165 Other debt 149 110 Unamortized discount and deferred issuance costs (65) (68) Fair value adjustments due to hedge on indebtedness (85) 34 Finance leases 83 89 Total long-term debt 3,555 3,638 Less: Current maturities of long-term debt 65 59 Long-term debt $ 3,490 $ 3,579 (1) In 2021, we entered into a series of interest rate swaps to effectively convert from a fixed rate to floating rate. See "Interest Rate Risk" below for additional information. (2) The effective interest rate is 7.48 percent. Principal payments required on long-term debt during the next five years are as follows: In millions 2022 2023 2024 2025 2026 Principal payments $ 44 $ 545 $ 41 $ 508 $ 54 Interest Rate Risk Beginning in the second half of 2021, we entered into a series of interest rate swaps to effectively convert our $500 million senior notes, due in 2025, from a fixed rate of 0.75 percent to a floating rate equal to the three-month LIBOR plus a spread, and we also entered into a series of interest rate swaps to effectively convert $765 million of our $850 million senior notes, due in 2030, from a fixed rate of 1.50 percent to a floating rate equal to the three-month LIBOR plus a spread. The following table summarizes the gains and losses: Three months ended Six months ended In millions June 30, 2022 June 30, 2022 Type of Swap Gain (Loss) Gain (Loss) on Borrowings Gain (Loss) Gain (Loss) on Borrowings Interest rate swaps (1) $ (39) $ 34 $ (111) $ 114 (1) The difference between the gain (loss) on swaps and borrowings represents hedge ineffectiveness. We have interest rate lock agreements to reduce the variability of the cash flows of the interest payments on a total of $500 million of fixed rate debt forecast to be issued in 2023 to replace our senior notes at maturity. The following table summarizes the gains and losses, net of tax, recognized in other comprehensive income: In millions Three months ended Six months ended Type of Swap June 30, July 4, June 30, July 4, Interest rate locks $ 43 $ (33) $ 82 $ 28 Fair Value of Debt Based on borrowing rates currently available to us for bank loans with similar terms and average maturities, considering our risk premium, the fair values and carrying values of total debt, including current maturities, were as follows: In millions June 30, December 31, Fair value of total debt (1) $ 4,109 $ 4,461 Carrying value of total debt 4,425 4,159 (1) The fair value of debt is derived from Level 2 input measures. Shelf Registration As a well-known seasoned issuer, we filed an automatic shelf registration of an undetermined amount of debt and equity with the SEC on February 8, 2022. Under this shelf registration we may offer, from time to time, debt securities, common stock, preferred and preference stock, depositary shares, warrants, stock purchase contracts and stock purchase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Y</t>
        </is>
      </c>
      <c r="B1" s="2" t="inlineStr">
        <is>
          <t>6 Months Ended</t>
        </is>
      </c>
    </row>
    <row r="2">
      <c r="B2" s="2" t="inlineStr">
        <is>
          <t>Jun. 30, 2022</t>
        </is>
      </c>
    </row>
    <row r="3">
      <c r="A3" s="3" t="inlineStr">
        <is>
          <t>Product Warranties Disclosures [Abstract]</t>
        </is>
      </c>
      <c r="B3" s="4" t="inlineStr">
        <is>
          <t xml:space="preserve"> </t>
        </is>
      </c>
    </row>
    <row r="4">
      <c r="A4" s="4" t="inlineStr">
        <is>
          <t>PRODUCT WARRANTY LIABILITY</t>
        </is>
      </c>
      <c r="B4" s="4" t="inlineStr">
        <is>
          <t>NOTE 11. PRODUCT WARRANTY LIABILITY A tabular reconciliation of the product warranty liability, including the deferred revenue related to our extended warranty coverage and accrued product campaigns, was as follows: Six months ended In millions June 30, July 4, Balance, beginning of year $ 2,425 $ 2,307 Provision for base warranties issued 267 302 Deferred revenue on extended warranty contracts sold 145 136 Provision for product campaigns issued 65 46 Payments made during period (289) (283) Amortization of deferred revenue on extended warranty contracts (146) (124) Changes in estimates for pre-existing product warranties (47) (74) Foreign currency translation and other 106 (1) (6) Balance, end of period $ 2,526 $ 2,304 (1) Includes $95 million of product warranty liability related to the acquisition of Cummins Westport Joint Venture. See NOTE 14, "ACQUISITIONS," to our Condensed Consolidated Financial Statements for additional information. We recognized supplier recoveries of $10 million and $23 million for the three and six months ended June 30, 2022, compared with $5 million and $9 million for the comparable periods in 2021. Warranty related deferred revenues and warranty liabilities on our Condensed Consolidated Balance Sheets were as follows: In millions June 30, December 31, Balance Sheet Location Deferred revenue related to extended coverage programs Current portion $ 296 $ 286 Current portion of deferred revenue Long-term portion 720 700 Deferred revenue Total $ 1,016 $ 986 Product warranty Current portion $ 796 $ 755 Current portion of accrued product warranty Long-term portion 714 684 Accrued product warranty Total $ 1,510 $ 1,439 Total warranty accrual $ 2,526 $ 2,425 Engine System Campaign Accrual During 2017, the California Air Resources Board (CARB) and the U.S. Environmental Protection Agency (EPA) selected certain of our pre-2013 model year engine systems for additional emissions testing. Some of these engine systems failed CARB and EPA tests as a result of degradation of an aftertreatment component. In the second quarter of 2018, we reached agreement with the CARB and EPA regarding our plans to address the affected populations. From the fourth quarter of 2017 through the second quarter of 2018, we recorded charges for the expected costs of field campaigns to repair these engine systems. The campaigns launched in the third quarter of 2018 are being completed in phases across the affected population. The total engine system campaign charge, excluding supplier recoveries, was $410 million. In the fourth quarter of 2020, we recorded an additional $20 million charge related to this campaign, as a change in estimate, to bring the total campaign, excluding supplier recoveries, to $430 million. At June 30, 2022, the remaining accrual balance was $6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gal Proceeding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On June 28, 2022, KAMAZ was designated to the List of Specially Designated Nationals and Blocked Persons by the U.S. Department of the Treasury’s Office of Foreign Assets Control. We filed blocked property reports for relevant assets and are seeking relevant authorizations to extricate ourselves from our relationship with KAMAZ and its subsidiaries, including the Unconsolidated JV, in compliance with U.S. law. On April 29, 2019, we announced that we were conducting a formal internal review of our emissions certification process and compliance with emission standards for our pick-up truck applications, following conversations with the EPA and CARB regarding certification of our engines in model year 2019 RAM 2500 and 3500 trucks. This review is being conducted with external advisors as we strive to ensure the certification and compliance processes for all of our pick-up truck applications are consistent with our internal policies, engineering standards and applicable laws. During conversations with the EPA and CARB about the effectiveness of our pick-up truck applications, the regulators raised concerns that certain aspects of our emissions systems may reduce the effectiveness of our emissions control systems and thereby act as defeat devices. As a result, our internal review focuses, in part, on the regulators’ concerns. We are working closely with the regulators to enhance our emissions systems to improve the effectiveness of all of our pick-up truck applications and to fully address the regulators’ requirements. Based on discussions with the regulators, we have developed a new calibration for the engines in model year 2019 RAM 2500 and 3500 trucks that has been included in all engines shipped since September 2019. During our ongoing discussions, the regulators turned their attention to other model years and other engines, most notably our pick-up truck applications for RAM 2500 and 3500 trucks for model years 2013 through 2018. In connection with these and other ongoing discussions with the EPA and CARB, we are developing a new software calibration and will recall model years 2013 through 2018 RAM 2500 and 3500 trucks. We accrued $30 million for the recall during the first quarter of 2022, an amount that reflects our current estimate of the cost of the recall. We will continue to work together closely with the relevant regulators to develop and implement recommendations for improvement and seek to reach further resolutions as part of our ongoing commitment to compliance. Due to the presence of many unknown facts and circumstances, we are not yet able to estimate any further financial impact of these matters. It is possible that the consequences of any remediation plans resulting from our formal review and these regulatory processes could have a material adverse impact on our results of operations and cash flows. Guarantees and Commitments Periodically, we enter into guarantee arrangements, including guarantees of non-U.S. distributor financings, residual value guarantees on equipment under operating leases and other miscellaneous guarantees of joint ventures or third-party obligations. At June 30, 2022, the maximum potential loss related to these guarantees was $41 million. We have arrangements with certain suppliers that require us to purchase minimum volumes or be subject to monetary penalties. At June 30, 2022, if we were to stop purchasing from each of these suppliers, the aggregate amount of the penalty would be approximately $126 million. These arrangements enable us to secure supplies of critical components and IT services. We do not currently anticipate paying any penalties under these contracts. We enter into physical forward contracts with suppliers of platinum and palladium to purchase certain volumes of the commodities at contractually stated prices for various periods, which generally fall within two years. At June 30, 2022, the total commitments under these contracts were $91 million. These arrangements enable us to guarantee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117 million at June 30, 2022.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NET INCOME - USD ($) shares in Millions, $ in Millions</t>
        </is>
      </c>
      <c r="C1" s="2" t="inlineStr">
        <is>
          <t>3 Months Ended</t>
        </is>
      </c>
      <c r="E1" s="2" t="inlineStr">
        <is>
          <t>6 Months Ended</t>
        </is>
      </c>
    </row>
    <row r="2">
      <c r="C2" s="2" t="inlineStr">
        <is>
          <t>Jun. 30, 2022</t>
        </is>
      </c>
      <c r="D2" s="2" t="inlineStr">
        <is>
          <t>Jul. 04, 2021</t>
        </is>
      </c>
      <c r="E2" s="2" t="inlineStr">
        <is>
          <t>Jun. 30, 2022</t>
        </is>
      </c>
      <c r="F2" s="2" t="inlineStr">
        <is>
          <t>Jul. 04,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 (a) (Note 2)</t>
        </is>
      </c>
      <c r="B4" s="4" t="inlineStr">
        <is>
          <t>[1]</t>
        </is>
      </c>
      <c r="C4" s="7" t="n">
        <v>6586</v>
      </c>
      <c r="D4" s="7" t="n">
        <v>6111</v>
      </c>
      <c r="E4" s="7" t="n">
        <v>12971</v>
      </c>
      <c r="F4" s="7" t="n">
        <v>12203</v>
      </c>
    </row>
    <row r="5">
      <c r="A5" s="4" t="inlineStr">
        <is>
          <t>Cost of sales (Note 3)</t>
        </is>
      </c>
      <c r="C5" s="5" t="n">
        <v>4860</v>
      </c>
      <c r="D5" s="5" t="n">
        <v>4633</v>
      </c>
      <c r="E5" s="5" t="n">
        <v>9713</v>
      </c>
      <c r="F5" s="5" t="n">
        <v>9239</v>
      </c>
    </row>
    <row r="6">
      <c r="A6" s="4" t="inlineStr">
        <is>
          <t>GROSS MARGIN</t>
        </is>
      </c>
      <c r="C6" s="5" t="n">
        <v>1726</v>
      </c>
      <c r="D6" s="5" t="n">
        <v>1478</v>
      </c>
      <c r="E6" s="5" t="n">
        <v>3258</v>
      </c>
      <c r="F6" s="5" t="n">
        <v>2964</v>
      </c>
    </row>
    <row r="7">
      <c r="A7" s="3" t="inlineStr">
        <is>
          <t>OPERATING EXPENSES AND INCOME</t>
        </is>
      </c>
      <c r="C7" s="4" t="inlineStr">
        <is>
          <t xml:space="preserve"> </t>
        </is>
      </c>
      <c r="D7" s="4" t="inlineStr">
        <is>
          <t xml:space="preserve"> </t>
        </is>
      </c>
      <c r="E7" s="4" t="inlineStr">
        <is>
          <t xml:space="preserve"> </t>
        </is>
      </c>
      <c r="F7" s="4" t="inlineStr">
        <is>
          <t xml:space="preserve"> </t>
        </is>
      </c>
    </row>
    <row r="8">
      <c r="A8" s="4" t="inlineStr">
        <is>
          <t>Selling, general and administrative expenses</t>
        </is>
      </c>
      <c r="C8" s="5" t="n">
        <v>622</v>
      </c>
      <c r="D8" s="5" t="n">
        <v>600</v>
      </c>
      <c r="E8" s="5" t="n">
        <v>1237</v>
      </c>
      <c r="F8" s="5" t="n">
        <v>1174</v>
      </c>
    </row>
    <row r="9">
      <c r="A9" s="4" t="inlineStr">
        <is>
          <t>Research, development and engineering expenses</t>
        </is>
      </c>
      <c r="C9" s="5" t="n">
        <v>299</v>
      </c>
      <c r="D9" s="5" t="n">
        <v>276</v>
      </c>
      <c r="E9" s="5" t="n">
        <v>597</v>
      </c>
      <c r="F9" s="5" t="n">
        <v>536</v>
      </c>
    </row>
    <row r="10">
      <c r="A10" s="4" t="inlineStr">
        <is>
          <t>Equity, royalty and interest income from investees (Notes 3 and 5)</t>
        </is>
      </c>
      <c r="C10" s="5" t="n">
        <v>95</v>
      </c>
      <c r="D10" s="5" t="n">
        <v>137</v>
      </c>
      <c r="E10" s="5" t="n">
        <v>191</v>
      </c>
      <c r="F10" s="5" t="n">
        <v>303</v>
      </c>
    </row>
    <row r="11">
      <c r="A11" s="4" t="inlineStr">
        <is>
          <t>Other operating expense, net (Note 3)</t>
        </is>
      </c>
      <c r="C11" s="5" t="n">
        <v>3</v>
      </c>
      <c r="D11" s="5" t="n">
        <v>4</v>
      </c>
      <c r="E11" s="5" t="n">
        <v>114</v>
      </c>
      <c r="F11" s="5" t="n">
        <v>12</v>
      </c>
    </row>
    <row r="12">
      <c r="A12" s="4" t="inlineStr">
        <is>
          <t>OPERATING INCOME</t>
        </is>
      </c>
      <c r="C12" s="5" t="n">
        <v>897</v>
      </c>
      <c r="D12" s="5" t="n">
        <v>735</v>
      </c>
      <c r="E12" s="5" t="n">
        <v>1501</v>
      </c>
      <c r="F12" s="5" t="n">
        <v>1545</v>
      </c>
    </row>
    <row r="13">
      <c r="A13" s="4" t="inlineStr">
        <is>
          <t>Interest expense</t>
        </is>
      </c>
      <c r="C13" s="5" t="n">
        <v>34</v>
      </c>
      <c r="D13" s="5" t="n">
        <v>29</v>
      </c>
      <c r="E13" s="5" t="n">
        <v>51</v>
      </c>
      <c r="F13" s="5" t="n">
        <v>57</v>
      </c>
    </row>
    <row r="14">
      <c r="A14" s="4" t="inlineStr">
        <is>
          <t>Other (expense) income, net</t>
        </is>
      </c>
      <c r="C14" s="5" t="n">
        <v>-8</v>
      </c>
      <c r="D14" s="5" t="n">
        <v>73</v>
      </c>
      <c r="E14" s="5" t="n">
        <v>-17</v>
      </c>
      <c r="F14" s="5" t="n">
        <v>74</v>
      </c>
    </row>
    <row r="15">
      <c r="A15" s="4" t="inlineStr">
        <is>
          <t>INCOME BEFORE INCOME TAXES</t>
        </is>
      </c>
      <c r="C15" s="5" t="n">
        <v>855</v>
      </c>
      <c r="D15" s="5" t="n">
        <v>779</v>
      </c>
      <c r="E15" s="5" t="n">
        <v>1433</v>
      </c>
      <c r="F15" s="5" t="n">
        <v>1562</v>
      </c>
    </row>
    <row r="16">
      <c r="A16" s="4" t="inlineStr">
        <is>
          <t>Income tax expense (Note 6)</t>
        </is>
      </c>
      <c r="C16" s="5" t="n">
        <v>148</v>
      </c>
      <c r="D16" s="5" t="n">
        <v>167</v>
      </c>
      <c r="E16" s="5" t="n">
        <v>303</v>
      </c>
      <c r="F16" s="5" t="n">
        <v>339</v>
      </c>
    </row>
    <row r="17">
      <c r="A17" s="4" t="inlineStr">
        <is>
          <t>CONSOLIDATED NET INCOME</t>
        </is>
      </c>
      <c r="C17" s="5" t="n">
        <v>707</v>
      </c>
      <c r="D17" s="5" t="n">
        <v>612</v>
      </c>
      <c r="E17" s="5" t="n">
        <v>1130</v>
      </c>
      <c r="F17" s="5" t="n">
        <v>1223</v>
      </c>
    </row>
    <row r="18">
      <c r="A18" s="4" t="inlineStr">
        <is>
          <t>Less: Net income attributable to noncontrolling interests</t>
        </is>
      </c>
      <c r="C18" s="5" t="n">
        <v>5</v>
      </c>
      <c r="D18" s="5" t="n">
        <v>12</v>
      </c>
      <c r="E18" s="5" t="n">
        <v>10</v>
      </c>
      <c r="F18" s="5" t="n">
        <v>20</v>
      </c>
    </row>
    <row r="19">
      <c r="A19" s="4" t="inlineStr">
        <is>
          <t>NET INCOME ATTRIBUTABLE TO CUMMINS INC.</t>
        </is>
      </c>
      <c r="C19" s="7" t="n">
        <v>702</v>
      </c>
      <c r="D19" s="7" t="n">
        <v>600</v>
      </c>
      <c r="E19" s="7" t="n">
        <v>1120</v>
      </c>
      <c r="F19" s="7" t="n">
        <v>1203</v>
      </c>
    </row>
    <row r="20">
      <c r="A20" s="3" t="inlineStr">
        <is>
          <t>EARNINGS PER COMMON SHARE ATTRIBUTABLE TO CUMMINS INC.</t>
        </is>
      </c>
      <c r="C20" s="4" t="inlineStr">
        <is>
          <t xml:space="preserve"> </t>
        </is>
      </c>
      <c r="D20" s="4" t="inlineStr">
        <is>
          <t xml:space="preserve"> </t>
        </is>
      </c>
      <c r="E20" s="4" t="inlineStr">
        <is>
          <t xml:space="preserve"> </t>
        </is>
      </c>
      <c r="F20" s="4" t="inlineStr">
        <is>
          <t xml:space="preserve"> </t>
        </is>
      </c>
    </row>
    <row r="21">
      <c r="A21" s="4" t="inlineStr">
        <is>
          <t>Basic (in dollars per share)</t>
        </is>
      </c>
      <c r="C21" s="6" t="n">
        <v>4.97</v>
      </c>
      <c r="D21" s="6" t="n">
        <v>4.14</v>
      </c>
      <c r="E21" s="6" t="n">
        <v>7.9</v>
      </c>
      <c r="F21" s="6" t="n">
        <v>8.24</v>
      </c>
    </row>
    <row r="22">
      <c r="A22" s="4" t="inlineStr">
        <is>
          <t>Diluted (in dollars per share)</t>
        </is>
      </c>
      <c r="C22" s="6" t="n">
        <v>4.94</v>
      </c>
      <c r="D22" s="6" t="n">
        <v>4.1</v>
      </c>
      <c r="E22" s="6" t="n">
        <v>7.86</v>
      </c>
      <c r="F22" s="6" t="n">
        <v>8.16</v>
      </c>
    </row>
    <row r="23">
      <c r="A23" s="3" t="inlineStr">
        <is>
          <t>WEIGHTED AVERAGE COMMON SHARES OUTSTANDING</t>
        </is>
      </c>
      <c r="C23" s="4" t="inlineStr">
        <is>
          <t xml:space="preserve"> </t>
        </is>
      </c>
      <c r="D23" s="4" t="inlineStr">
        <is>
          <t xml:space="preserve"> </t>
        </is>
      </c>
      <c r="E23" s="4" t="inlineStr">
        <is>
          <t xml:space="preserve"> </t>
        </is>
      </c>
      <c r="F23" s="4" t="inlineStr">
        <is>
          <t xml:space="preserve"> </t>
        </is>
      </c>
    </row>
    <row r="24">
      <c r="A24" s="4" t="inlineStr">
        <is>
          <t>Basic (in shares)</t>
        </is>
      </c>
      <c r="C24" s="8" t="n">
        <v>141.2</v>
      </c>
      <c r="D24" s="8" t="n">
        <v>145.1</v>
      </c>
      <c r="E24" s="8" t="n">
        <v>141.7</v>
      </c>
      <c r="F24" s="5" t="n">
        <v>146</v>
      </c>
    </row>
    <row r="25">
      <c r="A25" s="4" t="inlineStr">
        <is>
          <t>Dilutive effect of stock compensation awards (in shares)</t>
        </is>
      </c>
      <c r="C25" s="8" t="n">
        <v>0.8</v>
      </c>
      <c r="D25" s="8" t="n">
        <v>1.4</v>
      </c>
      <c r="E25" s="8" t="n">
        <v>0.8</v>
      </c>
      <c r="F25" s="8" t="n">
        <v>1.4</v>
      </c>
    </row>
    <row r="26">
      <c r="A26" s="4" t="inlineStr">
        <is>
          <t>Diluted (in shares)</t>
        </is>
      </c>
      <c r="C26" s="5" t="n">
        <v>142</v>
      </c>
      <c r="D26" s="8" t="n">
        <v>146.5</v>
      </c>
      <c r="E26" s="8" t="n">
        <v>142.5</v>
      </c>
      <c r="F26" s="8" t="n">
        <v>147.4</v>
      </c>
    </row>
    <row r="27">
      <c r="A27" s="4" t="inlineStr">
        <is>
          <t>Revenue from Related Parties</t>
        </is>
      </c>
      <c r="B27" s="4" t="inlineStr">
        <is>
          <t>[1]</t>
        </is>
      </c>
      <c r="C27" s="7" t="n">
        <v>281</v>
      </c>
      <c r="D27" s="7" t="n">
        <v>423</v>
      </c>
      <c r="E27" s="7" t="n">
        <v>625</v>
      </c>
      <c r="F27" s="7" t="n">
        <v>901</v>
      </c>
    </row>
    <row r="28"/>
    <row r="29">
      <c r="A29" s="4" t="inlineStr">
        <is>
          <t>[1] (a) Includes sales to nonconsolidated equity investees of $281 million and $625 million for the three and six months ended June 30, 2022, compared with $423 million and $901 million for the comparable periods in 2021.</t>
        </is>
      </c>
    </row>
  </sheetData>
  <mergeCells count="5">
    <mergeCell ref="A1:B2"/>
    <mergeCell ref="C1:D1"/>
    <mergeCell ref="E1:F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NOTE 13. ACCUMULATED OTHER COMPREHENSIVE LOSS Following are the changes in accumulated other comprehensive income (loss) by component for the three months ended: In millions Change in pensions Foreign currency Unrealized gain Total Noncontrolling Total Balance at March 31, 2022 $ (330) $ (1,196) $ 11 $ (1,515) Other comprehensive income before reclassifications Before-tax amount — (235) 59 (176) $ (15) $ (191) Tax benefit (expense) 1 5 (15) (9) — (9) After-tax amount 1 (230) 44 (185) (15) (200) Amounts reclassified from accumulated other comprehensive income (loss) (1) 5 — (1) 4 — 4 Net current period other comprehensive income (loss) 6 (230) 43 (2) (181) $ (15) $ (196) Balance at June 30, 2022 $ (324) $ (1,426) $ 54 $ (1,696) Balance at April 4, 2021 $ (706) $ (1,260) $ 29 $ (1,937) Other comprehensive income before reclassifications Before-tax amount — 29 (45) (16) $ (7) $ (23) Tax benefit 1 — 9 10 — 10 After-tax amount 1 29 (36) (6) (7) (13) Amounts reclassified from accumulated other comprehensive income (loss) (1) 16 — (2) 14 — 14 Net current period other comprehensive income (loss) 17 29 (38) (2) 8 $ (7) $ 1 Balance at July 4, 2021 $ (689) $ (1,231) $ (9) $ (1,929) (1) Amounts are net of tax. Reclassifications out of accumulated other comprehensive income and the related tax effects are immaterial for separate disclosure. (2) Primarily related to interest rate lock activity. See the Interest Rate Risk section in NOTE 10, "DEBT," for additional information. Following are the changes in accumulated other comprehensive income (loss) by component for the six months ended: In millions Change in pensions Foreign currency Unrealized gain Total Noncontrolling Total Balance at December 31, 2021 $ (346) $ (1,208) $ (17) $ (1,571) Other comprehensive income before reclassifications Before-tax amount 14 (224) 95 (115) $ (23) $ (138) Tax (expense) benefit (3) 6 (22) (19) — (19) After-tax amount 11 (218) 73 (134) (23) (157) Amounts reclassified from accumulated other comprehensive income (loss) (1) 11 — (2) 9 — 9 Net current period other comprehensive income (loss) 22 (218) 71 (2) (125) $ (23) $ (148) Balance at June 30, 2022 $ (324) $ (1,426) $ 54 $ (1,696) Balance at December 31, 2020 $ (735) $ (1,204) $ (43) $ (1,982) Other comprehensive income before reclassifications Before-tax amount 15 (31) 48 32 $ (7) $ 25 Tax (expense) benefit (2) 4 (13) (11) — (11) After-tax amount 13 (27) 35 21 (7) 14 Amounts reclassified from accumulated other comprehensive income (loss) (1) 33 — (1) 32 — 32 Net current period other comprehensive income (loss) 46 (27) 34 (2) 53 $ (7) $ 46 Balance at July 4, 2021 $ (689) $ (1,231) $ (9) $ (1,929) (1) Amounts are net of tax. Reclassifications out of accumulated other comprehensive income and the related tax effects are immaterial for separate disclosure. (2) Primarily related to interest rate lock activity. See the Interest Rate Risk section in NOTE 10, "DEBT,"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Mergers, Acquisitions and Dispositions Disclosures</t>
        </is>
      </c>
      <c r="B4" s="4" t="inlineStr">
        <is>
          <t>NOTE 14. ACQUISITIONS On February 7, 2022, we purchased Westport Fuel System Inc.'s stake in the Cummins Westport Joint Venture. We will continue to operate the business as the sole owner. The purchase price was $42 million and was allocated primarily to cash, warranty and deferred revenue related to extended coverage contracts. The results of the business were reported in our Engine segment. Pro forma financial information for the acquisition was not presented as the effects are not material to our Condensed Consolidated Financial Statements. On April 8, 2022, we completed the acquisition of Jacobs Vehicle Systems business (Jacobs) from Altra Industrial Motion Corp. Sales of this business were $194 million in 2021. The purchase price was $346 million in cash, subject to typical adjustments related to closing working capital and other amounts and does not contain any contingent consideration. Jacobs is a supplier of engine braking, cylinder deactivation and start and stop thermal management technologies. The acquisition furthers our investment in key technologies and capabilities to drive growth, while securing our supply base. The preliminary purchase price allocation was as follows: In millions Cash $ 18 Accounts receivable 24 Inventory 15 Fixed assets 70 Intangible assets Customer relationships 108 Technology 31 Trade name 25 Goodwill 108 Accounts payable (21) Deferred tax liability, net (27) Other, net (5) Total purchase price $ 346 Customer relationship assets represent the value of the long-term strategic relationship the business has with its significant customers, which we are amortizing over nine years. The assets were valued using an income approach, specifically the "multi-period excess earnings" method, which identifies an estimated stream of revenues and expenses for a particular group of assets from which deductions of portions of the projected economic benefits, attributable to assets other than the subject asset (contributory assets), are deducted in order to isolate the prospective earnings of the subject asset. This value is considered a level 3 measurement under the GAAP fair value hierarchy. Key assumptions used in the valuation of customer relationships include: (1) a rate of return of 18 percent and (2) renewal probability assumptions. Technology assets primarily represent the associated patents and know how related to the engine braking and emission technology, which we are amortizing over a range of 7 to 12 years. Trade name represents the value of Jacobs trade names in the marketplace, which we are amortizing over 14 years. These assets were valued using the "relief-from-royalty" method, which is a combination of both the income approach and market approach that values a subject asset based on an estimate of the "relief" from the royalty expense that would be incurred if the subject asset were licensed from a third party. Key assumptions impacting these values include: (1) market royalty rates of 2 to 7 percent, (2) rates of return of 17 to 18 percent and (3) technology obsolescence of 7 to 10 percent. These values are considered a level 3 measurement under the GAAP fair value hierarchy. Annual amortization of the intangible assets for the next five years is expected to approximate $18 million. Goodwill was determined based on the residual difference between the fair value of consideration transferred and the value assigned to tangible and intangible assets and liabilities. Approximately $9 million of the goodwill is deductible for tax purposes. Among the factors contributing to a purchase price resulting in the recognition of goodwill are Jacob’s expected future customers, new versions of technologies, an acquired workforce and other economic benefits that are anticipated to arise from future product sales and operational synergies from combining the business with Cummins. Included in our second quarter results were revenues of $37 million and income of $2 million related to this business. The results of this business were reported in our Components segment. Pro forma financial information for the acquisition was not presented as the effects are not material to our Condensed Consolidated Financial Statements. On February 21, 2022, we entered into an Agreement and Plan of Merger (the Merger Agreement) with Meritor, Inc. (Meritor) and Rose NewCo Inc. (Merger Sub) pursuant to which we agreed to acquire Meritor, a global leader of drivetrain, mobility, braking, aftermarket and electric powertrain solutions for commercial vehicle and industrial markets. At closing, Merger Sub will merge into Meritor with Meritor as the surviving entity and becoming our wholly-owned subsidiary. This acquisition will be reported in our Components and New Power segments. Pursuant to the terms of the Merger Agreement, we agreed to pay $36.50 in cash per share of Meritor common stock. On May 26, 2022, Meritor's shareholders voted to approve the Merger Agreement. On August 3, 2022, we completed the acquisition of Meritor with a purchase price of $3.0 billion (including convertible debt). We repaid $250 million of Meritor's debt as part of the acquisition, and we intend to pay off an additio nal $310 million in the third quarter of 2022. The acquisition was funded with borrowings drawn under th e $2.0 billion term loan agreement and $1.3 billion of additional commercial paper borrowings. The integration of Meritor's people, products and capabilities in axle and brake technology will position us as a leading provider of integrated powertrain solutions across internal combustion and electric power applications. See NOTE 16, “SUBSEQUENT EVENTS,” for additional information related to the $2.0 billion loan agreement. Due to the timing of the acquisition, the initial purchase accounting is not yet complete and will follow in the third quarter Form 10-Q fil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2</t>
        </is>
      </c>
    </row>
    <row r="3">
      <c r="A3" s="3" t="inlineStr">
        <is>
          <t>Segment Reporting [Abstract]</t>
        </is>
      </c>
      <c r="B3" s="4" t="inlineStr">
        <is>
          <t xml:space="preserve"> </t>
        </is>
      </c>
    </row>
    <row r="4">
      <c r="A4" s="4" t="inlineStr">
        <is>
          <t>OPERATING SEGMENTS</t>
        </is>
      </c>
      <c r="B4" s="4" t="inlineStr">
        <is>
          <t>NOTE 15.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Chief Executive Officer. Our reportable operating segments consist of Engine, Distribution, Components, Power Systems and New Power. This reporting structure is organized according to the products and markets each segment serves. The Engine segment produces engines (15 liters and smaller)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electronics, fuel systems and automated transmissions. The Power Systems segment is an integrated power provider, which designs, manufactures and sells engines (16 liters and larger) for industrial applications (including mining, oil and gas, marine and rail), standby and prime power generator sets, alternators and other power components. The New Power segment designs, manufactures, sells and supports hydrogen production solutions as well as electrified power systems with innovative components and subsystems, including battery and fuel cell technologies. The New Power segment is currently in the development phase with a primary focus on research and development activities for our power systems, components and subsystems. We continue to serve all our markets as they adopt electrification and alternative power technologies, meeting the needs of our OEM partners and end customers. We use segment earnings or losses before interest expense, income taxes, depreciation and amortization and noncontrolling interests (EBITDA) as the primary basis for the CODM to evaluate the performance of each of our reportable operating segments. We believe EBITDA is a useful measure of our operating performance as it assists investors and debt holders in comparing our performance on a consistent basis without regard to financing methods, capital structure, income taxes or depreciation and amortization methods, which can vary significantly depending upon many factors. Segment amounts exclude certain expenses not specifically identifiable to segments. The accounting policies of our operating segments are the same as those applied in our Condensed Consolidated Financial Statements.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gains or losses of corporate owned life insurance to individual segments. EBITDA may not be consistent with measures used by other companies. Summarized financial information regarding our reportable operating segments for the three months ended is shown in the table below: In millions Engine Distribution Components Power Systems New Power Total Segments Three months ended June 30, 2022 External sales $ 2,092 $ 2,247 $ 1,477 $ 734 $ 36 $ 6,586 Intersegment sales 683 6 473 469 6 1,637 Total sales 2,775 2,253 1,950 1,203 42 8,223 Research, development and engineering expenses 116 13 73 58 39 299 Equity, royalty and interest income (loss) from investees 59 21 9 10 (4) 95 Interest income 1 3 2 1 — 7 Russian suspension costs (recoveries) (1) 1 (45) (2) (1) — (47) Segment EBITDA 422 297 352 128 (80) 1,119 Depreciation and amortization (2) 49 29 49 31 8 166 Three months ended July 4, 2021 External sales $ 1,920 $ 1,913 $ 1,556 $ 699 $ 23 $ 6,111 Intersegment sales 571 7 438 444 1 1,461 Total sales 2,491 1,920 1,994 1,143 24 7,572 Research, development and engineering expenses 99 12 79 60 26 276 Equity, royalty and interest income (loss) from investees 104 15 12 9 (3) 137 Interest income 1 2 1 1 — 5 Segment EBITDA 402 201 301 139 (60) 983 Depreciation and amortization (2) 50 30 46 33 7 166 (1) See NOTE 3, "RUSSIAN OPERATIONS," to our Condensed Consolidated Financial Statements for additional information. (2) Depreciation and amortization, as shown on a segment basis, excludes the amortization of debt discount and deferred costs included in the Condensed Consolidated Statements of Net Income as Interest expense. A portion of depreciation expense is included in Research, development and engineering expenses. Summarized financial information regarding our reportable operating segments for the six months ended is shown in the table below: In millions Engine Distribution Components Power Systems New Power Total Segments Six months ended June 30, 2022 External sales $ 4,141 $ 4,358 $ 2,994 $ 1,417 $ 61 $ 12,971 Intersegment sales 1,387 12 944 946 12 3,301 Total sales 5,528 4,370 3,938 2,363 73 16,272 Research, development and engineering expenses 225 26 149 122 75 597 Equity, royalty and interest income (loss) from investees 103 (1) 37 37 21 (7) 191 Interest income 5 5 3 2 — 15 Russian suspension costs (2) 33 (3) 55 4 19 — 111 Segment EBITDA 814 407 672 218 (147) 1,964 Depreciation and amortization (4) 100 57 92 62 15 326 Six months ended July 4, 2021 External sales $ 3,815 $ 3,740 $ 3,280 $ 1,311 $ 57 $ 12,203 Intersegment sales 1,135 15 866 854 2 2,872 Total sales 4,950 3,755 4,146 2,165 59 15,075 Research, development and engineering expenses 191 25 154 117 49 536 Equity, royalty and interest income from investees 217 32 31 21 2 303 Interest income 4 3 2 2 — 11 Segment EBITDA 756 361 722 265 (111) 1,993 Depreciation and amortization (4) 101 60 94 68 12 335 (1) Includes a $28 million impairment of our joint venture with KAMAZ and $3 million of royalty charges as part of our costs associated with the suspension of our Russian operations. See NOTE 3, "RUSSIAN OPERATIONS," to our Condensed Consolidated Financial Statements for additional information. (2) See NOTE 3, "RUSSIAN OPERATIONS," to our Condensed Consolidated Financial Statements for additional information. (3) Includes $31 million of Russian suspension costs reflected in the Equity, royalty and interest income (loss) from investees line above. (4) Depreciation and amortization, as shown on a segment basis, excludes the amortization of debt discount and deferred costs included in the Condensed Consolidated Statements of Net Income as Interest expense. The amortization of debt discount and deferred costs was $2 million and $2 million for the six months ended June 30, 2022 and July 4, 2021, respectively. A portion of depreciation expense is included in Research, development and engineering expenses. A reconciliation of our total segment sales to total net sales in the Condensed Consolidated Statements of Net Income was as follows: Three months ended Six months ended In millions June 30, July 4, June 30, July 4, Total segment sales $ 8,223 $ 7,572 $ 16,272 $ 15,075 Elimination of intersegment sales (1,637) (1,461) (3,301) (2,872) Total net sales $ 6,586 $ 6,111 $ 12,971 $ 12,203 A reconciliation of our segment information to the corresponding amounts in the Condensed Consolidated Statements of Net Income is shown in the table below: Three months ended Six months ended In millions June 30, July 4, June 30, July 4, TOTAL SEGMENT EBITDA $ 1,119 $ 983 $ 1,964 $ 1,993 Intersegment eliminations and other (1) (64) (9) (154) (39) Less: Interest expense 34 29 51 57 Depreciation and amortization 166 166 326 335 INCOME BEFORE INCOME TAXES 855 779 1,433 1,562 Less: Income tax expense 148 167 303 339 CONSOLIDATED NET INCOME 707 612 1,130 1,223 Less: Net income attributable to noncontrolling interests 5 12 10 20 NET INCOME ATTRIBUTABLE TO CUMMINS INC. $ 702 $ 600 $ 1,120 $ 1,203 (1) Intersegment eliminations and other included $24 million and $41 million of costs associated with the planned separation of our Filtration business for the three and six months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6. SUBSEQUENT EVENTS On July 13, 2022, we entered into a loan agreement under which we may obtain delayed-draw loans in an amount up to $2.0 billion in the aggregate prior to October 13, 2022. We drew down the entire $2.0 billion balance on August 2, 2022, to help fund the acquisition of Meritor. The initial interest rate, based on the Secured Overnight Financing Rate for the one-month interest period plus the relevant spread, is 3.11 percent. The loan will mature on August 2, 2025. On August 3, 2022, we completed the acquisition of Meritor with a purchase price of $3.0 billion (including convertible debt). We borrowed an additional $1.3 billion under our commercial paper program to complete the acquisition. The acquisition reduced our borrowing capacity under the revolving credit facilities to $1.43 billion at the time of filing. See NOTE 14, "ACQUISITION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ptions excluded from diluted earnings per share</t>
        </is>
      </c>
      <c r="B4" s="4" t="inlineStr">
        <is>
          <t xml:space="preserve">The options excluded from diluted earnings per share were as follows: Three months ended Six months ended June 30, July 4, June 30, July 4, Options excluded 33,100 3,137 26,782 2,9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LONGTERM CONTRACTS AND DEFERRED AND UNBILLED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is a summary of our unbilled and deferred revenue and related activity: In millions June 30, December 31, Unbilled revenue $ 128 $ 100 Deferred revenue, primarily extended warranty 1,723 1,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REVENUE RECOGNITION DISAGGREGATION OF REVENUES (Tables)</t>
        </is>
      </c>
      <c r="B1" s="2" t="inlineStr">
        <is>
          <t>6 Months Ended</t>
        </is>
      </c>
    </row>
    <row r="2">
      <c r="B2" s="2" t="inlineStr">
        <is>
          <t>Jun. 30, 2022</t>
        </is>
      </c>
    </row>
    <row r="3">
      <c r="A3" s="3" t="inlineStr">
        <is>
          <t>Disaggregation of Revenue [Line Items]</t>
        </is>
      </c>
      <c r="B3" s="4" t="inlineStr">
        <is>
          <t xml:space="preserve"> </t>
        </is>
      </c>
    </row>
    <row r="4">
      <c r="A4" s="4" t="inlineStr">
        <is>
          <t>Revenue from External Customers by Geographic Areas</t>
        </is>
      </c>
      <c r="B4" s="4" t="inlineStr">
        <is>
          <t xml:space="preserve">The table below presents our consolidated sales by geographic area. Net sales attributed to geographic areas were based on the location of the customer. Three months ended Six months ended In millions June 30, July 4, June 30, July 4, United States $ 3,788 $ 3,263 $ 7,245 $ 6,323 China 520 832 1,173 1,789 India 311 217 620 547 Other international 1,967 1,799 3,933 3,544 Total net sales $ 6,586 $ 6,111 $ 12,971 $ 12,203 </t>
        </is>
      </c>
    </row>
    <row r="5">
      <c r="A5" s="4" t="inlineStr">
        <is>
          <t>Engine</t>
        </is>
      </c>
      <c r="B5" s="4" t="inlineStr">
        <is>
          <t xml:space="preserve"> </t>
        </is>
      </c>
    </row>
    <row r="6">
      <c r="A6" s="3" t="inlineStr">
        <is>
          <t>Disaggregation of Revenue [Line Items]</t>
        </is>
      </c>
      <c r="B6" s="4" t="inlineStr">
        <is>
          <t xml:space="preserve"> </t>
        </is>
      </c>
    </row>
    <row r="7">
      <c r="A7" s="4" t="inlineStr">
        <is>
          <t>Revenue from External Customers by Market</t>
        </is>
      </c>
      <c r="B7" s="4" t="inlineStr">
        <is>
          <t xml:space="preserve">Engine segment external sales by market were as follows: Three months ended Six months ended In millions June 30, July 4, June 30, July 4, Heavy-duty truck $ 797 $ 666 $ 1,481 $ 1,279 Medium-duty truck and bus 620 477 1,211 960 Light-duty automotive 425 466 912 940 Total on-highway 1,842 1,609 3,604 3,179 Off-highway 250 311 537 636 Total sales $ 2,092 $ 1,920 $ 4,141 $ 3,815 </t>
        </is>
      </c>
    </row>
    <row r="8">
      <c r="A8" s="4" t="inlineStr">
        <is>
          <t>Distribution</t>
        </is>
      </c>
      <c r="B8" s="4" t="inlineStr">
        <is>
          <t xml:space="preserve"> </t>
        </is>
      </c>
    </row>
    <row r="9">
      <c r="A9" s="3" t="inlineStr">
        <is>
          <t>Disaggregation of Revenue [Line Items]</t>
        </is>
      </c>
      <c r="B9" s="4" t="inlineStr">
        <is>
          <t xml:space="preserve"> </t>
        </is>
      </c>
    </row>
    <row r="10">
      <c r="A10" s="4" t="inlineStr">
        <is>
          <t>Revenue from External Customers by Geographic Areas</t>
        </is>
      </c>
      <c r="B10" s="4" t="inlineStr">
        <is>
          <t xml:space="preserve">Distribution segment external sales by region were as follows: Three months ended Six months ended In millions June 30, July 4, June 30, July 4, North America $ 1,491 $ 1,228 $ 2,862 $ 2,394 Asia Pacific 242 226 486 439 Europe 177 161 320 324 China 99 74 181 159 Russia 75 66 211 123 Latin America 56 48 97 88 Africa and Middle East 55 69 101 123 India 52 41 100 90 Total sales $ 2,247 $ 1,913 $ 4,358 $ 3,740 </t>
        </is>
      </c>
    </row>
    <row r="11">
      <c r="A11" s="4" t="inlineStr">
        <is>
          <t>Revenue from External Customers by Products and Services</t>
        </is>
      </c>
      <c r="B11" s="4" t="inlineStr">
        <is>
          <t xml:space="preserve">Distribution segment external sales by product line were as follows: Three months ended Six months ended In millions June 30, July 4, June 30, July 4, Parts $ 987 $ 763 $ 1,913 $ 1,517 Power generation 440 452 838 868 Engines 428 349 866 682 Service 392 349 741 673 Total sales $ 2,247 $ 1,913 $ 4,358 $ 3,740 </t>
        </is>
      </c>
    </row>
    <row r="12">
      <c r="A12" s="4" t="inlineStr">
        <is>
          <t>Components</t>
        </is>
      </c>
      <c r="B12" s="4" t="inlineStr">
        <is>
          <t xml:space="preserve"> </t>
        </is>
      </c>
    </row>
    <row r="13">
      <c r="A13" s="3" t="inlineStr">
        <is>
          <t>Disaggregation of Revenue [Line Items]</t>
        </is>
      </c>
      <c r="B13" s="4" t="inlineStr">
        <is>
          <t xml:space="preserve"> </t>
        </is>
      </c>
    </row>
    <row r="14">
      <c r="A14" s="4" t="inlineStr">
        <is>
          <t>Revenue from External Customers by Products and Services</t>
        </is>
      </c>
      <c r="B14" s="4" t="inlineStr">
        <is>
          <t xml:space="preserve">Components segment external sales by business were as follows: Three months ended Six months ended In millions June 30, July 4, June 30, July 4, Emission solutions $ 767 $ 801 $ 1,575 $ 1,767 Filtration 319 303 627 604 Turbo technologies 195 207 392 432 Automated transmissions 143 147 277 262 Electronics and fuel systems 53 98 123 215 Total sales $ 1,477 $ 1,556 $ 2,994 $ 3,280 </t>
        </is>
      </c>
    </row>
    <row r="15">
      <c r="A15" s="4" t="inlineStr">
        <is>
          <t>Power Systems</t>
        </is>
      </c>
      <c r="B15" s="4" t="inlineStr">
        <is>
          <t xml:space="preserve"> </t>
        </is>
      </c>
    </row>
    <row r="16">
      <c r="A16" s="3" t="inlineStr">
        <is>
          <t>Disaggregation of Revenue [Line Items]</t>
        </is>
      </c>
      <c r="B16" s="4" t="inlineStr">
        <is>
          <t xml:space="preserve"> </t>
        </is>
      </c>
    </row>
    <row r="17">
      <c r="A17" s="4" t="inlineStr">
        <is>
          <t>Revenue from External Customers by Products and Services</t>
        </is>
      </c>
      <c r="B17" s="4" t="inlineStr">
        <is>
          <t xml:space="preserve">Power Systems segment external sales by product line were as follows: Three months ended Six months ended In millions June 30, July 4, June 30, July 4, Power generation $ 408 $ 381 $ 807 $ 732 Industrial 213 233 401 412 Generator technologies 113 85 209 167 Total sales $ 734 $ 699 $ 1,417 $ 1,3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USSIAN OPERATION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Costs</t>
        </is>
      </c>
      <c r="B4" s="4" t="inlineStr">
        <is>
          <t xml:space="preserve">Three months ended Six months ended In millions June 30, June 30, Statement of Net Income Location Inventory write-downs $ (40) $ 19 Cost of sales Accounts receivable reserves — 43 Other operating expense, net Impairment and other joint venture costs — 31 Equity, royalty and interest income from investees Other (7) 18 Other operating expense, net Total $ (47) $ 1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ENSION AND 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Benefit Plans Disclosures Cash Contributions</t>
        </is>
      </c>
      <c r="B4" s="4" t="inlineStr">
        <is>
          <t xml:space="preserve">Contributions to these plans were as follows: Three months ended Six months ended In millions June 30, July 4, June 30, July 4, Defined benefit pension contributions $ 6 $ 12 $ 39 $ 54 OPEB payments, net 6 5 16 14 Defined contribution pension plans 20 17 56 52 </t>
        </is>
      </c>
    </row>
    <row r="5">
      <c r="A5" s="4" t="inlineStr">
        <is>
          <t>Components of net periodic pension and other postretirement benefit cost</t>
        </is>
      </c>
      <c r="B5" s="4" t="inlineStr">
        <is>
          <t xml:space="preserve">The components of net periodic pension and OPEB costs under our plans were as follows: Pension U.S. Plans U.K. Plans OPEB Three months ended In millions June 30, July 4, June 30, July 4, June 30, July 4, Service cost $ 34 $ 35 $ 8 $ 9 $ — $ — Interest cost 22 20 9 7 1 1 Expected return on plan assets (52) (50) (20) (22) — — Amortization of prior service cost — — — 1 — — Recognized net actuarial loss 6 12 — 8 — — Net periodic benefit cost (credit) $ 10 $ 17 $ (3) $ 3 $ 1 $ 1 Pension U.S. Plans U.K. Plans OPEB Six months ended In millions June 30, July 4, June 30, July 4, June 30, July 4, Service cost $ 68 $ 70 $ 16 $ 17 $ — $ — Interest cost 44 39 18 15 2 2 Expected return on plan assets (104) (100) (40) (43) — — Amortization of prior service cost — — — 1 — — Recognized net actuarial loss 12 24 1 16 — — Net periodic benefit cost (credit) $ 20 $ 33 $ (5) $ 6 $ 2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ROYALTY AND INTEREST INCOME FROM INVESTE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royalty and interest income from investees</t>
        </is>
      </c>
      <c r="B4" s="4" t="inlineStr">
        <is>
          <t>Equity, royalty and interest income from investees included in our Condensed Consolidated Statements of Net Income for the reporting periods was as follows: Three months ended Six months ended In millions June 30, July 4, June 30, July 4, Manufacturing entities Beijing Foton Cummins Engine Co., Ltd. $ 14 $ 46 $ 28 $ 85 Dongfeng Cummins Engine Company, Ltd. 11 21 27 52 Chongqing Cummins Engine Company, Ltd. 7 10 16 20 Tata Cummins, Ltd. 5 1 14 7 All other manufacturers 13 28 3 (1) 83 Distribution entities Komatsu Cummins Chile, Ltda. 12 9 19 15 All other distributors 3 1 5 4 Cummins share of net income 65 116 112 266 Royalty and interest income 30 21 79 37 Equity, royalty and interest income from investees $ 95 $ 137 $ 191 $ 303 (1) Includes a $28 million impairment of our joint venture with KAMAZ and $3 million of royalty charges as part of our costs associated with the suspension of our Russian operations. In addition, on February 7, 2022, we purchased Westport Fuel System Inc.'s stake in Cummins Westport Joint Venture. See NOTE 3, "RUSSIAN OPERATIONS," and NOTE 14, "ACQUISITIONS," to our Condensed Consolidated Financial Statement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l. 04, 2021</t>
        </is>
      </c>
      <c r="D2" s="2" t="inlineStr">
        <is>
          <t>Jun. 30, 2022</t>
        </is>
      </c>
      <c r="E2" s="2" t="inlineStr">
        <is>
          <t>Jul. 04,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7" t="n">
        <v>707</v>
      </c>
      <c r="C4" s="7" t="n">
        <v>612</v>
      </c>
      <c r="D4" s="7" t="n">
        <v>1130</v>
      </c>
      <c r="E4" s="7" t="n">
        <v>1223</v>
      </c>
    </row>
    <row r="5">
      <c r="A5" s="3" t="inlineStr">
        <is>
          <t>Other comprehensive income (loss), net of tax (Note 13)</t>
        </is>
      </c>
      <c r="B5" s="4" t="inlineStr">
        <is>
          <t xml:space="preserve"> </t>
        </is>
      </c>
      <c r="C5" s="4" t="inlineStr">
        <is>
          <t xml:space="preserve"> </t>
        </is>
      </c>
      <c r="D5" s="4" t="inlineStr">
        <is>
          <t xml:space="preserve"> </t>
        </is>
      </c>
      <c r="E5" s="4" t="inlineStr">
        <is>
          <t xml:space="preserve"> </t>
        </is>
      </c>
    </row>
    <row r="6">
      <c r="A6" s="4" t="inlineStr">
        <is>
          <t>Change in pension and other postretirement defined benefit plans</t>
        </is>
      </c>
      <c r="B6" s="5" t="n">
        <v>6</v>
      </c>
      <c r="C6" s="5" t="n">
        <v>17</v>
      </c>
      <c r="D6" s="5" t="n">
        <v>22</v>
      </c>
      <c r="E6" s="5" t="n">
        <v>46</v>
      </c>
    </row>
    <row r="7">
      <c r="A7" s="4" t="inlineStr">
        <is>
          <t>Foreign currency translation adjustments</t>
        </is>
      </c>
      <c r="B7" s="5" t="n">
        <v>-245</v>
      </c>
      <c r="C7" s="5" t="n">
        <v>22</v>
      </c>
      <c r="D7" s="5" t="n">
        <v>-241</v>
      </c>
      <c r="E7" s="5" t="n">
        <v>-34</v>
      </c>
    </row>
    <row r="8">
      <c r="A8" s="4" t="inlineStr">
        <is>
          <t>Unrealized gain (loss) on derivatives</t>
        </is>
      </c>
      <c r="B8" s="5" t="n">
        <v>43</v>
      </c>
      <c r="C8" s="5" t="n">
        <v>-38</v>
      </c>
      <c r="D8" s="5" t="n">
        <v>71</v>
      </c>
      <c r="E8" s="5" t="n">
        <v>34</v>
      </c>
    </row>
    <row r="9">
      <c r="A9" s="4" t="inlineStr">
        <is>
          <t>Total other comprehensive (loss) income, net of tax</t>
        </is>
      </c>
      <c r="B9" s="5" t="n">
        <v>-196</v>
      </c>
      <c r="C9" s="5" t="n">
        <v>1</v>
      </c>
      <c r="D9" s="5" t="n">
        <v>-148</v>
      </c>
      <c r="E9" s="5" t="n">
        <v>46</v>
      </c>
    </row>
    <row r="10">
      <c r="A10" s="4" t="inlineStr">
        <is>
          <t>COMPREHENSIVE INCOME</t>
        </is>
      </c>
      <c r="B10" s="5" t="n">
        <v>511</v>
      </c>
      <c r="C10" s="5" t="n">
        <v>613</v>
      </c>
      <c r="D10" s="5" t="n">
        <v>982</v>
      </c>
      <c r="E10" s="5" t="n">
        <v>1269</v>
      </c>
    </row>
    <row r="11">
      <c r="A11" s="4" t="inlineStr">
        <is>
          <t>Less: Comprehensive (loss) income attributable to noncontrolling interests</t>
        </is>
      </c>
      <c r="B11" s="5" t="n">
        <v>-10</v>
      </c>
      <c r="C11" s="5" t="n">
        <v>5</v>
      </c>
      <c r="D11" s="5" t="n">
        <v>-13</v>
      </c>
      <c r="E11" s="5" t="n">
        <v>13</v>
      </c>
    </row>
    <row r="12">
      <c r="A12" s="4" t="inlineStr">
        <is>
          <t>COMPREHENSIVE INCOME ATTRIBUTABLE TO CUMMINS INC.</t>
        </is>
      </c>
      <c r="B12" s="7" t="n">
        <v>521</v>
      </c>
      <c r="C12" s="7" t="n">
        <v>608</v>
      </c>
      <c r="D12" s="7" t="n">
        <v>995</v>
      </c>
      <c r="E12" s="7" t="n">
        <v>12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marketable securities</t>
        </is>
      </c>
      <c r="B4" s="4" t="inlineStr">
        <is>
          <t xml:space="preserve">A summary of marketable securities, all of which were classified as current, was as follows: June 30, December 31, In millions Cost Gross unrealized gains/(losses) (1) Estimated Cost Gross unrealized gains/(losses) (1) Estimated Equity securities Certificates of deposit $ 296 $ — $ 296 $ 299 $ — $ 299 Debt mutual funds 220 (5) 215 254 2 256 Equity mutual funds 22 3 25 29 10 39 Debt securities — — — 1 — 1 Total marketable securities $ 538 $ (2) $ 536 $ 583 $ 12 $ 595 (1) Unrealized gains and losses for debt securities are recorded in other comprehensive income while unrealized gains and losses for equity securities are recorded in other income, net in our Condensed Consolidated Statements of Net Income . </t>
        </is>
      </c>
    </row>
    <row r="5">
      <c r="A5" s="4" t="inlineStr">
        <is>
          <t>Schedule of proceeds from sales and maturities</t>
        </is>
      </c>
      <c r="B5" s="4" t="inlineStr">
        <is>
          <t xml:space="preserve">The proceeds from sales and maturities of marketable securities were as follows: Six months ended In millions June 30, July 4, Proceeds from sales of marketable securities $ 346 $ 273 Proceeds from maturities of marketable securities 115 108 Investments in marketable securities - liquidations $ 461 $ 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cluded the following: In millions June 30, December 31, Finished products $ 2,635 $ 2,538 Work-in-process and raw materials 2,349 2,009 Inventories at FIFO cost 4,984 4,547 Excess of FIFO over LIFO (219) (192) Total inventories $ 4,765 $ 4,3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Other Assets</t>
        </is>
      </c>
      <c r="B4" s="4" t="inlineStr">
        <is>
          <t xml:space="preserve">Other assets included the following: In millions June 30, December 31, Deferred income taxes $ 525 $ 428 Operating lease assets 430 444 Corporate owned life insurance 407 492 Other 514 402 Other assets $ 1,876 $ 1,766 </t>
        </is>
      </c>
    </row>
    <row r="5">
      <c r="A5" s="4" t="inlineStr">
        <is>
          <t>Accrued Expenses</t>
        </is>
      </c>
      <c r="B5" s="4" t="inlineStr">
        <is>
          <t xml:space="preserve">Other accrued expenses included the following: In millions June 30, December 31, Marketing accruals $ 297 $ 303 Other taxes payable 195 234 Income taxes payable 152 107 Current portion of operating lease liabilities 120 128 Other 457 418 Other accrued expenses $ 1,221 $ 1,190 </t>
        </is>
      </c>
    </row>
    <row r="6">
      <c r="A6" s="4" t="inlineStr">
        <is>
          <t>Other Noncurrent Liabilities</t>
        </is>
      </c>
      <c r="B6" s="4" t="inlineStr">
        <is>
          <t xml:space="preserve">Other liabilities included the following: In millions June 30, December 31, Deferred income taxes $ 395 $ 403 Operating lease liabilities 315 326 Long-term income taxes 192 263 Accrued compensation 162 177 Mark-to-market valuation on interest rate derivatives 114 19 Other long-term liabilities 328 320 Other liabilities $ 1,506 $ 1,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Short-term Debt</t>
        </is>
      </c>
      <c r="B4" s="4" t="inlineStr">
        <is>
          <t>Loans payable, commercial paper and the related weighted-average interest rates were as follows: In millions June 30, December 31, Loans payable (1) $ 165 $ 208 Commercial paper 705 (2) 313 (3) (1) Loans payable consist primarily of notes payable to various domestic and international financial institutions. It is not practicable to aggregate these notes and calculate a quarterly weighted-average interest rate. (2) The weighted-average interest rate, inclusive of all brokerage fees, was 1.33 percent at June 30, 2022. This included $105 million of borrowings under the Europe program that were at a negative weighted-average interest rate of 0.20 percent and $600 million of borrowings under the U.S. program at a weighted-average interest rate of 1.60 percent. (3) The weighted-average interest rate, inclusive of all brokerage fees, was negative 0.01 percent at December 31, 2021. This included $113 million of borrowings under the Europe program that were at a negative weighted-average interest rate of 0.39 percent and $200 million of borrowings under the U.S. program at a weighted-average interest rate of 0.21 percent.</t>
        </is>
      </c>
    </row>
    <row r="5">
      <c r="A5" s="4" t="inlineStr">
        <is>
          <t>Summary of long-term debt</t>
        </is>
      </c>
      <c r="B5" s="4" t="inlineStr">
        <is>
          <t>A summary of long-term debt was as follows: In millions Interest Rate June 30, December 31, Long-term debt Senior notes, due 2023 3.65% $ 500 $ 500 Senior notes, due 2025 (1) 0.75% 500 500 Debentures, due 2027 6.75% 58 58 Debentures, due 2028 7.125% 250 250 Senior notes, due 2030 (1) 1.50% 850 850 Senior notes, due 2043 4.875% 500 500 Senior notes, due 2050 2.60% 650 650 Debentures, due 2098 (2) 5.65% 165 165 Other debt 149 110 Unamortized discount and deferred issuance costs (65) (68) Fair value adjustments due to hedge on indebtedness (85) 34 Finance leases 83 89 Total long-term debt 3,555 3,638 Less: Current maturities of long-term debt 65 59 Long-term debt $ 3,490 $ 3,579 (1) In 2021, we entered into a series of interest rate swaps to effectively convert from a fixed rate to floating rate. See "Interest Rate Risk" below for additional information. (2) The effective interest rate is 7.48 percent.</t>
        </is>
      </c>
    </row>
    <row r="6">
      <c r="A6" s="4" t="inlineStr">
        <is>
          <t>Principal repayments on long-term debt</t>
        </is>
      </c>
      <c r="B6" s="4" t="inlineStr">
        <is>
          <t xml:space="preserve">Principal payments required on long-term debt during the next five years are as follows: In millions 2022 2023 2024 2025 2026 Principal payments $ 44 $ 545 $ 41 $ 508 $ 54 </t>
        </is>
      </c>
    </row>
    <row r="7">
      <c r="A7" s="4" t="inlineStr">
        <is>
          <t>Schedule of Interest Rate Derivatives</t>
        </is>
      </c>
      <c r="B7" s="4" t="inlineStr">
        <is>
          <t>The following table summarizes the gains and losses: Three months ended Six months ended In millions June 30, 2022 June 30, 2022 Type of Swap Gain (Loss) Gain (Loss) on Borrowings Gain (Loss) Gain (Loss) on Borrowings Interest rate swaps (1) $ (39) $ 34 $ (111) $ 114 (1) The difference between the gain (loss) on swaps and borrowings represents hedge ineffectiveness.</t>
        </is>
      </c>
    </row>
    <row r="8">
      <c r="A8" s="4" t="inlineStr">
        <is>
          <t>Schedule of Derivative Instruments, Effect on Other Comprehensive Income (Loss)</t>
        </is>
      </c>
      <c r="B8" s="4" t="inlineStr">
        <is>
          <t xml:space="preserve">The following table summarizes the gains and losses, net of tax, recognized in other comprehensive income: In millions Three months ended Six months ended Type of Swap June 30, July 4, June 30, July 4, Interest rate locks $ 43 $ (33) $ 82 $ 28 </t>
        </is>
      </c>
    </row>
    <row r="9">
      <c r="A9" s="4" t="inlineStr">
        <is>
          <t>Fair value and carrying value of total debt</t>
        </is>
      </c>
      <c r="B9" s="4" t="inlineStr">
        <is>
          <t xml:space="preserve">Based on borrowing rates currently available to us for bank loans with similar terms and average maturities, considering our risk premium, the fair values and carrying values of total debt, including current maturities, were as follows: In millions June 30, December 31, Fair value of total debt (1) $ 4,109 $ 4,461 Carrying value of total debt 4,425 4,159 (1) The fair value of debt is derived from Level 2 input meas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WARRANTY LIABILITY (Tables)</t>
        </is>
      </c>
      <c r="B1" s="2" t="inlineStr">
        <is>
          <t>6 Months Ended</t>
        </is>
      </c>
    </row>
    <row r="2">
      <c r="B2" s="2" t="inlineStr">
        <is>
          <t>Jun. 30, 2022</t>
        </is>
      </c>
    </row>
    <row r="3">
      <c r="A3" s="3" t="inlineStr">
        <is>
          <t>Product Warranties Disclosures [Abstract]</t>
        </is>
      </c>
      <c r="B3" s="4" t="inlineStr">
        <is>
          <t xml:space="preserve"> </t>
        </is>
      </c>
    </row>
    <row r="4">
      <c r="A4" s="4" t="inlineStr">
        <is>
          <t>Summary of activity in the product warranty account</t>
        </is>
      </c>
      <c r="B4" s="4" t="inlineStr">
        <is>
          <t>A tabular reconciliation of the product warranty liability, including the deferred revenue related to our extended warranty coverage and accrued product campaigns, was as follows: Six months ended In millions June 30, July 4, Balance, beginning of year $ 2,425 $ 2,307 Provision for base warranties issued 267 302 Deferred revenue on extended warranty contracts sold 145 136 Provision for product campaigns issued 65 46 Payments made during period (289) (283) Amortization of deferred revenue on extended warranty contracts (146) (124) Changes in estimates for pre-existing product warranties (47) (74) Foreign currency translation and other 106 (1) (6) Balance, end of period $ 2,526 $ 2,304 (1) Includes $95 million of product warranty liability related to the acquisition of Cummins Westport Joint Venture. See NOTE 14, "ACQUISITIONS," to our Condensed Consolidated Financial Statements for additional information.</t>
        </is>
      </c>
    </row>
    <row r="5">
      <c r="A5" s="4" t="inlineStr">
        <is>
          <t>Warranty related deferred revenue and the long-term portion of the warranty liability</t>
        </is>
      </c>
      <c r="B5" s="4" t="inlineStr">
        <is>
          <t xml:space="preserve">Warranty related deferred revenues and warranty liabilities on our Condensed Consolidated Balance Sheets were as follows: In millions June 30, December 31, Balance Sheet Location Deferred revenue related to extended coverage programs Current portion $ 296 $ 286 Current portion of deferred revenue Long-term portion 720 700 Deferred revenue Total $ 1,016 $ 986 Product warranty Current portion $ 796 $ 755 Current portion of accrued product warranty Long-term portion 714 684 Accrued product warranty Total $ 1,510 $ 1,439 Total warranty accrual $ 2,526 $ 2,4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Changes in accumulated other comprehensive loss by component</t>
        </is>
      </c>
      <c r="B4" s="4" t="inlineStr">
        <is>
          <t>Following are the changes in accumulated other comprehensive income (loss) by component for the three months ended: In millions Change in pensions Foreign currency Unrealized gain Total Noncontrolling Total Balance at March 31, 2022 $ (330) $ (1,196) $ 11 $ (1,515) Other comprehensive income before reclassifications Before-tax amount — (235) 59 (176) $ (15) $ (191) Tax benefit (expense) 1 5 (15) (9) — (9) After-tax amount 1 (230) 44 (185) (15) (200) Amounts reclassified from accumulated other comprehensive income (loss) (1) 5 — (1) 4 — 4 Net current period other comprehensive income (loss) 6 (230) 43 (2) (181) $ (15) $ (196) Balance at June 30, 2022 $ (324) $ (1,426) $ 54 $ (1,696) Balance at April 4, 2021 $ (706) $ (1,260) $ 29 $ (1,937) Other comprehensive income before reclassifications Before-tax amount — 29 (45) (16) $ (7) $ (23) Tax benefit 1 — 9 10 — 10 After-tax amount 1 29 (36) (6) (7) (13) Amounts reclassified from accumulated other comprehensive income (loss) (1) 16 — (2) 14 — 14 Net current period other comprehensive income (loss) 17 29 (38) (2) 8 $ (7) $ 1 Balance at July 4, 2021 $ (689) $ (1,231) $ (9) $ (1,929) (1) Amounts are net of tax. Reclassifications out of accumulated other comprehensive income and the related tax effects are immaterial for separate disclosure. (2) Primarily related to interest rate lock activity. See the Interest Rate Risk section in NOTE 10, "DEBT," for additional information. Following are the changes in accumulated other comprehensive income (loss) by component for the six months ended: In millions Change in pensions Foreign currency Unrealized gain Total Noncontrolling Total Balance at December 31, 2021 $ (346) $ (1,208) $ (17) $ (1,571) Other comprehensive income before reclassifications Before-tax amount 14 (224) 95 (115) $ (23) $ (138) Tax (expense) benefit (3) 6 (22) (19) — (19) After-tax amount 11 (218) 73 (134) (23) (157) Amounts reclassified from accumulated other comprehensive income (loss) (1) 11 — (2) 9 — 9 Net current period other comprehensive income (loss) 22 (218) 71 (2) (125) $ (23) $ (148) Balance at June 30, 2022 $ (324) $ (1,426) $ 54 $ (1,696) Balance at December 31, 2020 $ (735) $ (1,204) $ (43) $ (1,982) Other comprehensive income before reclassifications Before-tax amount 15 (31) 48 32 $ (7) $ 25 Tax (expense) benefit (2) 4 (13) (11) — (11) After-tax amount 13 (27) 35 21 (7) 14 Amounts reclassified from accumulated other comprehensive income (loss) (1) 33 — (1) 32 — 32 Net current period other comprehensive income (loss) 46 (27) 34 (2) 53 $ (7) $ 46 Balance at July 4, 2021 $ (689) $ (1,231) $ (9) $ (1,929) (1) Amounts are net of tax. Reclassifications out of accumulated other comprehensive income and the related tax effects are immaterial for separate disclosure. (2) Primarily related to interest rate lock activity. See the Interest Rate Risk section in NOTE 10, "DEBT,"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purchase price allocation was as follows: In millions Cash $ 18 Accounts receivable 24 Inventory 15 Fixed assets 70 Intangible assets Customer relationships 108 Technology 31 Trade name 25 Goodwill 108 Accounts payable (21) Deferred tax liability, net (27) Other, net (5) Total purchase price $ 3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PERATING SEGMENTS (Tables)</t>
        </is>
      </c>
      <c r="B1" s="2" t="inlineStr">
        <is>
          <t>6 Months Ended</t>
        </is>
      </c>
    </row>
    <row r="2">
      <c r="B2" s="2" t="inlineStr">
        <is>
          <t>Jun. 30, 2022</t>
        </is>
      </c>
    </row>
    <row r="3">
      <c r="A3" s="3" t="inlineStr">
        <is>
          <t>Segment Reporting [Abstract]</t>
        </is>
      </c>
      <c r="B3" s="4" t="inlineStr">
        <is>
          <t xml:space="preserve"> </t>
        </is>
      </c>
    </row>
    <row r="4">
      <c r="A4" s="4" t="inlineStr">
        <is>
          <t>Financial information regarding reportable operating segments</t>
        </is>
      </c>
      <c r="B4" s="4" t="inlineStr">
        <is>
          <t>Summarized financial information regarding our reportable operating segments for the three months ended is shown in the table below: In millions Engine Distribution Components Power Systems New Power Total Segments Three months ended June 30, 2022 External sales $ 2,092 $ 2,247 $ 1,477 $ 734 $ 36 $ 6,586 Intersegment sales 683 6 473 469 6 1,637 Total sales 2,775 2,253 1,950 1,203 42 8,223 Research, development and engineering expenses 116 13 73 58 39 299 Equity, royalty and interest income (loss) from investees 59 21 9 10 (4) 95 Interest income 1 3 2 1 — 7 Russian suspension costs (recoveries) (1) 1 (45) (2) (1) — (47) Segment EBITDA 422 297 352 128 (80) 1,119 Depreciation and amortization (2) 49 29 49 31 8 166 Three months ended July 4, 2021 External sales $ 1,920 $ 1,913 $ 1,556 $ 699 $ 23 $ 6,111 Intersegment sales 571 7 438 444 1 1,461 Total sales 2,491 1,920 1,994 1,143 24 7,572 Research, development and engineering expenses 99 12 79 60 26 276 Equity, royalty and interest income (loss) from investees 104 15 12 9 (3) 137 Interest income 1 2 1 1 — 5 Segment EBITDA 402 201 301 139 (60) 983 Depreciation and amortization (2) 50 30 46 33 7 166 (1) See NOTE 3, "RUSSIAN OPERATIONS," to our Condensed Consolidated Financial Statements for additional information. (2) Depreciation and amortization, as shown on a segment basis, excludes the amortization of debt discount and deferred costs included in the Condensed Consolidated Statements of Net Income as Interest expense. A portion of depreciation expense is included in Research, development and engineering expenses. Summarized financial information regarding our reportable operating segments for the six months ended is shown in the table below: In millions Engine Distribution Components Power Systems New Power Total Segments Six months ended June 30, 2022 External sales $ 4,141 $ 4,358 $ 2,994 $ 1,417 $ 61 $ 12,971 Intersegment sales 1,387 12 944 946 12 3,301 Total sales 5,528 4,370 3,938 2,363 73 16,272 Research, development and engineering expenses 225 26 149 122 75 597 Equity, royalty and interest income (loss) from investees 103 (1) 37 37 21 (7) 191 Interest income 5 5 3 2 — 15 Russian suspension costs (2) 33 (3) 55 4 19 — 111 Segment EBITDA 814 407 672 218 (147) 1,964 Depreciation and amortization (4) 100 57 92 62 15 326 Six months ended July 4, 2021 External sales $ 3,815 $ 3,740 $ 3,280 $ 1,311 $ 57 $ 12,203 Intersegment sales 1,135 15 866 854 2 2,872 Total sales 4,950 3,755 4,146 2,165 59 15,075 Research, development and engineering expenses 191 25 154 117 49 536 Equity, royalty and interest income from investees 217 32 31 21 2 303 Interest income 4 3 2 2 — 11 Segment EBITDA 756 361 722 265 (111) 1,993 Depreciation and amortization (4) 101 60 94 68 12 335 (1) Includes a $28 million impairment of our joint venture with KAMAZ and $3 million of royalty charges as part of our costs associated with the suspension of our Russian operations. See NOTE 3, "RUSSIAN OPERATIONS," to our Condensed Consolidated Financial Statements for additional information. (2) See NOTE 3, "RUSSIAN OPERATIONS," to our Condensed Consolidated Financial Statements for additional information. (3) Includes $31 million of Russian suspension costs reflected in the Equity, royalty and interest income (loss) from investees line above. (4) Depreciation and amortization, as shown on a segment basis, excludes the amortization of debt discount and deferred costs included in the Condensed Consolidated Statements of Net Income as Interest expense. The amortization of debt discount and deferred costs was $2 million and $2 million for the six months ended June 30, 2022 and July 4, 2021, respectively. A portion of depreciation expense is included in Research, development and engineering expenses.</t>
        </is>
      </c>
    </row>
    <row r="5">
      <c r="A5" s="4" t="inlineStr">
        <is>
          <t>Reconciliation of Revenue from Segments to Consolidated</t>
        </is>
      </c>
      <c r="B5" s="4" t="inlineStr">
        <is>
          <t xml:space="preserve">A reconciliation of our total segment sales to total net sales in the Condensed Consolidated Statements of Net Income was as follows: Three months ended Six months ended In millions June 30, July 4, June 30, July 4, Total segment sales $ 8,223 $ 7,572 $ 16,272 $ 15,075 Elimination of intersegment sales (1,637) (1,461) (3,301) (2,872) Total net sales $ 6,586 $ 6,111 $ 12,971 $ 12,203 </t>
        </is>
      </c>
    </row>
    <row r="6">
      <c r="A6" s="4" t="inlineStr">
        <is>
          <t>Reconciliation of segment information</t>
        </is>
      </c>
      <c r="B6" s="4" t="inlineStr">
        <is>
          <t>A reconciliation of our segment information to the corresponding amounts in the Condensed Consolidated Statements of Net Income is shown in the table below: Three months ended Six months ended In millions June 30, July 4, June 30, July 4, TOTAL SEGMENT EBITDA $ 1,119 $ 983 $ 1,964 $ 1,993 Intersegment eliminations and other (1) (64) (9) (154) (39) Less: Interest expense 34 29 51 57 Depreciation and amortization 166 166 326 335 INCOME BEFORE INCOME TAXES 855 779 1,433 1,562 Less: Income tax expense 148 167 303 339 CONSOLIDATED NET INCOME 707 612 1,130 1,223 Less: Net income attributable to noncontrolling interests 5 12 10 20 NET INCOME ATTRIBUTABLE TO CUMMINS INC. $ 702 $ 600 $ 1,120 $ 1,203 (1) Intersegment eliminations and other included $24 million and $41 million of costs associated with the planned separation of our Filtration business for the three and six months ended June 30,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1" customWidth="1" min="2" max="2"/>
    <col width="21" customWidth="1" min="3" max="3"/>
    <col width="38" customWidth="1" min="4" max="4"/>
    <col width="21" customWidth="1" min="5" max="5"/>
  </cols>
  <sheetData>
    <row r="1">
      <c r="A1" s="1" t="inlineStr">
        <is>
          <t>NATURE OF OPERATIONS AND BASIS OF PRESENTATION (Details)</t>
        </is>
      </c>
      <c r="B1" s="2" t="inlineStr">
        <is>
          <t>3 Months Ended</t>
        </is>
      </c>
      <c r="D1" s="2" t="inlineStr">
        <is>
          <t>6 Months Ended</t>
        </is>
      </c>
    </row>
    <row r="2">
      <c r="B2" s="2" t="inlineStr">
        <is>
          <t>Jun. 30, 2022 shares</t>
        </is>
      </c>
      <c r="C2" s="2" t="inlineStr">
        <is>
          <t>Jul. 04, 2021 shares</t>
        </is>
      </c>
      <c r="D2" s="2" t="inlineStr">
        <is>
          <t>Jun. 30, 2022 location country shares</t>
        </is>
      </c>
      <c r="E2" s="2" t="inlineStr">
        <is>
          <t>Jul. 04, 2021 shares</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Company Owned and Independent Distributor Locations Number</t>
        </is>
      </c>
      <c r="B4" s="4" t="inlineStr">
        <is>
          <t xml:space="preserve"> </t>
        </is>
      </c>
      <c r="C4" s="4" t="inlineStr">
        <is>
          <t xml:space="preserve"> </t>
        </is>
      </c>
      <c r="D4" s="5" t="n">
        <v>500</v>
      </c>
      <c r="E4" s="4" t="inlineStr">
        <is>
          <t xml:space="preserve"> </t>
        </is>
      </c>
    </row>
    <row r="5">
      <c r="A5" s="4" t="inlineStr">
        <is>
          <t>Countries and Territories Number | country</t>
        </is>
      </c>
      <c r="B5" s="4" t="inlineStr">
        <is>
          <t xml:space="preserve"> </t>
        </is>
      </c>
      <c r="C5" s="4" t="inlineStr">
        <is>
          <t xml:space="preserve"> </t>
        </is>
      </c>
      <c r="D5" s="5" t="n">
        <v>190</v>
      </c>
      <c r="E5" s="4" t="inlineStr">
        <is>
          <t xml:space="preserve"> </t>
        </is>
      </c>
    </row>
    <row r="6">
      <c r="A6" s="4" t="inlineStr">
        <is>
          <t>Options excluded (in shares) | shares</t>
        </is>
      </c>
      <c r="B6" s="5" t="n">
        <v>33100</v>
      </c>
      <c r="C6" s="5" t="n">
        <v>3137</v>
      </c>
      <c r="D6" s="5" t="n">
        <v>26782</v>
      </c>
      <c r="E6" s="5" t="n">
        <v>2958</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row>
    <row r="9">
      <c r="A9" s="4" t="inlineStr">
        <is>
          <t>Dealer Locations Number</t>
        </is>
      </c>
      <c r="B9" s="4" t="inlineStr">
        <is>
          <t xml:space="preserve"> </t>
        </is>
      </c>
      <c r="C9" s="4" t="inlineStr">
        <is>
          <t xml:space="preserve"> </t>
        </is>
      </c>
      <c r="D9" s="5" t="n">
        <v>10000</v>
      </c>
      <c r="E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LONGTERM CONTRACTS AND DEFERRED AND UNBILLED REVENUE (Details 1) - USD ($) $ in Millions</t>
        </is>
      </c>
      <c r="B1" s="2" t="inlineStr">
        <is>
          <t>3 Months Ended</t>
        </is>
      </c>
      <c r="D1" s="2" t="inlineStr">
        <is>
          <t>6 Months Ended</t>
        </is>
      </c>
    </row>
    <row r="2">
      <c r="B2" s="2" t="inlineStr">
        <is>
          <t>Jun. 30, 2022</t>
        </is>
      </c>
      <c r="C2" s="2" t="inlineStr">
        <is>
          <t>Jul. 04, 2021</t>
        </is>
      </c>
      <c r="D2" s="2" t="inlineStr">
        <is>
          <t>Jun. 30, 2022</t>
        </is>
      </c>
      <c r="E2" s="2" t="inlineStr">
        <is>
          <t>Jul. 04,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Amount</t>
        </is>
      </c>
      <c r="B4" s="7" t="n">
        <v>723</v>
      </c>
      <c r="C4" s="4" t="inlineStr">
        <is>
          <t xml:space="preserve"> </t>
        </is>
      </c>
      <c r="D4" s="7" t="n">
        <v>723</v>
      </c>
      <c r="E4" s="4" t="inlineStr">
        <is>
          <t xml:space="preserve"> </t>
        </is>
      </c>
      <c r="F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billed revenue</t>
        </is>
      </c>
      <c r="B6" s="5" t="n">
        <v>128</v>
      </c>
      <c r="C6" s="4" t="inlineStr">
        <is>
          <t xml:space="preserve"> </t>
        </is>
      </c>
      <c r="D6" s="5" t="n">
        <v>128</v>
      </c>
      <c r="E6" s="4" t="inlineStr">
        <is>
          <t xml:space="preserve"> </t>
        </is>
      </c>
      <c r="F6" s="7" t="n">
        <v>100</v>
      </c>
    </row>
    <row r="7">
      <c r="A7" s="4" t="inlineStr">
        <is>
          <t>Deferred revenue, primarily extended warranty</t>
        </is>
      </c>
      <c r="B7" s="5" t="n">
        <v>1723</v>
      </c>
      <c r="C7" s="4" t="inlineStr">
        <is>
          <t xml:space="preserve"> </t>
        </is>
      </c>
      <c r="D7" s="5" t="n">
        <v>1723</v>
      </c>
      <c r="E7" s="4" t="inlineStr">
        <is>
          <t xml:space="preserve"> </t>
        </is>
      </c>
      <c r="F7" s="7" t="n">
        <v>1705</v>
      </c>
    </row>
    <row r="8">
      <c r="A8" s="4" t="inlineStr">
        <is>
          <t>Contract with Customer, Liability, Revenue Recognized</t>
        </is>
      </c>
      <c r="B8" s="5" t="n">
        <v>176</v>
      </c>
      <c r="C8" s="7" t="n">
        <v>133</v>
      </c>
      <c r="D8" s="5" t="n">
        <v>416</v>
      </c>
      <c r="E8" s="7" t="n">
        <v>302</v>
      </c>
      <c r="F8" s="4" t="inlineStr">
        <is>
          <t xml:space="preserve"> </t>
        </is>
      </c>
    </row>
    <row r="9">
      <c r="A9" s="4" t="inlineStr">
        <is>
          <t>Revenue, Remaining Performance Obligation, Expected Timing of Satisfaction, Start Date [Axis]: 2022-07-0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from Contract with Customer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Remaining Performance Obligation, Amount</t>
        </is>
      </c>
      <c r="B11" s="7" t="n">
        <v>128</v>
      </c>
      <c r="C11" s="4" t="inlineStr">
        <is>
          <t xml:space="preserve"> </t>
        </is>
      </c>
      <c r="D11" s="7" t="n">
        <v>128</v>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Expected Timing of Satisfaction, Period</t>
        </is>
      </c>
      <c r="B13" s="4" t="inlineStr">
        <is>
          <t>12 months</t>
        </is>
      </c>
      <c r="C13" s="4" t="inlineStr">
        <is>
          <t xml:space="preserve"> </t>
        </is>
      </c>
      <c r="D13" s="4" t="inlineStr">
        <is>
          <t>12 months</t>
        </is>
      </c>
      <c r="E13" s="4" t="inlineStr">
        <is>
          <t xml:space="preserve"> </t>
        </is>
      </c>
      <c r="F13" s="4" t="inlineStr">
        <is>
          <t xml:space="preserve"> </t>
        </is>
      </c>
    </row>
    <row r="14">
      <c r="A14" s="4" t="inlineStr">
        <is>
          <t>Revenue, Remaining Performance Obligation, Expected Timing of Satisfaction, Start Date [Axis]: 2023-07-0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Contract with Customer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maining Performance Obligation, Amount</t>
        </is>
      </c>
      <c r="B16" s="7" t="n">
        <v>595</v>
      </c>
      <c r="C16" s="4" t="inlineStr">
        <is>
          <t xml:space="preserve"> </t>
        </is>
      </c>
      <c r="D16" s="7" t="n">
        <v>595</v>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Expected Timing of Satisfaction, Period</t>
        </is>
      </c>
      <c r="B18" s="4" t="inlineStr">
        <is>
          <t>10 years</t>
        </is>
      </c>
      <c r="C18" s="4" t="inlineStr">
        <is>
          <t xml:space="preserve"> </t>
        </is>
      </c>
      <c r="D18" s="4" t="inlineStr">
        <is>
          <t>10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2.5</v>
      </c>
      <c r="C3" s="4" t="inlineStr">
        <is>
          <t xml:space="preserve"> </t>
        </is>
      </c>
    </row>
    <row r="4">
      <c r="A4" s="4" t="inlineStr">
        <is>
          <t>Common stock, shares authorized</t>
        </is>
      </c>
      <c r="B4" s="5" t="n">
        <v>500</v>
      </c>
      <c r="C4" s="4" t="inlineStr">
        <is>
          <t xml:space="preserve"> </t>
        </is>
      </c>
    </row>
    <row r="5">
      <c r="A5" s="4" t="inlineStr">
        <is>
          <t>Common stock, shares issued</t>
        </is>
      </c>
      <c r="B5" s="8" t="n">
        <v>222.5</v>
      </c>
      <c r="C5" s="8" t="n">
        <v>222.5</v>
      </c>
    </row>
    <row r="6">
      <c r="A6" s="4" t="inlineStr">
        <is>
          <t>Treasury stock, shares</t>
        </is>
      </c>
      <c r="B6" s="8" t="n">
        <v>81.5</v>
      </c>
      <c r="C6" s="5" t="n">
        <v>80</v>
      </c>
    </row>
    <row r="7">
      <c r="A7" s="3" t="inlineStr">
        <is>
          <t>Current assets</t>
        </is>
      </c>
      <c r="B7" s="4" t="inlineStr">
        <is>
          <t xml:space="preserve"> </t>
        </is>
      </c>
      <c r="C7" s="4" t="inlineStr">
        <is>
          <t xml:space="preserve"> </t>
        </is>
      </c>
    </row>
    <row r="8">
      <c r="A8" s="4" t="inlineStr">
        <is>
          <t>Cash and cash equivalents</t>
        </is>
      </c>
      <c r="B8" s="7" t="n">
        <v>2462</v>
      </c>
      <c r="C8" s="7" t="n">
        <v>2592</v>
      </c>
    </row>
    <row r="9">
      <c r="A9" s="4" t="inlineStr">
        <is>
          <t>Marketable securities</t>
        </is>
      </c>
      <c r="B9" s="5" t="n">
        <v>536</v>
      </c>
      <c r="C9" s="5" t="n">
        <v>595</v>
      </c>
    </row>
    <row r="10">
      <c r="A10" s="4" t="inlineStr">
        <is>
          <t>Total cash, cash equivalents and marketable securities</t>
        </is>
      </c>
      <c r="B10" s="5" t="n">
        <v>2998</v>
      </c>
      <c r="C10" s="5" t="n">
        <v>3187</v>
      </c>
    </row>
    <row r="11">
      <c r="A11" s="3" t="inlineStr">
        <is>
          <t>Accounts and notes receivable, net</t>
        </is>
      </c>
      <c r="B11" s="4" t="inlineStr">
        <is>
          <t xml:space="preserve"> </t>
        </is>
      </c>
      <c r="C11" s="4" t="inlineStr">
        <is>
          <t xml:space="preserve"> </t>
        </is>
      </c>
    </row>
    <row r="12">
      <c r="A12" s="4" t="inlineStr">
        <is>
          <t>Trade and other</t>
        </is>
      </c>
      <c r="B12" s="5" t="n">
        <v>3869</v>
      </c>
      <c r="C12" s="5" t="n">
        <v>3565</v>
      </c>
    </row>
    <row r="13">
      <c r="A13" s="4" t="inlineStr">
        <is>
          <t>Nonconsolidated equity investees</t>
        </is>
      </c>
      <c r="B13" s="5" t="n">
        <v>287</v>
      </c>
      <c r="C13" s="5" t="n">
        <v>425</v>
      </c>
    </row>
    <row r="14">
      <c r="A14" s="4" t="inlineStr">
        <is>
          <t>Inventories (Note 8)</t>
        </is>
      </c>
      <c r="B14" s="5" t="n">
        <v>4765</v>
      </c>
      <c r="C14" s="5" t="n">
        <v>4355</v>
      </c>
    </row>
    <row r="15">
      <c r="A15" s="4" t="inlineStr">
        <is>
          <t>Prepaid expenses and other current assets</t>
        </is>
      </c>
      <c r="B15" s="5" t="n">
        <v>843</v>
      </c>
      <c r="C15" s="5" t="n">
        <v>777</v>
      </c>
    </row>
    <row r="16">
      <c r="A16" s="4" t="inlineStr">
        <is>
          <t>Total current assets</t>
        </is>
      </c>
      <c r="B16" s="5" t="n">
        <v>12762</v>
      </c>
      <c r="C16" s="5" t="n">
        <v>12309</v>
      </c>
    </row>
    <row r="17">
      <c r="A17" s="3" t="inlineStr">
        <is>
          <t>Long-term assets</t>
        </is>
      </c>
      <c r="B17" s="4" t="inlineStr">
        <is>
          <t xml:space="preserve"> </t>
        </is>
      </c>
      <c r="C17" s="4" t="inlineStr">
        <is>
          <t xml:space="preserve"> </t>
        </is>
      </c>
    </row>
    <row r="18">
      <c r="A18" s="4" t="inlineStr">
        <is>
          <t>Property, plant and equipment</t>
        </is>
      </c>
      <c r="B18" s="5" t="n">
        <v>9374</v>
      </c>
      <c r="C18" s="5" t="n">
        <v>9358</v>
      </c>
    </row>
    <row r="19">
      <c r="A19" s="4" t="inlineStr">
        <is>
          <t>Accumulated depreciation</t>
        </is>
      </c>
      <c r="B19" s="5" t="n">
        <v>-4985</v>
      </c>
      <c r="C19" s="5" t="n">
        <v>-4936</v>
      </c>
    </row>
    <row r="20">
      <c r="A20" s="4" t="inlineStr">
        <is>
          <t>Property, plant and equipment, net</t>
        </is>
      </c>
      <c r="B20" s="5" t="n">
        <v>4389</v>
      </c>
      <c r="C20" s="5" t="n">
        <v>4422</v>
      </c>
    </row>
    <row r="21">
      <c r="A21" s="4" t="inlineStr">
        <is>
          <t>Investments and advances related to equity method investees</t>
        </is>
      </c>
      <c r="B21" s="5" t="n">
        <v>1544</v>
      </c>
      <c r="C21" s="5" t="n">
        <v>1538</v>
      </c>
    </row>
    <row r="22">
      <c r="A22" s="4" t="inlineStr">
        <is>
          <t>Goodwill</t>
        </is>
      </c>
      <c r="B22" s="5" t="n">
        <v>1391</v>
      </c>
      <c r="C22" s="5" t="n">
        <v>1287</v>
      </c>
    </row>
    <row r="23">
      <c r="A23" s="4" t="inlineStr">
        <is>
          <t>Other intangible assets, net</t>
        </is>
      </c>
      <c r="B23" s="5" t="n">
        <v>1054</v>
      </c>
      <c r="C23" s="5" t="n">
        <v>900</v>
      </c>
    </row>
    <row r="24">
      <c r="A24" s="4" t="inlineStr">
        <is>
          <t>Pension assets (Note 4)</t>
        </is>
      </c>
      <c r="B24" s="5" t="n">
        <v>1461</v>
      </c>
      <c r="C24" s="5" t="n">
        <v>1488</v>
      </c>
    </row>
    <row r="25">
      <c r="A25" s="4" t="inlineStr">
        <is>
          <t>Other assets (Note 9)</t>
        </is>
      </c>
      <c r="B25" s="5" t="n">
        <v>1876</v>
      </c>
      <c r="C25" s="5" t="n">
        <v>1766</v>
      </c>
    </row>
    <row r="26">
      <c r="A26" s="4" t="inlineStr">
        <is>
          <t>Total assets</t>
        </is>
      </c>
      <c r="B26" s="5" t="n">
        <v>24477</v>
      </c>
      <c r="C26" s="5" t="n">
        <v>23710</v>
      </c>
    </row>
    <row r="27">
      <c r="A27" s="3" t="inlineStr">
        <is>
          <t>Current liabilities</t>
        </is>
      </c>
      <c r="B27" s="4" t="inlineStr">
        <is>
          <t xml:space="preserve"> </t>
        </is>
      </c>
      <c r="C27" s="4" t="inlineStr">
        <is>
          <t xml:space="preserve"> </t>
        </is>
      </c>
    </row>
    <row r="28">
      <c r="A28" s="4" t="inlineStr">
        <is>
          <t>Accounts payable (principally trade)</t>
        </is>
      </c>
      <c r="B28" s="5" t="n">
        <v>3405</v>
      </c>
      <c r="C28" s="5" t="n">
        <v>3021</v>
      </c>
    </row>
    <row r="29">
      <c r="A29" s="4" t="inlineStr">
        <is>
          <t>Loans payable (Note 10)</t>
        </is>
      </c>
      <c r="B29" s="5" t="n">
        <v>165</v>
      </c>
      <c r="C29" s="5" t="n">
        <v>208</v>
      </c>
    </row>
    <row r="30">
      <c r="A30" s="4" t="inlineStr">
        <is>
          <t>Commercial paper (Note 10)</t>
        </is>
      </c>
      <c r="B30" s="5" t="n">
        <v>705</v>
      </c>
      <c r="C30" s="5" t="n">
        <v>313</v>
      </c>
    </row>
    <row r="31">
      <c r="A31" s="4" t="inlineStr">
        <is>
          <t>Accrued compensation, benefits and retirement costs</t>
        </is>
      </c>
      <c r="B31" s="5" t="n">
        <v>443</v>
      </c>
      <c r="C31" s="5" t="n">
        <v>683</v>
      </c>
    </row>
    <row r="32">
      <c r="A32" s="4" t="inlineStr">
        <is>
          <t>Current portion of accrued product warranty (Note 11)</t>
        </is>
      </c>
      <c r="B32" s="5" t="n">
        <v>796</v>
      </c>
      <c r="C32" s="5" t="n">
        <v>755</v>
      </c>
    </row>
    <row r="33">
      <c r="A33" s="4" t="inlineStr">
        <is>
          <t>Current portion of deferred revenue (Note 2)</t>
        </is>
      </c>
      <c r="B33" s="5" t="n">
        <v>871</v>
      </c>
      <c r="C33" s="5" t="n">
        <v>855</v>
      </c>
    </row>
    <row r="34">
      <c r="A34" s="4" t="inlineStr">
        <is>
          <t>Other accrued expenses (Note 9)</t>
        </is>
      </c>
      <c r="B34" s="5" t="n">
        <v>1221</v>
      </c>
      <c r="C34" s="5" t="n">
        <v>1190</v>
      </c>
    </row>
    <row r="35">
      <c r="A35" s="4" t="inlineStr">
        <is>
          <t>Current maturities of long-term debt (Note 10)</t>
        </is>
      </c>
      <c r="B35" s="5" t="n">
        <v>65</v>
      </c>
      <c r="C35" s="5" t="n">
        <v>59</v>
      </c>
    </row>
    <row r="36">
      <c r="A36" s="4" t="inlineStr">
        <is>
          <t>Total current liabilities</t>
        </is>
      </c>
      <c r="B36" s="5" t="n">
        <v>7671</v>
      </c>
      <c r="C36" s="5" t="n">
        <v>7084</v>
      </c>
    </row>
    <row r="37">
      <c r="A37" s="3" t="inlineStr">
        <is>
          <t>Long-term liabilities</t>
        </is>
      </c>
      <c r="B37" s="4" t="inlineStr">
        <is>
          <t xml:space="preserve"> </t>
        </is>
      </c>
      <c r="C37" s="4" t="inlineStr">
        <is>
          <t xml:space="preserve"> </t>
        </is>
      </c>
    </row>
    <row r="38">
      <c r="A38" s="4" t="inlineStr">
        <is>
          <t>Long-term debt (Note 10)</t>
        </is>
      </c>
      <c r="B38" s="5" t="n">
        <v>3490</v>
      </c>
      <c r="C38" s="5" t="n">
        <v>3579</v>
      </c>
    </row>
    <row r="39">
      <c r="A39" s="4" t="inlineStr">
        <is>
          <t>Pensions and other postretirement benefits (Note 4)</t>
        </is>
      </c>
      <c r="B39" s="5" t="n">
        <v>589</v>
      </c>
      <c r="C39" s="5" t="n">
        <v>604</v>
      </c>
    </row>
    <row r="40">
      <c r="A40" s="4" t="inlineStr">
        <is>
          <t>Accrued product warranty (Note 11)</t>
        </is>
      </c>
      <c r="B40" s="5" t="n">
        <v>714</v>
      </c>
      <c r="C40" s="5" t="n">
        <v>684</v>
      </c>
    </row>
    <row r="41">
      <c r="A41" s="4" t="inlineStr">
        <is>
          <t>Deferred revenue (Note 2)</t>
        </is>
      </c>
      <c r="B41" s="5" t="n">
        <v>852</v>
      </c>
      <c r="C41" s="5" t="n">
        <v>850</v>
      </c>
    </row>
    <row r="42">
      <c r="A42" s="4" t="inlineStr">
        <is>
          <t>Other liabilities (Note 9)</t>
        </is>
      </c>
      <c r="B42" s="5" t="n">
        <v>1506</v>
      </c>
      <c r="C42" s="5" t="n">
        <v>1508</v>
      </c>
    </row>
    <row r="43">
      <c r="A43" s="4" t="inlineStr">
        <is>
          <t>Total liabilities</t>
        </is>
      </c>
      <c r="B43" s="5" t="n">
        <v>14822</v>
      </c>
      <c r="C43" s="5" t="n">
        <v>14309</v>
      </c>
    </row>
    <row r="44">
      <c r="A44" s="4" t="inlineStr">
        <is>
          <t>Commitments and contingencies (Note 12)</t>
        </is>
      </c>
      <c r="B44" s="4" t="inlineStr">
        <is>
          <t xml:space="preserve"> </t>
        </is>
      </c>
      <c r="C44" s="4" t="inlineStr">
        <is>
          <t xml:space="preserve"> </t>
        </is>
      </c>
    </row>
    <row r="45">
      <c r="A45" s="3" t="inlineStr">
        <is>
          <t>Cummins Inc. shareholders' equity</t>
        </is>
      </c>
      <c r="B45" s="4" t="inlineStr">
        <is>
          <t xml:space="preserve"> </t>
        </is>
      </c>
      <c r="C45" s="4" t="inlineStr">
        <is>
          <t xml:space="preserve"> </t>
        </is>
      </c>
    </row>
    <row r="46">
      <c r="A46" s="4" t="inlineStr">
        <is>
          <t>Common stock, $2.50 par value, 500 shares authorized, 222.5 and 222.5 shares issued</t>
        </is>
      </c>
      <c r="B46" s="5" t="n">
        <v>2423</v>
      </c>
      <c r="C46" s="5" t="n">
        <v>2427</v>
      </c>
    </row>
    <row r="47">
      <c r="A47" s="4" t="inlineStr">
        <is>
          <t>Retained earnings</t>
        </is>
      </c>
      <c r="B47" s="5" t="n">
        <v>17450</v>
      </c>
      <c r="C47" s="5" t="n">
        <v>16741</v>
      </c>
    </row>
    <row r="48">
      <c r="A48" s="4" t="inlineStr">
        <is>
          <t>Treasury stock, at cost, 81.5 and 80.0 shares</t>
        </is>
      </c>
      <c r="B48" s="5" t="n">
        <v>-9439</v>
      </c>
      <c r="C48" s="5" t="n">
        <v>-9123</v>
      </c>
    </row>
    <row r="49">
      <c r="A49" s="4" t="inlineStr">
        <is>
          <t>Accumulated other comprehensive loss (Note 13)</t>
        </is>
      </c>
      <c r="B49" s="5" t="n">
        <v>-1696</v>
      </c>
      <c r="C49" s="5" t="n">
        <v>-1571</v>
      </c>
    </row>
    <row r="50">
      <c r="A50" s="4" t="inlineStr">
        <is>
          <t>Total Cummins Inc. shareholders' equity</t>
        </is>
      </c>
      <c r="B50" s="5" t="n">
        <v>8738</v>
      </c>
      <c r="C50" s="5" t="n">
        <v>8474</v>
      </c>
    </row>
    <row r="51">
      <c r="A51" s="4" t="inlineStr">
        <is>
          <t>Noncontrolling interests</t>
        </is>
      </c>
      <c r="B51" s="5" t="n">
        <v>917</v>
      </c>
      <c r="C51" s="5" t="n">
        <v>927</v>
      </c>
    </row>
    <row r="52">
      <c r="A52" s="4" t="inlineStr">
        <is>
          <t>Total equity</t>
        </is>
      </c>
      <c r="B52" s="5" t="n">
        <v>9655</v>
      </c>
      <c r="C52" s="5" t="n">
        <v>9401</v>
      </c>
    </row>
    <row r="53">
      <c r="A53" s="4" t="inlineStr">
        <is>
          <t>Total liabilities and equity</t>
        </is>
      </c>
      <c r="B53" s="7" t="n">
        <v>24477</v>
      </c>
      <c r="C53" s="7" t="n">
        <v>237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DISAGGREGATION OF REVENUES (Details) - USD ($) $ in Millions</t>
        </is>
      </c>
      <c r="C1" s="2" t="inlineStr">
        <is>
          <t>3 Months Ended</t>
        </is>
      </c>
      <c r="E1" s="2" t="inlineStr">
        <is>
          <t>6 Months Ended</t>
        </is>
      </c>
    </row>
    <row r="2">
      <c r="C2" s="2" t="inlineStr">
        <is>
          <t>Jun. 30, 2022</t>
        </is>
      </c>
      <c r="D2" s="2" t="inlineStr">
        <is>
          <t>Jul. 04, 2021</t>
        </is>
      </c>
      <c r="E2" s="2" t="inlineStr">
        <is>
          <t>Jun. 30, 2022</t>
        </is>
      </c>
      <c r="F2" s="2" t="inlineStr">
        <is>
          <t>Jul. 04,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 (a) (Note 2)</t>
        </is>
      </c>
      <c r="B4" s="4" t="inlineStr">
        <is>
          <t>[1]</t>
        </is>
      </c>
      <c r="C4" s="7" t="n">
        <v>6586</v>
      </c>
      <c r="D4" s="7" t="n">
        <v>6111</v>
      </c>
      <c r="E4" s="7" t="n">
        <v>12971</v>
      </c>
      <c r="F4" s="7" t="n">
        <v>12203</v>
      </c>
    </row>
    <row r="5">
      <c r="A5" s="4" t="inlineStr">
        <is>
          <t>Heavy-duty truck (EBU market)</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 (a) (Note 2)</t>
        </is>
      </c>
      <c r="C7" s="5" t="n">
        <v>797</v>
      </c>
      <c r="D7" s="5" t="n">
        <v>666</v>
      </c>
      <c r="E7" s="5" t="n">
        <v>1481</v>
      </c>
      <c r="F7" s="5" t="n">
        <v>1279</v>
      </c>
    </row>
    <row r="8">
      <c r="A8" s="4" t="inlineStr">
        <is>
          <t>Medium-duty truck and bus (EBU market)</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 (a) (Note 2)</t>
        </is>
      </c>
      <c r="C10" s="5" t="n">
        <v>620</v>
      </c>
      <c r="D10" s="5" t="n">
        <v>477</v>
      </c>
      <c r="E10" s="5" t="n">
        <v>1211</v>
      </c>
      <c r="F10" s="5" t="n">
        <v>960</v>
      </c>
    </row>
    <row r="11">
      <c r="A11" s="4" t="inlineStr">
        <is>
          <t>Light-duty automotive (EBU market)</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 (a) (Note 2)</t>
        </is>
      </c>
      <c r="C13" s="5" t="n">
        <v>425</v>
      </c>
      <c r="D13" s="5" t="n">
        <v>466</v>
      </c>
      <c r="E13" s="5" t="n">
        <v>912</v>
      </c>
      <c r="F13" s="5" t="n">
        <v>940</v>
      </c>
    </row>
    <row r="14">
      <c r="A14" s="4" t="inlineStr">
        <is>
          <t>On-highway (EBU market)</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 (a) (Note 2)</t>
        </is>
      </c>
      <c r="C16" s="5" t="n">
        <v>1842</v>
      </c>
      <c r="D16" s="5" t="n">
        <v>1609</v>
      </c>
      <c r="E16" s="5" t="n">
        <v>3604</v>
      </c>
      <c r="F16" s="5" t="n">
        <v>3179</v>
      </c>
    </row>
    <row r="17">
      <c r="A17" s="4" t="inlineStr">
        <is>
          <t>Off-highway (EBU market)</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 (a) (Note 2)</t>
        </is>
      </c>
      <c r="C19" s="5" t="n">
        <v>250</v>
      </c>
      <c r="D19" s="5" t="n">
        <v>311</v>
      </c>
      <c r="E19" s="5" t="n">
        <v>537</v>
      </c>
      <c r="F19" s="5" t="n">
        <v>636</v>
      </c>
    </row>
    <row r="20">
      <c r="A20" s="4" t="inlineStr">
        <is>
          <t>Parts (DBU product lin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 (a) (Note 2)</t>
        </is>
      </c>
      <c r="C22" s="5" t="n">
        <v>987</v>
      </c>
      <c r="D22" s="5" t="n">
        <v>763</v>
      </c>
      <c r="E22" s="5" t="n">
        <v>1913</v>
      </c>
      <c r="F22" s="5" t="n">
        <v>1517</v>
      </c>
    </row>
    <row r="23">
      <c r="A23" s="4" t="inlineStr">
        <is>
          <t>Power Generation (DBU product line)</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ET SALES (a) (Note 2)</t>
        </is>
      </c>
      <c r="C25" s="5" t="n">
        <v>440</v>
      </c>
      <c r="D25" s="5" t="n">
        <v>452</v>
      </c>
      <c r="E25" s="5" t="n">
        <v>838</v>
      </c>
      <c r="F25" s="5" t="n">
        <v>868</v>
      </c>
    </row>
    <row r="26">
      <c r="A26" s="4" t="inlineStr">
        <is>
          <t>Engines (DBU product line)</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NET SALES (a) (Note 2)</t>
        </is>
      </c>
      <c r="C28" s="5" t="n">
        <v>428</v>
      </c>
      <c r="D28" s="5" t="n">
        <v>349</v>
      </c>
      <c r="E28" s="5" t="n">
        <v>866</v>
      </c>
      <c r="F28" s="5" t="n">
        <v>682</v>
      </c>
    </row>
    <row r="29">
      <c r="A29" s="4" t="inlineStr">
        <is>
          <t>Service (DBU product line)</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NET SALES (a) (Note 2)</t>
        </is>
      </c>
      <c r="C31" s="5" t="n">
        <v>392</v>
      </c>
      <c r="D31" s="5" t="n">
        <v>349</v>
      </c>
      <c r="E31" s="5" t="n">
        <v>741</v>
      </c>
      <c r="F31" s="5" t="n">
        <v>673</v>
      </c>
    </row>
    <row r="32">
      <c r="A32" s="4" t="inlineStr">
        <is>
          <t>Emission solutions (CBU business)</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NET SALES (a) (Note 2)</t>
        </is>
      </c>
      <c r="C34" s="5" t="n">
        <v>767</v>
      </c>
      <c r="D34" s="5" t="n">
        <v>801</v>
      </c>
      <c r="E34" s="5" t="n">
        <v>1575</v>
      </c>
      <c r="F34" s="5" t="n">
        <v>1767</v>
      </c>
    </row>
    <row r="35">
      <c r="A35" s="4" t="inlineStr">
        <is>
          <t>Filtration (CBU business)</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NET SALES (a) (Note 2)</t>
        </is>
      </c>
      <c r="C37" s="5" t="n">
        <v>319</v>
      </c>
      <c r="D37" s="5" t="n">
        <v>303</v>
      </c>
      <c r="E37" s="5" t="n">
        <v>627</v>
      </c>
      <c r="F37" s="5" t="n">
        <v>604</v>
      </c>
    </row>
    <row r="38">
      <c r="A38" s="4" t="inlineStr">
        <is>
          <t>Turbo technologies (CBU business)</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NET SALES (a) (Note 2)</t>
        </is>
      </c>
      <c r="C40" s="5" t="n">
        <v>195</v>
      </c>
      <c r="D40" s="5" t="n">
        <v>207</v>
      </c>
      <c r="E40" s="5" t="n">
        <v>392</v>
      </c>
      <c r="F40" s="5" t="n">
        <v>432</v>
      </c>
    </row>
    <row r="41">
      <c r="A41" s="4" t="inlineStr">
        <is>
          <t>Automated Transmissions (CBU business)</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NET SALES (a) (Note 2)</t>
        </is>
      </c>
      <c r="C43" s="5" t="n">
        <v>143</v>
      </c>
      <c r="D43" s="5" t="n">
        <v>147</v>
      </c>
      <c r="E43" s="5" t="n">
        <v>277</v>
      </c>
      <c r="F43" s="5" t="n">
        <v>262</v>
      </c>
    </row>
    <row r="44">
      <c r="A44" s="4" t="inlineStr">
        <is>
          <t>Electronics and Fuel systems (CBU business)</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NET SALES (a) (Note 2)</t>
        </is>
      </c>
      <c r="C46" s="5" t="n">
        <v>53</v>
      </c>
      <c r="D46" s="5" t="n">
        <v>98</v>
      </c>
      <c r="E46" s="5" t="n">
        <v>123</v>
      </c>
      <c r="F46" s="5" t="n">
        <v>215</v>
      </c>
    </row>
    <row r="47">
      <c r="A47" s="4" t="inlineStr">
        <is>
          <t>Power Generation (PSBU product line)</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NET SALES (a) (Note 2)</t>
        </is>
      </c>
      <c r="C49" s="5" t="n">
        <v>408</v>
      </c>
      <c r="D49" s="5" t="n">
        <v>381</v>
      </c>
      <c r="E49" s="5" t="n">
        <v>807</v>
      </c>
      <c r="F49" s="5" t="n">
        <v>732</v>
      </c>
    </row>
    <row r="50">
      <c r="A50" s="4" t="inlineStr">
        <is>
          <t>Industrial (PSBU product line)</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NET SALES (a) (Note 2)</t>
        </is>
      </c>
      <c r="C52" s="5" t="n">
        <v>213</v>
      </c>
      <c r="D52" s="5" t="n">
        <v>233</v>
      </c>
      <c r="E52" s="5" t="n">
        <v>401</v>
      </c>
      <c r="F52" s="5" t="n">
        <v>412</v>
      </c>
    </row>
    <row r="53">
      <c r="A53" s="4" t="inlineStr">
        <is>
          <t>Generator technologies (PSBU product line)</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NET SALES (a) (Note 2)</t>
        </is>
      </c>
      <c r="C55" s="5" t="n">
        <v>113</v>
      </c>
      <c r="D55" s="5" t="n">
        <v>85</v>
      </c>
      <c r="E55" s="5" t="n">
        <v>209</v>
      </c>
      <c r="F55" s="5" t="n">
        <v>167</v>
      </c>
    </row>
    <row r="56">
      <c r="A56" s="4" t="inlineStr">
        <is>
          <t>Engine</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NET SALES (a) (Note 2)</t>
        </is>
      </c>
      <c r="C58" s="5" t="n">
        <v>2775</v>
      </c>
      <c r="D58" s="5" t="n">
        <v>2491</v>
      </c>
      <c r="E58" s="5" t="n">
        <v>5528</v>
      </c>
      <c r="F58" s="5" t="n">
        <v>4950</v>
      </c>
    </row>
    <row r="59">
      <c r="A59" s="4" t="inlineStr">
        <is>
          <t>Distribution</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NET SALES (a) (Note 2)</t>
        </is>
      </c>
      <c r="C61" s="5" t="n">
        <v>2253</v>
      </c>
      <c r="D61" s="5" t="n">
        <v>1920</v>
      </c>
      <c r="E61" s="5" t="n">
        <v>4370</v>
      </c>
      <c r="F61" s="5" t="n">
        <v>3755</v>
      </c>
    </row>
    <row r="62">
      <c r="A62" s="4" t="inlineStr">
        <is>
          <t>Components</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NET SALES (a) (Note 2)</t>
        </is>
      </c>
      <c r="C64" s="5" t="n">
        <v>1950</v>
      </c>
      <c r="D64" s="5" t="n">
        <v>1994</v>
      </c>
      <c r="E64" s="5" t="n">
        <v>3938</v>
      </c>
      <c r="F64" s="5" t="n">
        <v>4146</v>
      </c>
    </row>
    <row r="65">
      <c r="A65" s="4" t="inlineStr">
        <is>
          <t>Power Systems</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NET SALES (a) (Note 2)</t>
        </is>
      </c>
      <c r="C67" s="5" t="n">
        <v>1203</v>
      </c>
      <c r="D67" s="5" t="n">
        <v>1143</v>
      </c>
      <c r="E67" s="5" t="n">
        <v>2363</v>
      </c>
      <c r="F67" s="5" t="n">
        <v>2165</v>
      </c>
    </row>
    <row r="68">
      <c r="A68" s="4" t="inlineStr">
        <is>
          <t>External Sales | Engine</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NET SALES (a) (Note 2)</t>
        </is>
      </c>
      <c r="C70" s="5" t="n">
        <v>2092</v>
      </c>
      <c r="D70" s="5" t="n">
        <v>1920</v>
      </c>
      <c r="E70" s="5" t="n">
        <v>4141</v>
      </c>
      <c r="F70" s="5" t="n">
        <v>3815</v>
      </c>
    </row>
    <row r="71">
      <c r="A71" s="4" t="inlineStr">
        <is>
          <t>External Sales | Distribution</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NET SALES (a) (Note 2)</t>
        </is>
      </c>
      <c r="C73" s="5" t="n">
        <v>2247</v>
      </c>
      <c r="D73" s="5" t="n">
        <v>1913</v>
      </c>
      <c r="E73" s="5" t="n">
        <v>4358</v>
      </c>
      <c r="F73" s="5" t="n">
        <v>3740</v>
      </c>
    </row>
    <row r="74">
      <c r="A74" s="4" t="inlineStr">
        <is>
          <t>External Sales | Components</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NET SALES (a) (Note 2)</t>
        </is>
      </c>
      <c r="C76" s="5" t="n">
        <v>1477</v>
      </c>
      <c r="D76" s="5" t="n">
        <v>1556</v>
      </c>
      <c r="E76" s="5" t="n">
        <v>2994</v>
      </c>
      <c r="F76" s="5" t="n">
        <v>3280</v>
      </c>
    </row>
    <row r="77">
      <c r="A77" s="4" t="inlineStr">
        <is>
          <t>External Sales | Power Systems</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NET SALES (a) (Note 2)</t>
        </is>
      </c>
      <c r="C79" s="5" t="n">
        <v>734</v>
      </c>
      <c r="D79" s="5" t="n">
        <v>699</v>
      </c>
      <c r="E79" s="5" t="n">
        <v>1417</v>
      </c>
      <c r="F79" s="5" t="n">
        <v>1311</v>
      </c>
    </row>
    <row r="80">
      <c r="A80" s="4" t="inlineStr">
        <is>
          <t>UNITED STATES</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NET SALES (a) (Note 2)</t>
        </is>
      </c>
      <c r="C82" s="5" t="n">
        <v>3788</v>
      </c>
      <c r="D82" s="5" t="n">
        <v>3263</v>
      </c>
      <c r="E82" s="5" t="n">
        <v>7245</v>
      </c>
      <c r="F82" s="5" t="n">
        <v>6323</v>
      </c>
    </row>
    <row r="83">
      <c r="A83" s="4" t="inlineStr">
        <is>
          <t>CHINA</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NET SALES (a) (Note 2)</t>
        </is>
      </c>
      <c r="C85" s="5" t="n">
        <v>520</v>
      </c>
      <c r="D85" s="5" t="n">
        <v>832</v>
      </c>
      <c r="E85" s="5" t="n">
        <v>1173</v>
      </c>
      <c r="F85" s="5" t="n">
        <v>1789</v>
      </c>
    </row>
    <row r="86">
      <c r="A86" s="4" t="inlineStr">
        <is>
          <t>CHINA | Distribution</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NET SALES (a) (Note 2)</t>
        </is>
      </c>
      <c r="C88" s="5" t="n">
        <v>99</v>
      </c>
      <c r="D88" s="5" t="n">
        <v>74</v>
      </c>
      <c r="E88" s="5" t="n">
        <v>181</v>
      </c>
      <c r="F88" s="5" t="n">
        <v>159</v>
      </c>
    </row>
    <row r="89">
      <c r="A89" s="4" t="inlineStr">
        <is>
          <t>INDIA</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C90" s="4" t="inlineStr">
        <is>
          <t xml:space="preserve"> </t>
        </is>
      </c>
      <c r="D90" s="4" t="inlineStr">
        <is>
          <t xml:space="preserve"> </t>
        </is>
      </c>
      <c r="E90" s="4" t="inlineStr">
        <is>
          <t xml:space="preserve"> </t>
        </is>
      </c>
      <c r="F90" s="4" t="inlineStr">
        <is>
          <t xml:space="preserve"> </t>
        </is>
      </c>
    </row>
    <row r="91">
      <c r="A91" s="4" t="inlineStr">
        <is>
          <t>NET SALES (a) (Note 2)</t>
        </is>
      </c>
      <c r="C91" s="5" t="n">
        <v>311</v>
      </c>
      <c r="D91" s="5" t="n">
        <v>217</v>
      </c>
      <c r="E91" s="5" t="n">
        <v>620</v>
      </c>
      <c r="F91" s="5" t="n">
        <v>547</v>
      </c>
    </row>
    <row r="92">
      <c r="A92" s="4" t="inlineStr">
        <is>
          <t>INDIA | Distribution</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C93" s="4" t="inlineStr">
        <is>
          <t xml:space="preserve"> </t>
        </is>
      </c>
      <c r="D93" s="4" t="inlineStr">
        <is>
          <t xml:space="preserve"> </t>
        </is>
      </c>
      <c r="E93" s="4" t="inlineStr">
        <is>
          <t xml:space="preserve"> </t>
        </is>
      </c>
      <c r="F93" s="4" t="inlineStr">
        <is>
          <t xml:space="preserve"> </t>
        </is>
      </c>
    </row>
    <row r="94">
      <c r="A94" s="4" t="inlineStr">
        <is>
          <t>NET SALES (a) (Note 2)</t>
        </is>
      </c>
      <c r="C94" s="5" t="n">
        <v>52</v>
      </c>
      <c r="D94" s="5" t="n">
        <v>41</v>
      </c>
      <c r="E94" s="5" t="n">
        <v>100</v>
      </c>
      <c r="F94" s="5" t="n">
        <v>90</v>
      </c>
    </row>
    <row r="95">
      <c r="A95" s="4" t="inlineStr">
        <is>
          <t>OTHER INTERNATIONAL</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C96" s="4" t="inlineStr">
        <is>
          <t xml:space="preserve"> </t>
        </is>
      </c>
      <c r="D96" s="4" t="inlineStr">
        <is>
          <t xml:space="preserve"> </t>
        </is>
      </c>
      <c r="E96" s="4" t="inlineStr">
        <is>
          <t xml:space="preserve"> </t>
        </is>
      </c>
      <c r="F96" s="4" t="inlineStr">
        <is>
          <t xml:space="preserve"> </t>
        </is>
      </c>
    </row>
    <row r="97">
      <c r="A97" s="4" t="inlineStr">
        <is>
          <t>NET SALES (a) (Note 2)</t>
        </is>
      </c>
      <c r="C97" s="5" t="n">
        <v>1967</v>
      </c>
      <c r="D97" s="5" t="n">
        <v>1799</v>
      </c>
      <c r="E97" s="5" t="n">
        <v>3933</v>
      </c>
      <c r="F97" s="5" t="n">
        <v>3544</v>
      </c>
    </row>
    <row r="98">
      <c r="A98" s="4" t="inlineStr">
        <is>
          <t>NORTH AMERICA | Distribution</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C99" s="4" t="inlineStr">
        <is>
          <t xml:space="preserve"> </t>
        </is>
      </c>
      <c r="D99" s="4" t="inlineStr">
        <is>
          <t xml:space="preserve"> </t>
        </is>
      </c>
      <c r="E99" s="4" t="inlineStr">
        <is>
          <t xml:space="preserve"> </t>
        </is>
      </c>
      <c r="F99" s="4" t="inlineStr">
        <is>
          <t xml:space="preserve"> </t>
        </is>
      </c>
    </row>
    <row r="100">
      <c r="A100" s="4" t="inlineStr">
        <is>
          <t>NET SALES (a) (Note 2)</t>
        </is>
      </c>
      <c r="C100" s="5" t="n">
        <v>1491</v>
      </c>
      <c r="D100" s="5" t="n">
        <v>1228</v>
      </c>
      <c r="E100" s="5" t="n">
        <v>2862</v>
      </c>
      <c r="F100" s="5" t="n">
        <v>2394</v>
      </c>
    </row>
    <row r="101">
      <c r="A101" s="4" t="inlineStr">
        <is>
          <t>ASIA PACIFIC | Distribution</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C102" s="4" t="inlineStr">
        <is>
          <t xml:space="preserve"> </t>
        </is>
      </c>
      <c r="D102" s="4" t="inlineStr">
        <is>
          <t xml:space="preserve"> </t>
        </is>
      </c>
      <c r="E102" s="4" t="inlineStr">
        <is>
          <t xml:space="preserve"> </t>
        </is>
      </c>
      <c r="F102" s="4" t="inlineStr">
        <is>
          <t xml:space="preserve"> </t>
        </is>
      </c>
    </row>
    <row r="103">
      <c r="A103" s="4" t="inlineStr">
        <is>
          <t>NET SALES (a) (Note 2)</t>
        </is>
      </c>
      <c r="C103" s="5" t="n">
        <v>242</v>
      </c>
      <c r="D103" s="5" t="n">
        <v>226</v>
      </c>
      <c r="E103" s="5" t="n">
        <v>486</v>
      </c>
      <c r="F103" s="5" t="n">
        <v>439</v>
      </c>
    </row>
    <row r="104">
      <c r="A104" s="4" t="inlineStr">
        <is>
          <t>EUROPE | Distribution</t>
        </is>
      </c>
      <c r="C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C105" s="4" t="inlineStr">
        <is>
          <t xml:space="preserve"> </t>
        </is>
      </c>
      <c r="D105" s="4" t="inlineStr">
        <is>
          <t xml:space="preserve"> </t>
        </is>
      </c>
      <c r="E105" s="4" t="inlineStr">
        <is>
          <t xml:space="preserve"> </t>
        </is>
      </c>
      <c r="F105" s="4" t="inlineStr">
        <is>
          <t xml:space="preserve"> </t>
        </is>
      </c>
    </row>
    <row r="106">
      <c r="A106" s="4" t="inlineStr">
        <is>
          <t>NET SALES (a) (Note 2)</t>
        </is>
      </c>
      <c r="C106" s="5" t="n">
        <v>177</v>
      </c>
      <c r="D106" s="5" t="n">
        <v>161</v>
      </c>
      <c r="E106" s="5" t="n">
        <v>320</v>
      </c>
      <c r="F106" s="5" t="n">
        <v>324</v>
      </c>
    </row>
    <row r="107">
      <c r="A107" s="4" t="inlineStr">
        <is>
          <t>RUSSIA | Distribution</t>
        </is>
      </c>
      <c r="C107" s="4" t="inlineStr">
        <is>
          <t xml:space="preserve"> </t>
        </is>
      </c>
      <c r="D107" s="4" t="inlineStr">
        <is>
          <t xml:space="preserve"> </t>
        </is>
      </c>
      <c r="E107" s="4" t="inlineStr">
        <is>
          <t xml:space="preserve"> </t>
        </is>
      </c>
      <c r="F107" s="4" t="inlineStr">
        <is>
          <t xml:space="preserve"> </t>
        </is>
      </c>
    </row>
    <row r="108">
      <c r="A108" s="3" t="inlineStr">
        <is>
          <t>Disaggregation of Revenue [Line Items]</t>
        </is>
      </c>
      <c r="C108" s="4" t="inlineStr">
        <is>
          <t xml:space="preserve"> </t>
        </is>
      </c>
      <c r="D108" s="4" t="inlineStr">
        <is>
          <t xml:space="preserve"> </t>
        </is>
      </c>
      <c r="E108" s="4" t="inlineStr">
        <is>
          <t xml:space="preserve"> </t>
        </is>
      </c>
      <c r="F108" s="4" t="inlineStr">
        <is>
          <t xml:space="preserve"> </t>
        </is>
      </c>
    </row>
    <row r="109">
      <c r="A109" s="4" t="inlineStr">
        <is>
          <t>NET SALES (a) (Note 2)</t>
        </is>
      </c>
      <c r="C109" s="5" t="n">
        <v>75</v>
      </c>
      <c r="D109" s="5" t="n">
        <v>66</v>
      </c>
      <c r="E109" s="5" t="n">
        <v>211</v>
      </c>
      <c r="F109" s="5" t="n">
        <v>123</v>
      </c>
    </row>
    <row r="110">
      <c r="A110" s="4" t="inlineStr">
        <is>
          <t>LATIN AMERICA | Distribution</t>
        </is>
      </c>
      <c r="C110" s="4" t="inlineStr">
        <is>
          <t xml:space="preserve"> </t>
        </is>
      </c>
      <c r="D110" s="4" t="inlineStr">
        <is>
          <t xml:space="preserve"> </t>
        </is>
      </c>
      <c r="E110" s="4" t="inlineStr">
        <is>
          <t xml:space="preserve"> </t>
        </is>
      </c>
      <c r="F110" s="4" t="inlineStr">
        <is>
          <t xml:space="preserve"> </t>
        </is>
      </c>
    </row>
    <row r="111">
      <c r="A111" s="3" t="inlineStr">
        <is>
          <t>Disaggregation of Revenue [Line Items]</t>
        </is>
      </c>
      <c r="C111" s="4" t="inlineStr">
        <is>
          <t xml:space="preserve"> </t>
        </is>
      </c>
      <c r="D111" s="4" t="inlineStr">
        <is>
          <t xml:space="preserve"> </t>
        </is>
      </c>
      <c r="E111" s="4" t="inlineStr">
        <is>
          <t xml:space="preserve"> </t>
        </is>
      </c>
      <c r="F111" s="4" t="inlineStr">
        <is>
          <t xml:space="preserve"> </t>
        </is>
      </c>
    </row>
    <row r="112">
      <c r="A112" s="4" t="inlineStr">
        <is>
          <t>NET SALES (a) (Note 2)</t>
        </is>
      </c>
      <c r="C112" s="5" t="n">
        <v>56</v>
      </c>
      <c r="D112" s="5" t="n">
        <v>48</v>
      </c>
      <c r="E112" s="5" t="n">
        <v>97</v>
      </c>
      <c r="F112" s="5" t="n">
        <v>88</v>
      </c>
    </row>
    <row r="113">
      <c r="A113" s="4" t="inlineStr">
        <is>
          <t>AFRICA AND MIDDLE EAST | Distribution</t>
        </is>
      </c>
      <c r="C113" s="4" t="inlineStr">
        <is>
          <t xml:space="preserve"> </t>
        </is>
      </c>
      <c r="D113" s="4" t="inlineStr">
        <is>
          <t xml:space="preserve"> </t>
        </is>
      </c>
      <c r="E113" s="4" t="inlineStr">
        <is>
          <t xml:space="preserve"> </t>
        </is>
      </c>
      <c r="F113" s="4" t="inlineStr">
        <is>
          <t xml:space="preserve"> </t>
        </is>
      </c>
    </row>
    <row r="114">
      <c r="A114" s="3" t="inlineStr">
        <is>
          <t>Disaggregation of Revenue [Line Items]</t>
        </is>
      </c>
      <c r="C114" s="4" t="inlineStr">
        <is>
          <t xml:space="preserve"> </t>
        </is>
      </c>
      <c r="D114" s="4" t="inlineStr">
        <is>
          <t xml:space="preserve"> </t>
        </is>
      </c>
      <c r="E114" s="4" t="inlineStr">
        <is>
          <t xml:space="preserve"> </t>
        </is>
      </c>
      <c r="F114" s="4" t="inlineStr">
        <is>
          <t xml:space="preserve"> </t>
        </is>
      </c>
    </row>
    <row r="115">
      <c r="A115" s="4" t="inlineStr">
        <is>
          <t>NET SALES (a) (Note 2)</t>
        </is>
      </c>
      <c r="C115" s="7" t="n">
        <v>55</v>
      </c>
      <c r="D115" s="7" t="n">
        <v>69</v>
      </c>
      <c r="E115" s="7" t="n">
        <v>101</v>
      </c>
      <c r="F115" s="7" t="n">
        <v>123</v>
      </c>
    </row>
    <row r="116"/>
    <row r="117">
      <c r="A117" s="4" t="inlineStr">
        <is>
          <t>[1] (a) Includes sales to nonconsolidated equity investees of $281 million and $625 million for the three and six months ended June 30, 2022, compared with $423 million and $901 million for the comparable periods in 2021.</t>
        </is>
      </c>
    </row>
  </sheetData>
  <mergeCells count="5">
    <mergeCell ref="A1:B2"/>
    <mergeCell ref="C1:D1"/>
    <mergeCell ref="E1:F1"/>
    <mergeCell ref="A116:E116"/>
    <mergeCell ref="A117:E1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USSIAN OPERATIONS (Details) - USD ($) $ in Millions</t>
        </is>
      </c>
      <c r="B1" s="2" t="inlineStr">
        <is>
          <t>3 Months Ended</t>
        </is>
      </c>
      <c r="D1" s="2" t="inlineStr">
        <is>
          <t>6 Months Ended</t>
        </is>
      </c>
    </row>
    <row r="2">
      <c r="B2" s="2" t="inlineStr">
        <is>
          <t>Jun. 30, 2022</t>
        </is>
      </c>
      <c r="C2" s="2" t="inlineStr">
        <is>
          <t>Mar. 31, 2022</t>
        </is>
      </c>
      <c r="D2" s="2" t="inlineStr">
        <is>
          <t>Jun. 30, 2022</t>
        </is>
      </c>
      <c r="E2" s="2" t="inlineStr">
        <is>
          <t>Jul. 04, 2021</t>
        </is>
      </c>
      <c r="F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down</t>
        </is>
      </c>
      <c r="B4" s="7" t="n">
        <v>-40</v>
      </c>
      <c r="C4" s="4" t="inlineStr">
        <is>
          <t xml:space="preserve"> </t>
        </is>
      </c>
      <c r="D4" s="7" t="n">
        <v>19</v>
      </c>
      <c r="E4" s="4" t="inlineStr">
        <is>
          <t xml:space="preserve"> </t>
        </is>
      </c>
      <c r="F4" s="4" t="inlineStr">
        <is>
          <t xml:space="preserve"> </t>
        </is>
      </c>
    </row>
    <row r="5">
      <c r="A5" s="4" t="inlineStr">
        <is>
          <t>Accounts Receivable, Allowance for Credit Loss, Writeoff</t>
        </is>
      </c>
      <c r="B5" s="5" t="n">
        <v>0</v>
      </c>
      <c r="C5" s="4" t="inlineStr">
        <is>
          <t xml:space="preserve"> </t>
        </is>
      </c>
      <c r="D5" s="5" t="n">
        <v>43</v>
      </c>
      <c r="E5" s="4" t="inlineStr">
        <is>
          <t xml:space="preserve"> </t>
        </is>
      </c>
      <c r="F5" s="4" t="inlineStr">
        <is>
          <t xml:space="preserve"> </t>
        </is>
      </c>
    </row>
    <row r="6">
      <c r="A6" s="4" t="inlineStr">
        <is>
          <t>Impairment of Equity Method Investment</t>
        </is>
      </c>
      <c r="B6" s="5" t="n">
        <v>0</v>
      </c>
      <c r="C6" s="4" t="inlineStr">
        <is>
          <t xml:space="preserve"> </t>
        </is>
      </c>
      <c r="D6" s="5" t="n">
        <v>31</v>
      </c>
      <c r="E6" s="4" t="inlineStr">
        <is>
          <t xml:space="preserve"> </t>
        </is>
      </c>
      <c r="F6" s="4" t="inlineStr">
        <is>
          <t xml:space="preserve"> </t>
        </is>
      </c>
    </row>
    <row r="7">
      <c r="A7" s="4" t="inlineStr">
        <is>
          <t>Other Restructuring Costs</t>
        </is>
      </c>
      <c r="B7" s="5" t="n">
        <v>-7</v>
      </c>
      <c r="C7" s="4" t="inlineStr">
        <is>
          <t xml:space="preserve"> </t>
        </is>
      </c>
      <c r="D7" s="5" t="n">
        <v>18</v>
      </c>
      <c r="E7" s="4" t="inlineStr">
        <is>
          <t xml:space="preserve"> </t>
        </is>
      </c>
      <c r="F7" s="4" t="inlineStr">
        <is>
          <t xml:space="preserve"> </t>
        </is>
      </c>
    </row>
    <row r="8">
      <c r="A8" s="4" t="inlineStr">
        <is>
          <t>Russian suspension costs (recoveries)</t>
        </is>
      </c>
      <c r="B8" s="5" t="n">
        <v>-47</v>
      </c>
      <c r="C8" s="7" t="n">
        <v>158</v>
      </c>
      <c r="D8" s="5" t="n">
        <v>111</v>
      </c>
      <c r="E8" s="7" t="n">
        <v>0</v>
      </c>
      <c r="F8" s="4" t="inlineStr">
        <is>
          <t xml:space="preserve"> </t>
        </is>
      </c>
    </row>
    <row r="9">
      <c r="A9" s="3" t="inlineStr">
        <is>
          <t>Total Restructuring Charg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ies (Note 8)</t>
        </is>
      </c>
      <c r="B10" s="5" t="n">
        <v>4765</v>
      </c>
      <c r="C10" s="4" t="inlineStr">
        <is>
          <t xml:space="preserve"> </t>
        </is>
      </c>
      <c r="D10" s="5" t="n">
        <v>4765</v>
      </c>
      <c r="E10" s="4" t="inlineStr">
        <is>
          <t xml:space="preserve"> </t>
        </is>
      </c>
      <c r="F10" s="7" t="n">
        <v>4355</v>
      </c>
    </row>
    <row r="11">
      <c r="A11" s="4" t="inlineStr">
        <is>
          <t>Trade and other</t>
        </is>
      </c>
      <c r="B11" s="5" t="n">
        <v>3869</v>
      </c>
      <c r="C11" s="4" t="inlineStr">
        <is>
          <t xml:space="preserve"> </t>
        </is>
      </c>
      <c r="D11" s="5" t="n">
        <v>3869</v>
      </c>
      <c r="E11" s="4" t="inlineStr">
        <is>
          <t xml:space="preserve"> </t>
        </is>
      </c>
      <c r="F11" s="5" t="n">
        <v>3565</v>
      </c>
    </row>
    <row r="12">
      <c r="A12" s="4" t="inlineStr">
        <is>
          <t>Cash and cash equivalents</t>
        </is>
      </c>
      <c r="B12" s="5" t="n">
        <v>2462</v>
      </c>
      <c r="C12" s="4" t="inlineStr">
        <is>
          <t xml:space="preserve"> </t>
        </is>
      </c>
      <c r="D12" s="5" t="n">
        <v>2462</v>
      </c>
      <c r="E12" s="7" t="n">
        <v>2481</v>
      </c>
      <c r="F12" s="7" t="n">
        <v>2592</v>
      </c>
    </row>
    <row r="13">
      <c r="A13" s="4" t="inlineStr">
        <is>
          <t>RUSS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otal Restructuring Char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ntories (Note 8)</t>
        </is>
      </c>
      <c r="B15" s="5" t="n">
        <v>17</v>
      </c>
      <c r="C15" s="4" t="inlineStr">
        <is>
          <t xml:space="preserve"> </t>
        </is>
      </c>
      <c r="D15" s="5" t="n">
        <v>17</v>
      </c>
      <c r="E15" s="4" t="inlineStr">
        <is>
          <t xml:space="preserve"> </t>
        </is>
      </c>
      <c r="F15" s="4" t="inlineStr">
        <is>
          <t xml:space="preserve"> </t>
        </is>
      </c>
    </row>
    <row r="16">
      <c r="A16" s="4" t="inlineStr">
        <is>
          <t>Trade and other</t>
        </is>
      </c>
      <c r="B16" s="5" t="n">
        <v>26</v>
      </c>
      <c r="C16" s="4" t="inlineStr">
        <is>
          <t xml:space="preserve"> </t>
        </is>
      </c>
      <c r="D16" s="5" t="n">
        <v>26</v>
      </c>
      <c r="E16" s="4" t="inlineStr">
        <is>
          <t xml:space="preserve"> </t>
        </is>
      </c>
      <c r="F16" s="4" t="inlineStr">
        <is>
          <t xml:space="preserve"> </t>
        </is>
      </c>
    </row>
    <row r="17">
      <c r="A17" s="4" t="inlineStr">
        <is>
          <t>Cash and cash equivalents</t>
        </is>
      </c>
      <c r="B17" s="7" t="n">
        <v>84</v>
      </c>
      <c r="C17" s="4" t="inlineStr">
        <is>
          <t xml:space="preserve"> </t>
        </is>
      </c>
      <c r="D17" s="7" t="n">
        <v>84</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OTHER POSTRETIREMENT BENEFITS (Details) - USD ($) $ in Millions</t>
        </is>
      </c>
      <c r="B1" s="2" t="inlineStr">
        <is>
          <t>3 Months Ended</t>
        </is>
      </c>
      <c r="D1" s="2" t="inlineStr">
        <is>
          <t>6 Months Ended</t>
        </is>
      </c>
    </row>
    <row r="2">
      <c r="B2" s="2" t="inlineStr">
        <is>
          <t>Jun. 30, 2022</t>
        </is>
      </c>
      <c r="C2" s="2" t="inlineStr">
        <is>
          <t>Jul. 04, 2021</t>
        </is>
      </c>
      <c r="D2" s="2" t="inlineStr">
        <is>
          <t>Jun. 30, 2022</t>
        </is>
      </c>
      <c r="E2" s="2" t="inlineStr">
        <is>
          <t>Jul. 04, 2021</t>
        </is>
      </c>
      <c r="F2" s="2" t="inlineStr">
        <is>
          <t>Jul. 01, 2022</t>
        </is>
      </c>
    </row>
    <row r="3">
      <c r="A3" s="3" t="inlineStr">
        <is>
          <t>Pension and other postretirement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ension plans</t>
        </is>
      </c>
      <c r="B4" s="7" t="n">
        <v>20</v>
      </c>
      <c r="C4" s="7" t="n">
        <v>17</v>
      </c>
      <c r="D4" s="7" t="n">
        <v>56</v>
      </c>
      <c r="E4" s="7" t="n">
        <v>52</v>
      </c>
      <c r="F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ension and other postretirement benef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ined Benefit Plan, Plan Assets, Contributions by Employer</t>
        </is>
      </c>
      <c r="B7" s="5" t="n">
        <v>6</v>
      </c>
      <c r="C7" s="5" t="n">
        <v>12</v>
      </c>
      <c r="D7" s="5" t="n">
        <v>39</v>
      </c>
      <c r="E7" s="5" t="n">
        <v>54</v>
      </c>
      <c r="F7" s="4" t="inlineStr">
        <is>
          <t xml:space="preserve"> </t>
        </is>
      </c>
    </row>
    <row r="8">
      <c r="A8" s="4" t="inlineStr">
        <is>
          <t>Other Postretirement Benefits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ension and other postretirement benef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Benefit Plan, Plan Assets, Contributions by Employer</t>
        </is>
      </c>
      <c r="B10" s="5" t="n">
        <v>6</v>
      </c>
      <c r="C10" s="5" t="n">
        <v>5</v>
      </c>
      <c r="D10" s="5" t="n">
        <v>16</v>
      </c>
      <c r="E10" s="5" t="n">
        <v>14</v>
      </c>
      <c r="F10" s="4" t="inlineStr">
        <is>
          <t xml:space="preserve"> </t>
        </is>
      </c>
    </row>
    <row r="11">
      <c r="A11" s="3" t="inlineStr">
        <is>
          <t>Components of Net Periodic Benefit Co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cost</t>
        </is>
      </c>
      <c r="B12" s="5" t="n">
        <v>0</v>
      </c>
      <c r="C12" s="5" t="n">
        <v>0</v>
      </c>
      <c r="D12" s="5" t="n">
        <v>0</v>
      </c>
      <c r="E12" s="5" t="n">
        <v>0</v>
      </c>
      <c r="F12" s="4" t="inlineStr">
        <is>
          <t xml:space="preserve"> </t>
        </is>
      </c>
    </row>
    <row r="13">
      <c r="A13" s="4" t="inlineStr">
        <is>
          <t>Interest cost</t>
        </is>
      </c>
      <c r="B13" s="5" t="n">
        <v>1</v>
      </c>
      <c r="C13" s="5" t="n">
        <v>1</v>
      </c>
      <c r="D13" s="5" t="n">
        <v>2</v>
      </c>
      <c r="E13" s="5" t="n">
        <v>2</v>
      </c>
      <c r="F13" s="4" t="inlineStr">
        <is>
          <t xml:space="preserve"> </t>
        </is>
      </c>
    </row>
    <row r="14">
      <c r="A14" s="4" t="inlineStr">
        <is>
          <t>Expected return on plan assets</t>
        </is>
      </c>
      <c r="B14" s="5" t="n">
        <v>0</v>
      </c>
      <c r="C14" s="5" t="n">
        <v>0</v>
      </c>
      <c r="D14" s="5" t="n">
        <v>0</v>
      </c>
      <c r="E14" s="5" t="n">
        <v>0</v>
      </c>
      <c r="F14" s="4" t="inlineStr">
        <is>
          <t xml:space="preserve"> </t>
        </is>
      </c>
    </row>
    <row r="15">
      <c r="A15" s="4" t="inlineStr">
        <is>
          <t>Amortization of prior service cost</t>
        </is>
      </c>
      <c r="B15" s="5" t="n">
        <v>0</v>
      </c>
      <c r="C15" s="5" t="n">
        <v>0</v>
      </c>
      <c r="D15" s="5" t="n">
        <v>0</v>
      </c>
      <c r="E15" s="5" t="n">
        <v>0</v>
      </c>
      <c r="F15" s="4" t="inlineStr">
        <is>
          <t xml:space="preserve"> </t>
        </is>
      </c>
    </row>
    <row r="16">
      <c r="A16" s="4" t="inlineStr">
        <is>
          <t>Recognized net actuarial loss</t>
        </is>
      </c>
      <c r="B16" s="5" t="n">
        <v>0</v>
      </c>
      <c r="C16" s="5" t="n">
        <v>0</v>
      </c>
      <c r="D16" s="5" t="n">
        <v>0</v>
      </c>
      <c r="E16" s="5" t="n">
        <v>0</v>
      </c>
      <c r="F16" s="4" t="inlineStr">
        <is>
          <t xml:space="preserve"> </t>
        </is>
      </c>
    </row>
    <row r="17">
      <c r="A17" s="4" t="inlineStr">
        <is>
          <t>Net periodic benefit cost</t>
        </is>
      </c>
      <c r="B17" s="5" t="n">
        <v>1</v>
      </c>
      <c r="C17" s="5" t="n">
        <v>1</v>
      </c>
      <c r="D17" s="5" t="n">
        <v>2</v>
      </c>
      <c r="E17" s="5" t="n">
        <v>2</v>
      </c>
      <c r="F17" s="4" t="inlineStr">
        <is>
          <t xml:space="preserve"> </t>
        </is>
      </c>
    </row>
    <row r="18">
      <c r="A18" s="4" t="inlineStr">
        <is>
          <t>Estimate | Pension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ension and other postretirement benef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Benefit Plan, Expected Future Employer Contributions, Remainder of Fiscal Year</t>
        </is>
      </c>
      <c r="B20" s="4" t="inlineStr">
        <is>
          <t xml:space="preserve"> </t>
        </is>
      </c>
      <c r="C20" s="4" t="inlineStr">
        <is>
          <t xml:space="preserve"> </t>
        </is>
      </c>
      <c r="D20" s="4" t="inlineStr">
        <is>
          <t xml:space="preserve"> </t>
        </is>
      </c>
      <c r="E20" s="4" t="inlineStr">
        <is>
          <t xml:space="preserve"> </t>
        </is>
      </c>
      <c r="F20" s="7" t="n">
        <v>10</v>
      </c>
    </row>
    <row r="21">
      <c r="A21" s="4" t="inlineStr">
        <is>
          <t>Net periodic pension cost</t>
        </is>
      </c>
      <c r="B21" s="4" t="inlineStr">
        <is>
          <t xml:space="preserve"> </t>
        </is>
      </c>
      <c r="C21" s="4" t="inlineStr">
        <is>
          <t xml:space="preserve"> </t>
        </is>
      </c>
      <c r="D21" s="4" t="inlineStr">
        <is>
          <t xml:space="preserve"> </t>
        </is>
      </c>
      <c r="E21" s="4" t="inlineStr">
        <is>
          <t xml:space="preserve"> </t>
        </is>
      </c>
      <c r="F21" s="7" t="n">
        <v>31</v>
      </c>
    </row>
    <row r="22">
      <c r="A22" s="4" t="inlineStr">
        <is>
          <t>UNITED STATES | Pension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ponents of Net Periodic Benefit Cos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rvice cost</t>
        </is>
      </c>
      <c r="B24" s="5" t="n">
        <v>34</v>
      </c>
      <c r="C24" s="5" t="n">
        <v>35</v>
      </c>
      <c r="D24" s="5" t="n">
        <v>68</v>
      </c>
      <c r="E24" s="5" t="n">
        <v>70</v>
      </c>
      <c r="F24" s="4" t="inlineStr">
        <is>
          <t xml:space="preserve"> </t>
        </is>
      </c>
    </row>
    <row r="25">
      <c r="A25" s="4" t="inlineStr">
        <is>
          <t>Interest cost</t>
        </is>
      </c>
      <c r="B25" s="5" t="n">
        <v>22</v>
      </c>
      <c r="C25" s="5" t="n">
        <v>20</v>
      </c>
      <c r="D25" s="5" t="n">
        <v>44</v>
      </c>
      <c r="E25" s="5" t="n">
        <v>39</v>
      </c>
      <c r="F25" s="4" t="inlineStr">
        <is>
          <t xml:space="preserve"> </t>
        </is>
      </c>
    </row>
    <row r="26">
      <c r="A26" s="4" t="inlineStr">
        <is>
          <t>Expected return on plan assets</t>
        </is>
      </c>
      <c r="B26" s="5" t="n">
        <v>-52</v>
      </c>
      <c r="C26" s="5" t="n">
        <v>-50</v>
      </c>
      <c r="D26" s="5" t="n">
        <v>-104</v>
      </c>
      <c r="E26" s="5" t="n">
        <v>-100</v>
      </c>
      <c r="F26" s="4" t="inlineStr">
        <is>
          <t xml:space="preserve"> </t>
        </is>
      </c>
    </row>
    <row r="27">
      <c r="A27" s="4" t="inlineStr">
        <is>
          <t>Amortization of prior service cost</t>
        </is>
      </c>
      <c r="B27" s="5" t="n">
        <v>0</v>
      </c>
      <c r="C27" s="5" t="n">
        <v>0</v>
      </c>
      <c r="D27" s="5" t="n">
        <v>0</v>
      </c>
      <c r="E27" s="5" t="n">
        <v>0</v>
      </c>
      <c r="F27" s="4" t="inlineStr">
        <is>
          <t xml:space="preserve"> </t>
        </is>
      </c>
    </row>
    <row r="28">
      <c r="A28" s="4" t="inlineStr">
        <is>
          <t>Recognized net actuarial loss</t>
        </is>
      </c>
      <c r="B28" s="5" t="n">
        <v>6</v>
      </c>
      <c r="C28" s="5" t="n">
        <v>12</v>
      </c>
      <c r="D28" s="5" t="n">
        <v>12</v>
      </c>
      <c r="E28" s="5" t="n">
        <v>24</v>
      </c>
      <c r="F28" s="4" t="inlineStr">
        <is>
          <t xml:space="preserve"> </t>
        </is>
      </c>
    </row>
    <row r="29">
      <c r="A29" s="4" t="inlineStr">
        <is>
          <t>Net periodic benefit cost</t>
        </is>
      </c>
      <c r="B29" s="5" t="n">
        <v>10</v>
      </c>
      <c r="C29" s="5" t="n">
        <v>17</v>
      </c>
      <c r="D29" s="5" t="n">
        <v>20</v>
      </c>
      <c r="E29" s="5" t="n">
        <v>33</v>
      </c>
      <c r="F29" s="4" t="inlineStr">
        <is>
          <t xml:space="preserve"> </t>
        </is>
      </c>
    </row>
    <row r="30">
      <c r="A30" s="4" t="inlineStr">
        <is>
          <t>UNITED KINGDOM | Pension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ponents of Net Periodic Benefit Cos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vice cost</t>
        </is>
      </c>
      <c r="B32" s="5" t="n">
        <v>8</v>
      </c>
      <c r="C32" s="5" t="n">
        <v>9</v>
      </c>
      <c r="D32" s="5" t="n">
        <v>16</v>
      </c>
      <c r="E32" s="5" t="n">
        <v>17</v>
      </c>
      <c r="F32" s="4" t="inlineStr">
        <is>
          <t xml:space="preserve"> </t>
        </is>
      </c>
    </row>
    <row r="33">
      <c r="A33" s="4" t="inlineStr">
        <is>
          <t>Interest cost</t>
        </is>
      </c>
      <c r="B33" s="5" t="n">
        <v>9</v>
      </c>
      <c r="C33" s="5" t="n">
        <v>7</v>
      </c>
      <c r="D33" s="5" t="n">
        <v>18</v>
      </c>
      <c r="E33" s="5" t="n">
        <v>15</v>
      </c>
      <c r="F33" s="4" t="inlineStr">
        <is>
          <t xml:space="preserve"> </t>
        </is>
      </c>
    </row>
    <row r="34">
      <c r="A34" s="4" t="inlineStr">
        <is>
          <t>Expected return on plan assets</t>
        </is>
      </c>
      <c r="B34" s="5" t="n">
        <v>-20</v>
      </c>
      <c r="C34" s="5" t="n">
        <v>-22</v>
      </c>
      <c r="D34" s="5" t="n">
        <v>-40</v>
      </c>
      <c r="E34" s="5" t="n">
        <v>-43</v>
      </c>
      <c r="F34" s="4" t="inlineStr">
        <is>
          <t xml:space="preserve"> </t>
        </is>
      </c>
    </row>
    <row r="35">
      <c r="A35" s="4" t="inlineStr">
        <is>
          <t>Amortization of prior service cost</t>
        </is>
      </c>
      <c r="B35" s="5" t="n">
        <v>0</v>
      </c>
      <c r="C35" s="5" t="n">
        <v>1</v>
      </c>
      <c r="D35" s="5" t="n">
        <v>0</v>
      </c>
      <c r="E35" s="5" t="n">
        <v>1</v>
      </c>
      <c r="F35" s="4" t="inlineStr">
        <is>
          <t xml:space="preserve"> </t>
        </is>
      </c>
    </row>
    <row r="36">
      <c r="A36" s="4" t="inlineStr">
        <is>
          <t>Recognized net actuarial loss</t>
        </is>
      </c>
      <c r="B36" s="4" t="inlineStr">
        <is>
          <t xml:space="preserve"> </t>
        </is>
      </c>
      <c r="C36" s="5" t="n">
        <v>8</v>
      </c>
      <c r="D36" s="5" t="n">
        <v>1</v>
      </c>
      <c r="E36" s="5" t="n">
        <v>16</v>
      </c>
      <c r="F36" s="4" t="inlineStr">
        <is>
          <t xml:space="preserve"> </t>
        </is>
      </c>
    </row>
    <row r="37">
      <c r="A37" s="4" t="inlineStr">
        <is>
          <t>Net periodic benefit cost</t>
        </is>
      </c>
      <c r="B37" s="7" t="n">
        <v>-3</v>
      </c>
      <c r="C37" s="7" t="n">
        <v>3</v>
      </c>
      <c r="D37" s="7" t="n">
        <v>-5</v>
      </c>
      <c r="E37" s="7" t="n">
        <v>6</v>
      </c>
      <c r="F3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OYALTY AND INTEREST INCOME FROM INVESTEES (Details) - USD ($) $ in Millions</t>
        </is>
      </c>
      <c r="B1" s="2" t="inlineStr">
        <is>
          <t>3 Months Ended</t>
        </is>
      </c>
      <c r="D1" s="2" t="inlineStr">
        <is>
          <t>6 Months Ended</t>
        </is>
      </c>
    </row>
    <row r="2">
      <c r="B2" s="2" t="inlineStr">
        <is>
          <t>Jun. 30, 2022</t>
        </is>
      </c>
      <c r="C2" s="2" t="inlineStr">
        <is>
          <t>Jul. 04, 2021</t>
        </is>
      </c>
      <c r="D2" s="2" t="inlineStr">
        <is>
          <t>Jun. 30, 2022</t>
        </is>
      </c>
      <c r="E2" s="2" t="inlineStr">
        <is>
          <t>Jul. 04, 2021</t>
        </is>
      </c>
    </row>
    <row r="3">
      <c r="A3" s="3" t="inlineStr">
        <is>
          <t>Equity, royalty and interest income from investees</t>
        </is>
      </c>
      <c r="B3" s="4" t="inlineStr">
        <is>
          <t xml:space="preserve"> </t>
        </is>
      </c>
      <c r="C3" s="4" t="inlineStr">
        <is>
          <t xml:space="preserve"> </t>
        </is>
      </c>
      <c r="D3" s="4" t="inlineStr">
        <is>
          <t xml:space="preserve"> </t>
        </is>
      </c>
      <c r="E3" s="4" t="inlineStr">
        <is>
          <t xml:space="preserve"> </t>
        </is>
      </c>
    </row>
    <row r="4">
      <c r="A4" s="4" t="inlineStr">
        <is>
          <t>Equity, royalty and interest income (loss) from investees</t>
        </is>
      </c>
      <c r="B4" s="7" t="n">
        <v>95</v>
      </c>
      <c r="C4" s="7" t="n">
        <v>137</v>
      </c>
      <c r="D4" s="7" t="n">
        <v>191</v>
      </c>
      <c r="E4" s="7" t="n">
        <v>303</v>
      </c>
    </row>
    <row r="5">
      <c r="A5" s="4" t="inlineStr">
        <is>
          <t>Impairment of Equity Method Investment</t>
        </is>
      </c>
      <c r="B5" s="5" t="n">
        <v>0</v>
      </c>
      <c r="C5" s="4" t="inlineStr">
        <is>
          <t xml:space="preserve"> </t>
        </is>
      </c>
      <c r="D5" s="5" t="n">
        <v>31</v>
      </c>
      <c r="E5" s="4" t="inlineStr">
        <is>
          <t xml:space="preserve"> </t>
        </is>
      </c>
    </row>
    <row r="6">
      <c r="A6" s="4" t="inlineStr">
        <is>
          <t>Beijing Foton Cummins Engine Company</t>
        </is>
      </c>
      <c r="B6" s="4" t="inlineStr">
        <is>
          <t xml:space="preserve"> </t>
        </is>
      </c>
      <c r="C6" s="4" t="inlineStr">
        <is>
          <t xml:space="preserve"> </t>
        </is>
      </c>
      <c r="D6" s="4" t="inlineStr">
        <is>
          <t xml:space="preserve"> </t>
        </is>
      </c>
      <c r="E6" s="4" t="inlineStr">
        <is>
          <t xml:space="preserve"> </t>
        </is>
      </c>
    </row>
    <row r="7">
      <c r="A7" s="3" t="inlineStr">
        <is>
          <t>Equity, royalty and interest income from investees</t>
        </is>
      </c>
      <c r="B7" s="4" t="inlineStr">
        <is>
          <t xml:space="preserve"> </t>
        </is>
      </c>
      <c r="C7" s="4" t="inlineStr">
        <is>
          <t xml:space="preserve"> </t>
        </is>
      </c>
      <c r="D7" s="4" t="inlineStr">
        <is>
          <t xml:space="preserve"> </t>
        </is>
      </c>
      <c r="E7" s="4" t="inlineStr">
        <is>
          <t xml:space="preserve"> </t>
        </is>
      </c>
    </row>
    <row r="8">
      <c r="A8" s="4" t="inlineStr">
        <is>
          <t>Equity, royalty and interest income (loss) from investees</t>
        </is>
      </c>
      <c r="B8" s="5" t="n">
        <v>14</v>
      </c>
      <c r="C8" s="5" t="n">
        <v>46</v>
      </c>
      <c r="D8" s="5" t="n">
        <v>28</v>
      </c>
      <c r="E8" s="5" t="n">
        <v>85</v>
      </c>
    </row>
    <row r="9">
      <c r="A9" s="4" t="inlineStr">
        <is>
          <t>Dongfeng Cummins Engine Company Ltd</t>
        </is>
      </c>
      <c r="B9" s="4" t="inlineStr">
        <is>
          <t xml:space="preserve"> </t>
        </is>
      </c>
      <c r="C9" s="4" t="inlineStr">
        <is>
          <t xml:space="preserve"> </t>
        </is>
      </c>
      <c r="D9" s="4" t="inlineStr">
        <is>
          <t xml:space="preserve"> </t>
        </is>
      </c>
      <c r="E9" s="4" t="inlineStr">
        <is>
          <t xml:space="preserve"> </t>
        </is>
      </c>
    </row>
    <row r="10">
      <c r="A10" s="3" t="inlineStr">
        <is>
          <t>Equity, royalty and interest income from investees</t>
        </is>
      </c>
      <c r="B10" s="4" t="inlineStr">
        <is>
          <t xml:space="preserve"> </t>
        </is>
      </c>
      <c r="C10" s="4" t="inlineStr">
        <is>
          <t xml:space="preserve"> </t>
        </is>
      </c>
      <c r="D10" s="4" t="inlineStr">
        <is>
          <t xml:space="preserve"> </t>
        </is>
      </c>
      <c r="E10" s="4" t="inlineStr">
        <is>
          <t xml:space="preserve"> </t>
        </is>
      </c>
    </row>
    <row r="11">
      <c r="A11" s="4" t="inlineStr">
        <is>
          <t>Equity, royalty and interest income (loss) from investees</t>
        </is>
      </c>
      <c r="B11" s="5" t="n">
        <v>11</v>
      </c>
      <c r="C11" s="5" t="n">
        <v>21</v>
      </c>
      <c r="D11" s="5" t="n">
        <v>27</v>
      </c>
      <c r="E11" s="5" t="n">
        <v>52</v>
      </c>
    </row>
    <row r="12">
      <c r="A12" s="4" t="inlineStr">
        <is>
          <t>Chongqing Cummins Engine Company, Ltd.</t>
        </is>
      </c>
      <c r="B12" s="4" t="inlineStr">
        <is>
          <t xml:space="preserve"> </t>
        </is>
      </c>
      <c r="C12" s="4" t="inlineStr">
        <is>
          <t xml:space="preserve"> </t>
        </is>
      </c>
      <c r="D12" s="4" t="inlineStr">
        <is>
          <t xml:space="preserve"> </t>
        </is>
      </c>
      <c r="E12" s="4" t="inlineStr">
        <is>
          <t xml:space="preserve"> </t>
        </is>
      </c>
    </row>
    <row r="13">
      <c r="A13" s="3" t="inlineStr">
        <is>
          <t>Equity, royalty and interest income from investees</t>
        </is>
      </c>
      <c r="B13" s="4" t="inlineStr">
        <is>
          <t xml:space="preserve"> </t>
        </is>
      </c>
      <c r="C13" s="4" t="inlineStr">
        <is>
          <t xml:space="preserve"> </t>
        </is>
      </c>
      <c r="D13" s="4" t="inlineStr">
        <is>
          <t xml:space="preserve"> </t>
        </is>
      </c>
      <c r="E13" s="4" t="inlineStr">
        <is>
          <t xml:space="preserve"> </t>
        </is>
      </c>
    </row>
    <row r="14">
      <c r="A14" s="4" t="inlineStr">
        <is>
          <t>Equity, royalty and interest income (loss) from investees</t>
        </is>
      </c>
      <c r="B14" s="5" t="n">
        <v>7</v>
      </c>
      <c r="C14" s="5" t="n">
        <v>10</v>
      </c>
      <c r="D14" s="5" t="n">
        <v>16</v>
      </c>
      <c r="E14" s="5" t="n">
        <v>20</v>
      </c>
    </row>
    <row r="15">
      <c r="A15" s="4" t="inlineStr">
        <is>
          <t>Tata Cummins, Ltd.</t>
        </is>
      </c>
      <c r="B15" s="4" t="inlineStr">
        <is>
          <t xml:space="preserve"> </t>
        </is>
      </c>
      <c r="C15" s="4" t="inlineStr">
        <is>
          <t xml:space="preserve"> </t>
        </is>
      </c>
      <c r="D15" s="4" t="inlineStr">
        <is>
          <t xml:space="preserve"> </t>
        </is>
      </c>
      <c r="E15" s="4" t="inlineStr">
        <is>
          <t xml:space="preserve"> </t>
        </is>
      </c>
    </row>
    <row r="16">
      <c r="A16" s="3" t="inlineStr">
        <is>
          <t>Equity, royalty and interest income from investees</t>
        </is>
      </c>
      <c r="B16" s="4" t="inlineStr">
        <is>
          <t xml:space="preserve"> </t>
        </is>
      </c>
      <c r="C16" s="4" t="inlineStr">
        <is>
          <t xml:space="preserve"> </t>
        </is>
      </c>
      <c r="D16" s="4" t="inlineStr">
        <is>
          <t xml:space="preserve"> </t>
        </is>
      </c>
      <c r="E16" s="4" t="inlineStr">
        <is>
          <t xml:space="preserve"> </t>
        </is>
      </c>
    </row>
    <row r="17">
      <c r="A17" s="4" t="inlineStr">
        <is>
          <t>Equity, royalty and interest income (loss) from investees</t>
        </is>
      </c>
      <c r="B17" s="5" t="n">
        <v>5</v>
      </c>
      <c r="C17" s="5" t="n">
        <v>1</v>
      </c>
      <c r="D17" s="5" t="n">
        <v>14</v>
      </c>
      <c r="E17" s="5" t="n">
        <v>7</v>
      </c>
    </row>
    <row r="18">
      <c r="A18" s="4" t="inlineStr">
        <is>
          <t>All other manufacturers</t>
        </is>
      </c>
      <c r="B18" s="4" t="inlineStr">
        <is>
          <t xml:space="preserve"> </t>
        </is>
      </c>
      <c r="C18" s="4" t="inlineStr">
        <is>
          <t xml:space="preserve"> </t>
        </is>
      </c>
      <c r="D18" s="4" t="inlineStr">
        <is>
          <t xml:space="preserve"> </t>
        </is>
      </c>
      <c r="E18" s="4" t="inlineStr">
        <is>
          <t xml:space="preserve"> </t>
        </is>
      </c>
    </row>
    <row r="19">
      <c r="A19" s="3" t="inlineStr">
        <is>
          <t>Equity, royalty and interest income from investees</t>
        </is>
      </c>
      <c r="B19" s="4" t="inlineStr">
        <is>
          <t xml:space="preserve"> </t>
        </is>
      </c>
      <c r="C19" s="4" t="inlineStr">
        <is>
          <t xml:space="preserve"> </t>
        </is>
      </c>
      <c r="D19" s="4" t="inlineStr">
        <is>
          <t xml:space="preserve"> </t>
        </is>
      </c>
      <c r="E19" s="4" t="inlineStr">
        <is>
          <t xml:space="preserve"> </t>
        </is>
      </c>
    </row>
    <row r="20">
      <c r="A20" s="4" t="inlineStr">
        <is>
          <t>Equity, royalty and interest income (loss) from investees</t>
        </is>
      </c>
      <c r="B20" s="5" t="n">
        <v>13</v>
      </c>
      <c r="C20" s="5" t="n">
        <v>28</v>
      </c>
      <c r="D20" s="5" t="n">
        <v>3</v>
      </c>
      <c r="E20" s="5" t="n">
        <v>83</v>
      </c>
    </row>
    <row r="21">
      <c r="A21" s="4" t="inlineStr">
        <is>
          <t>Komatsu Cummins Chile, Ltda. (Distribution)</t>
        </is>
      </c>
      <c r="B21" s="4" t="inlineStr">
        <is>
          <t xml:space="preserve"> </t>
        </is>
      </c>
      <c r="C21" s="4" t="inlineStr">
        <is>
          <t xml:space="preserve"> </t>
        </is>
      </c>
      <c r="D21" s="4" t="inlineStr">
        <is>
          <t xml:space="preserve"> </t>
        </is>
      </c>
      <c r="E21" s="4" t="inlineStr">
        <is>
          <t xml:space="preserve"> </t>
        </is>
      </c>
    </row>
    <row r="22">
      <c r="A22" s="3" t="inlineStr">
        <is>
          <t>Equity, royalty and interest income from investees</t>
        </is>
      </c>
      <c r="B22" s="4" t="inlineStr">
        <is>
          <t xml:space="preserve"> </t>
        </is>
      </c>
      <c r="C22" s="4" t="inlineStr">
        <is>
          <t xml:space="preserve"> </t>
        </is>
      </c>
      <c r="D22" s="4" t="inlineStr">
        <is>
          <t xml:space="preserve"> </t>
        </is>
      </c>
      <c r="E22" s="4" t="inlineStr">
        <is>
          <t xml:space="preserve"> </t>
        </is>
      </c>
    </row>
    <row r="23">
      <c r="A23" s="4" t="inlineStr">
        <is>
          <t>Equity, royalty and interest income (loss) from investees</t>
        </is>
      </c>
      <c r="B23" s="5" t="n">
        <v>12</v>
      </c>
      <c r="C23" s="5" t="n">
        <v>9</v>
      </c>
      <c r="D23" s="5" t="n">
        <v>19</v>
      </c>
      <c r="E23" s="5" t="n">
        <v>15</v>
      </c>
    </row>
    <row r="24">
      <c r="A24" s="4" t="inlineStr">
        <is>
          <t>All other distributors</t>
        </is>
      </c>
      <c r="B24" s="4" t="inlineStr">
        <is>
          <t xml:space="preserve"> </t>
        </is>
      </c>
      <c r="C24" s="4" t="inlineStr">
        <is>
          <t xml:space="preserve"> </t>
        </is>
      </c>
      <c r="D24" s="4" t="inlineStr">
        <is>
          <t xml:space="preserve"> </t>
        </is>
      </c>
      <c r="E24" s="4" t="inlineStr">
        <is>
          <t xml:space="preserve"> </t>
        </is>
      </c>
    </row>
    <row r="25">
      <c r="A25" s="3" t="inlineStr">
        <is>
          <t>Equity, royalty and interest income from investees</t>
        </is>
      </c>
      <c r="B25" s="4" t="inlineStr">
        <is>
          <t xml:space="preserve"> </t>
        </is>
      </c>
      <c r="C25" s="4" t="inlineStr">
        <is>
          <t xml:space="preserve"> </t>
        </is>
      </c>
      <c r="D25" s="4" t="inlineStr">
        <is>
          <t xml:space="preserve"> </t>
        </is>
      </c>
      <c r="E25" s="4" t="inlineStr">
        <is>
          <t xml:space="preserve"> </t>
        </is>
      </c>
    </row>
    <row r="26">
      <c r="A26" s="4" t="inlineStr">
        <is>
          <t>Equity, royalty and interest income (loss) from investees</t>
        </is>
      </c>
      <c r="B26" s="5" t="n">
        <v>3</v>
      </c>
      <c r="C26" s="5" t="n">
        <v>1</v>
      </c>
      <c r="D26" s="5" t="n">
        <v>5</v>
      </c>
      <c r="E26" s="5" t="n">
        <v>4</v>
      </c>
    </row>
    <row r="27">
      <c r="A27" s="4" t="inlineStr">
        <is>
          <t>Cummin's Share of Equity Earnings</t>
        </is>
      </c>
      <c r="B27" s="4" t="inlineStr">
        <is>
          <t xml:space="preserve"> </t>
        </is>
      </c>
      <c r="C27" s="4" t="inlineStr">
        <is>
          <t xml:space="preserve"> </t>
        </is>
      </c>
      <c r="D27" s="4" t="inlineStr">
        <is>
          <t xml:space="preserve"> </t>
        </is>
      </c>
      <c r="E27" s="4" t="inlineStr">
        <is>
          <t xml:space="preserve"> </t>
        </is>
      </c>
    </row>
    <row r="28">
      <c r="A28" s="3" t="inlineStr">
        <is>
          <t>Equity, royalty and interest income from investees</t>
        </is>
      </c>
      <c r="B28" s="4" t="inlineStr">
        <is>
          <t xml:space="preserve"> </t>
        </is>
      </c>
      <c r="C28" s="4" t="inlineStr">
        <is>
          <t xml:space="preserve"> </t>
        </is>
      </c>
      <c r="D28" s="4" t="inlineStr">
        <is>
          <t xml:space="preserve"> </t>
        </is>
      </c>
      <c r="E28" s="4" t="inlineStr">
        <is>
          <t xml:space="preserve"> </t>
        </is>
      </c>
    </row>
    <row r="29">
      <c r="A29" s="4" t="inlineStr">
        <is>
          <t>Equity, royalty and interest income (loss) from investees</t>
        </is>
      </c>
      <c r="B29" s="5" t="n">
        <v>65</v>
      </c>
      <c r="C29" s="5" t="n">
        <v>116</v>
      </c>
      <c r="D29" s="5" t="n">
        <v>112</v>
      </c>
      <c r="E29" s="5" t="n">
        <v>266</v>
      </c>
    </row>
    <row r="30">
      <c r="A30" s="4" t="inlineStr">
        <is>
          <t>Joint Venture with KAMAZ</t>
        </is>
      </c>
      <c r="B30" s="4" t="inlineStr">
        <is>
          <t xml:space="preserve"> </t>
        </is>
      </c>
      <c r="C30" s="4" t="inlineStr">
        <is>
          <t xml:space="preserve"> </t>
        </is>
      </c>
      <c r="D30" s="4" t="inlineStr">
        <is>
          <t xml:space="preserve"> </t>
        </is>
      </c>
      <c r="E30" s="4" t="inlineStr">
        <is>
          <t xml:space="preserve"> </t>
        </is>
      </c>
    </row>
    <row r="31">
      <c r="A31" s="3" t="inlineStr">
        <is>
          <t>Equity, royalty and interest income from investees</t>
        </is>
      </c>
      <c r="B31" s="4" t="inlineStr">
        <is>
          <t xml:space="preserve"> </t>
        </is>
      </c>
      <c r="C31" s="4" t="inlineStr">
        <is>
          <t xml:space="preserve"> </t>
        </is>
      </c>
      <c r="D31" s="4" t="inlineStr">
        <is>
          <t xml:space="preserve"> </t>
        </is>
      </c>
      <c r="E31" s="4" t="inlineStr">
        <is>
          <t xml:space="preserve"> </t>
        </is>
      </c>
    </row>
    <row r="32">
      <c r="A32" s="4" t="inlineStr">
        <is>
          <t>Impairment of Equity Method Investment</t>
        </is>
      </c>
      <c r="B32" s="4" t="inlineStr">
        <is>
          <t xml:space="preserve"> </t>
        </is>
      </c>
      <c r="C32" s="4" t="inlineStr">
        <is>
          <t xml:space="preserve"> </t>
        </is>
      </c>
      <c r="D32" s="5" t="n">
        <v>28</v>
      </c>
      <c r="E32" s="4" t="inlineStr">
        <is>
          <t xml:space="preserve"> </t>
        </is>
      </c>
    </row>
    <row r="33">
      <c r="A33" s="4" t="inlineStr">
        <is>
          <t>Royalty charges</t>
        </is>
      </c>
      <c r="B33" s="4" t="inlineStr">
        <is>
          <t xml:space="preserve"> </t>
        </is>
      </c>
      <c r="C33" s="4" t="inlineStr">
        <is>
          <t xml:space="preserve"> </t>
        </is>
      </c>
      <c r="D33" s="4" t="inlineStr">
        <is>
          <t xml:space="preserve"> </t>
        </is>
      </c>
      <c r="E33" s="4" t="inlineStr">
        <is>
          <t xml:space="preserve"> </t>
        </is>
      </c>
    </row>
    <row r="34">
      <c r="A34" s="3" t="inlineStr">
        <is>
          <t>Equity, royalty and interest income from investees</t>
        </is>
      </c>
      <c r="B34" s="4" t="inlineStr">
        <is>
          <t xml:space="preserve"> </t>
        </is>
      </c>
      <c r="C34" s="4" t="inlineStr">
        <is>
          <t xml:space="preserve"> </t>
        </is>
      </c>
      <c r="D34" s="4" t="inlineStr">
        <is>
          <t xml:space="preserve"> </t>
        </is>
      </c>
      <c r="E34" s="4" t="inlineStr">
        <is>
          <t xml:space="preserve"> </t>
        </is>
      </c>
    </row>
    <row r="35">
      <c r="A35" s="4" t="inlineStr">
        <is>
          <t>Impairment of Equity Method Investment</t>
        </is>
      </c>
      <c r="B35" s="4" t="inlineStr">
        <is>
          <t xml:space="preserve"> </t>
        </is>
      </c>
      <c r="C35" s="4" t="inlineStr">
        <is>
          <t xml:space="preserve"> </t>
        </is>
      </c>
      <c r="D35" s="5" t="n">
        <v>3</v>
      </c>
      <c r="E35" s="4" t="inlineStr">
        <is>
          <t xml:space="preserve"> </t>
        </is>
      </c>
    </row>
    <row r="36">
      <c r="A36" s="4" t="inlineStr">
        <is>
          <t>Royalty and interest income</t>
        </is>
      </c>
      <c r="B36" s="4" t="inlineStr">
        <is>
          <t xml:space="preserve"> </t>
        </is>
      </c>
      <c r="C36" s="4" t="inlineStr">
        <is>
          <t xml:space="preserve"> </t>
        </is>
      </c>
      <c r="D36" s="4" t="inlineStr">
        <is>
          <t xml:space="preserve"> </t>
        </is>
      </c>
      <c r="E36" s="4" t="inlineStr">
        <is>
          <t xml:space="preserve"> </t>
        </is>
      </c>
    </row>
    <row r="37">
      <c r="A37" s="3" t="inlineStr">
        <is>
          <t>Equity, royalty and interest income from investees</t>
        </is>
      </c>
      <c r="B37" s="4" t="inlineStr">
        <is>
          <t xml:space="preserve"> </t>
        </is>
      </c>
      <c r="C37" s="4" t="inlineStr">
        <is>
          <t xml:space="preserve"> </t>
        </is>
      </c>
      <c r="D37" s="4" t="inlineStr">
        <is>
          <t xml:space="preserve"> </t>
        </is>
      </c>
      <c r="E37" s="4" t="inlineStr">
        <is>
          <t xml:space="preserve"> </t>
        </is>
      </c>
    </row>
    <row r="38">
      <c r="A38" s="4" t="inlineStr">
        <is>
          <t>Equity, royalty and interest income (loss) from investees</t>
        </is>
      </c>
      <c r="B38" s="7" t="n">
        <v>30</v>
      </c>
      <c r="C38" s="7" t="n">
        <v>21</v>
      </c>
      <c r="D38" s="7" t="n">
        <v>79</v>
      </c>
      <c r="E38" s="7" t="n">
        <v>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l. 04, 2021</t>
        </is>
      </c>
      <c r="D2" s="2" t="inlineStr">
        <is>
          <t>Jun. 30, 2022</t>
        </is>
      </c>
      <c r="E2" s="2" t="inlineStr">
        <is>
          <t>Jul. 04,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9" t="n">
        <v>0.173</v>
      </c>
      <c r="C4" s="9" t="n">
        <v>0.214</v>
      </c>
      <c r="D4" s="9" t="n">
        <v>0.211</v>
      </c>
      <c r="E4" s="9" t="n">
        <v>0.217</v>
      </c>
    </row>
    <row r="5">
      <c r="A5" s="4" t="inlineStr">
        <is>
          <t>Discrete Tax Expense (Benefit)</t>
        </is>
      </c>
      <c r="B5" s="7" t="n">
        <v>-36</v>
      </c>
      <c r="C5" s="7" t="n">
        <v>7</v>
      </c>
      <c r="D5" s="7" t="n">
        <v>-5</v>
      </c>
      <c r="E5" s="7" t="n">
        <v>3</v>
      </c>
    </row>
    <row r="6">
      <c r="A6" s="4" t="inlineStr">
        <is>
          <t>Income Tax Expense (Benefit), Continuing Operations, Adjustment of Deferred Tax (Asset) Liability</t>
        </is>
      </c>
      <c r="B6" s="5" t="n">
        <v>-36</v>
      </c>
      <c r="C6" s="5" t="n">
        <v>10</v>
      </c>
      <c r="D6" s="5" t="n">
        <v>-27</v>
      </c>
      <c r="E6" s="5" t="n">
        <v>10</v>
      </c>
    </row>
    <row r="7">
      <c r="A7" s="4" t="inlineStr">
        <is>
          <t>Uncertainty in Russian Operations Tax Adjustments</t>
        </is>
      </c>
      <c r="B7" s="5" t="n">
        <v>-10</v>
      </c>
      <c r="C7" s="4" t="inlineStr">
        <is>
          <t xml:space="preserve"> </t>
        </is>
      </c>
      <c r="D7" s="5" t="n">
        <v>8</v>
      </c>
      <c r="E7" s="4" t="inlineStr">
        <is>
          <t xml:space="preserve"> </t>
        </is>
      </c>
    </row>
    <row r="8">
      <c r="A8" s="4" t="inlineStr">
        <is>
          <t>Other Discrete Tax Expenses</t>
        </is>
      </c>
      <c r="B8" s="5" t="n">
        <v>-8</v>
      </c>
      <c r="C8" s="7" t="n">
        <v>-3</v>
      </c>
      <c r="D8" s="5" t="n">
        <v>-4</v>
      </c>
      <c r="E8" s="7" t="n">
        <v>-7</v>
      </c>
    </row>
    <row r="9">
      <c r="A9" s="4" t="inlineStr">
        <is>
          <t>Tax costs associated with internal restructuring</t>
        </is>
      </c>
      <c r="B9" s="7" t="n">
        <v>18</v>
      </c>
      <c r="C9" s="4" t="inlineStr">
        <is>
          <t xml:space="preserve"> </t>
        </is>
      </c>
      <c r="D9" s="7" t="n">
        <v>18</v>
      </c>
      <c r="E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MARKETABLE SECURITIES (Details) - USD ($) $ in Millions</t>
        </is>
      </c>
      <c r="B1" s="2" t="inlineStr">
        <is>
          <t>6 Months Ended</t>
        </is>
      </c>
      <c r="D1" s="2" t="inlineStr">
        <is>
          <t>12 Months Ended</t>
        </is>
      </c>
    </row>
    <row r="2">
      <c r="B2" s="2" t="inlineStr">
        <is>
          <t>Jun. 30, 2022</t>
        </is>
      </c>
      <c r="C2" s="2" t="inlineStr">
        <is>
          <t>Jul. 04, 2021</t>
        </is>
      </c>
      <c r="D2" s="2" t="inlineStr">
        <is>
          <t>Dec. 31, 2021</t>
        </is>
      </c>
    </row>
    <row r="3">
      <c r="A3" s="3" t="inlineStr">
        <is>
          <t>Schedule of Available-for-sale Securities</t>
        </is>
      </c>
      <c r="B3" s="4" t="inlineStr">
        <is>
          <t xml:space="preserve"> </t>
        </is>
      </c>
      <c r="C3" s="4" t="inlineStr">
        <is>
          <t xml:space="preserve"> </t>
        </is>
      </c>
      <c r="D3" s="4" t="inlineStr">
        <is>
          <t xml:space="preserve"> </t>
        </is>
      </c>
    </row>
    <row r="4">
      <c r="A4" s="4" t="inlineStr">
        <is>
          <t>Debt Securities, Available-for-sale, Amortized Cost</t>
        </is>
      </c>
      <c r="B4" s="4" t="inlineStr">
        <is>
          <t xml:space="preserve"> </t>
        </is>
      </c>
      <c r="C4" s="4" t="inlineStr">
        <is>
          <t xml:space="preserve"> </t>
        </is>
      </c>
      <c r="D4" s="7" t="n">
        <v>1</v>
      </c>
    </row>
    <row r="5">
      <c r="A5" s="4" t="inlineStr">
        <is>
          <t>Debt Securities, Available for sale, Unrealized Gain (Loss)</t>
        </is>
      </c>
      <c r="B5" s="7" t="n">
        <v>0</v>
      </c>
      <c r="C5" s="4" t="inlineStr">
        <is>
          <t xml:space="preserve"> </t>
        </is>
      </c>
      <c r="D5" s="5" t="n">
        <v>0</v>
      </c>
    </row>
    <row r="6">
      <c r="A6" s="4" t="inlineStr">
        <is>
          <t>Debt Securities, Available-for-sale</t>
        </is>
      </c>
      <c r="B6" s="4" t="inlineStr">
        <is>
          <t xml:space="preserve"> </t>
        </is>
      </c>
      <c r="C6" s="4" t="inlineStr">
        <is>
          <t xml:space="preserve"> </t>
        </is>
      </c>
      <c r="D6" s="5" t="n">
        <v>1</v>
      </c>
    </row>
    <row r="7">
      <c r="A7" s="4" t="inlineStr">
        <is>
          <t>Debt Securities, Trading, and Equity Securities, FV-NI, Cost</t>
        </is>
      </c>
      <c r="B7" s="5" t="n">
        <v>538</v>
      </c>
      <c r="C7" s="4" t="inlineStr">
        <is>
          <t xml:space="preserve"> </t>
        </is>
      </c>
      <c r="D7" s="5" t="n">
        <v>583</v>
      </c>
    </row>
    <row r="8">
      <c r="A8" s="4" t="inlineStr">
        <is>
          <t>Marketable Securities, Unrealized Gain / (Loss)</t>
        </is>
      </c>
      <c r="B8" s="5" t="n">
        <v>-2</v>
      </c>
      <c r="C8" s="4" t="inlineStr">
        <is>
          <t xml:space="preserve"> </t>
        </is>
      </c>
      <c r="D8" s="5" t="n">
        <v>12</v>
      </c>
    </row>
    <row r="9">
      <c r="A9" s="4" t="inlineStr">
        <is>
          <t>Marketable securities</t>
        </is>
      </c>
      <c r="B9" s="5" t="n">
        <v>536</v>
      </c>
      <c r="C9" s="4" t="inlineStr">
        <is>
          <t xml:space="preserve"> </t>
        </is>
      </c>
      <c r="D9" s="5" t="n">
        <v>595</v>
      </c>
    </row>
    <row r="10">
      <c r="A10" s="4" t="inlineStr">
        <is>
          <t>Proceeds from Sale of Held-to-maturity Securities</t>
        </is>
      </c>
      <c r="B10" s="5" t="n">
        <v>346</v>
      </c>
      <c r="C10" s="7" t="n">
        <v>273</v>
      </c>
      <c r="D10" s="4" t="inlineStr">
        <is>
          <t xml:space="preserve"> </t>
        </is>
      </c>
    </row>
    <row r="11">
      <c r="A11" s="4" t="inlineStr">
        <is>
          <t>Proceeds from Maturity of Marketable Securities</t>
        </is>
      </c>
      <c r="B11" s="5" t="n">
        <v>115</v>
      </c>
      <c r="C11" s="5" t="n">
        <v>108</v>
      </c>
      <c r="D11" s="4" t="inlineStr">
        <is>
          <t xml:space="preserve"> </t>
        </is>
      </c>
    </row>
    <row r="12">
      <c r="A12" s="4" t="inlineStr">
        <is>
          <t>Proceeds from sales and maturities of marketable securities</t>
        </is>
      </c>
      <c r="B12" s="5" t="n">
        <v>461</v>
      </c>
      <c r="C12" s="7" t="n">
        <v>381</v>
      </c>
      <c r="D12" s="4" t="inlineStr">
        <is>
          <t xml:space="preserve"> </t>
        </is>
      </c>
    </row>
    <row r="13">
      <c r="A13" s="4" t="inlineStr">
        <is>
          <t>Certificates of deposit</t>
        </is>
      </c>
      <c r="B13" s="4" t="inlineStr">
        <is>
          <t xml:space="preserve"> </t>
        </is>
      </c>
      <c r="C13" s="4" t="inlineStr">
        <is>
          <t xml:space="preserve"> </t>
        </is>
      </c>
      <c r="D13" s="4" t="inlineStr">
        <is>
          <t xml:space="preserve"> </t>
        </is>
      </c>
    </row>
    <row r="14">
      <c r="A14" s="3" t="inlineStr">
        <is>
          <t>Schedule of Available-for-sale Securities</t>
        </is>
      </c>
      <c r="B14" s="4" t="inlineStr">
        <is>
          <t xml:space="preserve"> </t>
        </is>
      </c>
      <c r="C14" s="4" t="inlineStr">
        <is>
          <t xml:space="preserve"> </t>
        </is>
      </c>
      <c r="D14" s="4" t="inlineStr">
        <is>
          <t xml:space="preserve"> </t>
        </is>
      </c>
    </row>
    <row r="15">
      <c r="A15" s="4" t="inlineStr">
        <is>
          <t>Equity Securities, cost</t>
        </is>
      </c>
      <c r="B15" s="5" t="n">
        <v>296</v>
      </c>
      <c r="C15" s="4" t="inlineStr">
        <is>
          <t xml:space="preserve"> </t>
        </is>
      </c>
      <c r="D15" s="5" t="n">
        <v>299</v>
      </c>
    </row>
    <row r="16">
      <c r="A16" s="4" t="inlineStr">
        <is>
          <t>Equity Securities, Unrealized Gain (Loss)</t>
        </is>
      </c>
      <c r="B16" s="5" t="n">
        <v>0</v>
      </c>
      <c r="C16" s="4" t="inlineStr">
        <is>
          <t xml:space="preserve"> </t>
        </is>
      </c>
      <c r="D16" s="5" t="n">
        <v>0</v>
      </c>
    </row>
    <row r="17">
      <c r="A17" s="4" t="inlineStr">
        <is>
          <t>Equity Securities, Fair Value</t>
        </is>
      </c>
      <c r="B17" s="5" t="n">
        <v>296</v>
      </c>
      <c r="C17" s="4" t="inlineStr">
        <is>
          <t xml:space="preserve"> </t>
        </is>
      </c>
      <c r="D17" s="5" t="n">
        <v>299</v>
      </c>
    </row>
    <row r="18">
      <c r="A18" s="4" t="inlineStr">
        <is>
          <t>Debt Mutual Funds</t>
        </is>
      </c>
      <c r="B18" s="4" t="inlineStr">
        <is>
          <t xml:space="preserve"> </t>
        </is>
      </c>
      <c r="C18" s="4" t="inlineStr">
        <is>
          <t xml:space="preserve"> </t>
        </is>
      </c>
      <c r="D18" s="4" t="inlineStr">
        <is>
          <t xml:space="preserve"> </t>
        </is>
      </c>
    </row>
    <row r="19">
      <c r="A19" s="3" t="inlineStr">
        <is>
          <t>Schedule of Available-for-sale Securities</t>
        </is>
      </c>
      <c r="B19" s="4" t="inlineStr">
        <is>
          <t xml:space="preserve"> </t>
        </is>
      </c>
      <c r="C19" s="4" t="inlineStr">
        <is>
          <t xml:space="preserve"> </t>
        </is>
      </c>
      <c r="D19" s="4" t="inlineStr">
        <is>
          <t xml:space="preserve"> </t>
        </is>
      </c>
    </row>
    <row r="20">
      <c r="A20" s="4" t="inlineStr">
        <is>
          <t>Equity Securities, cost</t>
        </is>
      </c>
      <c r="B20" s="5" t="n">
        <v>220</v>
      </c>
      <c r="C20" s="4" t="inlineStr">
        <is>
          <t xml:space="preserve"> </t>
        </is>
      </c>
      <c r="D20" s="5" t="n">
        <v>254</v>
      </c>
    </row>
    <row r="21">
      <c r="A21" s="4" t="inlineStr">
        <is>
          <t>Equity Securities, Unrealized Gain (Loss)</t>
        </is>
      </c>
      <c r="B21" s="5" t="n">
        <v>-5</v>
      </c>
      <c r="C21" s="4" t="inlineStr">
        <is>
          <t xml:space="preserve"> </t>
        </is>
      </c>
      <c r="D21" s="5" t="n">
        <v>2</v>
      </c>
    </row>
    <row r="22">
      <c r="A22" s="4" t="inlineStr">
        <is>
          <t>Equity Securities, Fair Value</t>
        </is>
      </c>
      <c r="B22" s="5" t="n">
        <v>215</v>
      </c>
      <c r="C22" s="4" t="inlineStr">
        <is>
          <t xml:space="preserve"> </t>
        </is>
      </c>
      <c r="D22" s="5" t="n">
        <v>256</v>
      </c>
    </row>
    <row r="23">
      <c r="A23" s="4" t="inlineStr">
        <is>
          <t>Equity mutual funds</t>
        </is>
      </c>
      <c r="B23" s="4" t="inlineStr">
        <is>
          <t xml:space="preserve"> </t>
        </is>
      </c>
      <c r="C23" s="4" t="inlineStr">
        <is>
          <t xml:space="preserve"> </t>
        </is>
      </c>
      <c r="D23" s="4" t="inlineStr">
        <is>
          <t xml:space="preserve"> </t>
        </is>
      </c>
    </row>
    <row r="24">
      <c r="A24" s="3" t="inlineStr">
        <is>
          <t>Schedule of Available-for-sale Securities</t>
        </is>
      </c>
      <c r="B24" s="4" t="inlineStr">
        <is>
          <t xml:space="preserve"> </t>
        </is>
      </c>
      <c r="C24" s="4" t="inlineStr">
        <is>
          <t xml:space="preserve"> </t>
        </is>
      </c>
      <c r="D24" s="4" t="inlineStr">
        <is>
          <t xml:space="preserve"> </t>
        </is>
      </c>
    </row>
    <row r="25">
      <c r="A25" s="4" t="inlineStr">
        <is>
          <t>Equity Securities, cost</t>
        </is>
      </c>
      <c r="B25" s="5" t="n">
        <v>22</v>
      </c>
      <c r="C25" s="4" t="inlineStr">
        <is>
          <t xml:space="preserve"> </t>
        </is>
      </c>
      <c r="D25" s="5" t="n">
        <v>29</v>
      </c>
    </row>
    <row r="26">
      <c r="A26" s="4" t="inlineStr">
        <is>
          <t>Equity Securities, Unrealized Gain (Loss)</t>
        </is>
      </c>
      <c r="B26" s="5" t="n">
        <v>3</v>
      </c>
      <c r="C26" s="4" t="inlineStr">
        <is>
          <t xml:space="preserve"> </t>
        </is>
      </c>
      <c r="D26" s="5" t="n">
        <v>10</v>
      </c>
    </row>
    <row r="27">
      <c r="A27" s="4" t="inlineStr">
        <is>
          <t>Equity Securities, Fair Value</t>
        </is>
      </c>
      <c r="B27" s="7" t="n">
        <v>25</v>
      </c>
      <c r="C27" s="4" t="inlineStr">
        <is>
          <t xml:space="preserve"> </t>
        </is>
      </c>
      <c r="D27" s="7" t="n">
        <v>39</v>
      </c>
    </row>
    <row r="28">
      <c r="A28" s="4" t="inlineStr">
        <is>
          <t>Minimum | Certificates of deposit</t>
        </is>
      </c>
      <c r="B28" s="4" t="inlineStr">
        <is>
          <t xml:space="preserve"> </t>
        </is>
      </c>
      <c r="C28" s="4" t="inlineStr">
        <is>
          <t xml:space="preserve"> </t>
        </is>
      </c>
      <c r="D28" s="4" t="inlineStr">
        <is>
          <t xml:space="preserve"> </t>
        </is>
      </c>
    </row>
    <row r="29">
      <c r="A29" s="3" t="inlineStr">
        <is>
          <t>Schedule of Available-for-sale Securities</t>
        </is>
      </c>
      <c r="B29" s="4" t="inlineStr">
        <is>
          <t xml:space="preserve"> </t>
        </is>
      </c>
      <c r="C29" s="4" t="inlineStr">
        <is>
          <t xml:space="preserve"> </t>
        </is>
      </c>
      <c r="D29" s="4" t="inlineStr">
        <is>
          <t xml:space="preserve"> </t>
        </is>
      </c>
    </row>
    <row r="30">
      <c r="A30" s="4" t="inlineStr">
        <is>
          <t>Maturities of Time Deposits, Description</t>
        </is>
      </c>
      <c r="B30" s="4" t="inlineStr">
        <is>
          <t>three months</t>
        </is>
      </c>
      <c r="C30" s="4" t="inlineStr">
        <is>
          <t xml:space="preserve"> </t>
        </is>
      </c>
      <c r="D30" s="4" t="inlineStr">
        <is>
          <t xml:space="preserve"> </t>
        </is>
      </c>
    </row>
    <row r="31">
      <c r="A31" s="4" t="inlineStr">
        <is>
          <t>Maximum | Certificates of deposit</t>
        </is>
      </c>
      <c r="B31" s="4" t="inlineStr">
        <is>
          <t xml:space="preserve"> </t>
        </is>
      </c>
      <c r="C31" s="4" t="inlineStr">
        <is>
          <t xml:space="preserve"> </t>
        </is>
      </c>
      <c r="D31" s="4" t="inlineStr">
        <is>
          <t xml:space="preserve"> </t>
        </is>
      </c>
    </row>
    <row r="32">
      <c r="A32" s="3" t="inlineStr">
        <is>
          <t>Schedule of Available-for-sale Securities</t>
        </is>
      </c>
      <c r="B32" s="4" t="inlineStr">
        <is>
          <t xml:space="preserve"> </t>
        </is>
      </c>
      <c r="C32" s="4" t="inlineStr">
        <is>
          <t xml:space="preserve"> </t>
        </is>
      </c>
      <c r="D32" s="4" t="inlineStr">
        <is>
          <t xml:space="preserve"> </t>
        </is>
      </c>
    </row>
    <row r="33">
      <c r="A33" s="4" t="inlineStr">
        <is>
          <t>Maturities of Time Deposits, Description</t>
        </is>
      </c>
      <c r="B33" s="4" t="inlineStr">
        <is>
          <t>five year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7" t="n">
        <v>2635</v>
      </c>
      <c r="C3" s="7" t="n">
        <v>2538</v>
      </c>
    </row>
    <row r="4">
      <c r="A4" s="4" t="inlineStr">
        <is>
          <t>Work-in-process and raw materials</t>
        </is>
      </c>
      <c r="B4" s="5" t="n">
        <v>2349</v>
      </c>
      <c r="C4" s="5" t="n">
        <v>2009</v>
      </c>
    </row>
    <row r="5">
      <c r="A5" s="4" t="inlineStr">
        <is>
          <t>Inventories at FIFO cost</t>
        </is>
      </c>
      <c r="B5" s="5" t="n">
        <v>4984</v>
      </c>
      <c r="C5" s="5" t="n">
        <v>4547</v>
      </c>
    </row>
    <row r="6">
      <c r="A6" s="4" t="inlineStr">
        <is>
          <t>Excess of FIFO over LIFO</t>
        </is>
      </c>
      <c r="B6" s="5" t="n">
        <v>-219</v>
      </c>
      <c r="C6" s="5" t="n">
        <v>-192</v>
      </c>
    </row>
    <row r="7">
      <c r="A7" s="4" t="inlineStr">
        <is>
          <t>Total inventories</t>
        </is>
      </c>
      <c r="B7" s="7" t="n">
        <v>4765</v>
      </c>
      <c r="C7" s="7" t="n">
        <v>43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PPLEMENTAL BALANCE SHEET DATA (Details) - USD ($) $ in Million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Deferred income taxes</t>
        </is>
      </c>
      <c r="B3" s="7" t="n">
        <v>525</v>
      </c>
      <c r="C3" s="7" t="n">
        <v>428</v>
      </c>
    </row>
    <row r="4">
      <c r="A4" s="4" t="inlineStr">
        <is>
          <t>Operating lease assets</t>
        </is>
      </c>
      <c r="B4" s="5" t="n">
        <v>430</v>
      </c>
      <c r="C4" s="5" t="n">
        <v>444</v>
      </c>
    </row>
    <row r="5">
      <c r="A5" s="4" t="inlineStr">
        <is>
          <t>Corporate owned life insurance</t>
        </is>
      </c>
      <c r="B5" s="5" t="n">
        <v>407</v>
      </c>
      <c r="C5" s="5" t="n">
        <v>492</v>
      </c>
    </row>
    <row r="6">
      <c r="A6" s="4" t="inlineStr">
        <is>
          <t>Other Assets, Miscellaneous, Noncurrent</t>
        </is>
      </c>
      <c r="B6" s="5" t="n">
        <v>514</v>
      </c>
      <c r="C6" s="5" t="n">
        <v>402</v>
      </c>
    </row>
    <row r="7">
      <c r="A7" s="4" t="inlineStr">
        <is>
          <t>Other assets</t>
        </is>
      </c>
      <c r="B7" s="5" t="n">
        <v>1876</v>
      </c>
      <c r="C7" s="5" t="n">
        <v>1766</v>
      </c>
    </row>
    <row r="8">
      <c r="A8" s="4" t="inlineStr">
        <is>
          <t>Marketing accruals</t>
        </is>
      </c>
      <c r="B8" s="5" t="n">
        <v>297</v>
      </c>
      <c r="C8" s="5" t="n">
        <v>303</v>
      </c>
    </row>
    <row r="9">
      <c r="A9" s="4" t="inlineStr">
        <is>
          <t>Other taxes payable</t>
        </is>
      </c>
      <c r="B9" s="5" t="n">
        <v>195</v>
      </c>
      <c r="C9" s="5" t="n">
        <v>234</v>
      </c>
    </row>
    <row r="10">
      <c r="A10" s="4" t="inlineStr">
        <is>
          <t>Income taxes payable</t>
        </is>
      </c>
      <c r="B10" s="5" t="n">
        <v>152</v>
      </c>
      <c r="C10" s="5" t="n">
        <v>107</v>
      </c>
    </row>
    <row r="11">
      <c r="A11" s="4" t="inlineStr">
        <is>
          <t>Current portion of operating lease liabilities</t>
        </is>
      </c>
      <c r="B11" s="5" t="n">
        <v>120</v>
      </c>
      <c r="C11" s="5" t="n">
        <v>128</v>
      </c>
    </row>
    <row r="12">
      <c r="A12" s="4" t="inlineStr">
        <is>
          <t>Other Accrued Liabilities, Current</t>
        </is>
      </c>
      <c r="B12" s="5" t="n">
        <v>457</v>
      </c>
      <c r="C12" s="5" t="n">
        <v>418</v>
      </c>
    </row>
    <row r="13">
      <c r="A13" s="4" t="inlineStr">
        <is>
          <t>Other accrued expenses</t>
        </is>
      </c>
      <c r="B13" s="5" t="n">
        <v>1221</v>
      </c>
      <c r="C13" s="5" t="n">
        <v>1190</v>
      </c>
    </row>
    <row r="14">
      <c r="A14" s="4" t="inlineStr">
        <is>
          <t>Deferred income taxes</t>
        </is>
      </c>
      <c r="B14" s="5" t="n">
        <v>395</v>
      </c>
      <c r="C14" s="5" t="n">
        <v>403</v>
      </c>
    </row>
    <row r="15">
      <c r="A15" s="4" t="inlineStr">
        <is>
          <t>Operating lease liabilities</t>
        </is>
      </c>
      <c r="B15" s="5" t="n">
        <v>315</v>
      </c>
      <c r="C15" s="5" t="n">
        <v>326</v>
      </c>
    </row>
    <row r="16">
      <c r="A16" s="4" t="inlineStr">
        <is>
          <t>Long-term income taxes</t>
        </is>
      </c>
      <c r="B16" s="5" t="n">
        <v>192</v>
      </c>
      <c r="C16" s="5" t="n">
        <v>263</v>
      </c>
    </row>
    <row r="17">
      <c r="A17" s="4" t="inlineStr">
        <is>
          <t>Accrued compensation</t>
        </is>
      </c>
      <c r="B17" s="5" t="n">
        <v>162</v>
      </c>
      <c r="C17" s="5" t="n">
        <v>177</v>
      </c>
    </row>
    <row r="18">
      <c r="A18" s="4" t="inlineStr">
        <is>
          <t>Mark-to-market valuation on interest rate derivatives</t>
        </is>
      </c>
      <c r="B18" s="5" t="n">
        <v>114</v>
      </c>
      <c r="C18" s="5" t="n">
        <v>19</v>
      </c>
    </row>
    <row r="19">
      <c r="A19" s="4" t="inlineStr">
        <is>
          <t>Other Accrued Liabilities, Noncurrent</t>
        </is>
      </c>
      <c r="B19" s="5" t="n">
        <v>328</v>
      </c>
      <c r="C19" s="5" t="n">
        <v>320</v>
      </c>
    </row>
    <row r="20">
      <c r="A20" s="4" t="inlineStr">
        <is>
          <t>Other liabilities</t>
        </is>
      </c>
      <c r="B20" s="7" t="n">
        <v>1506</v>
      </c>
      <c r="C20" s="7" t="n">
        <v>15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Details) - USD ($) $ in Millions</t>
        </is>
      </c>
      <c r="B1" s="2" t="inlineStr">
        <is>
          <t>3 Months Ended</t>
        </is>
      </c>
      <c r="D1" s="2" t="inlineStr">
        <is>
          <t>6 Months Ended</t>
        </is>
      </c>
      <c r="F1" s="2" t="inlineStr">
        <is>
          <t>12 Months Ended</t>
        </is>
      </c>
    </row>
    <row r="2">
      <c r="B2" s="2" t="inlineStr">
        <is>
          <t>Jun. 30, 2022</t>
        </is>
      </c>
      <c r="C2" s="2" t="inlineStr">
        <is>
          <t>Jul. 04, 2021</t>
        </is>
      </c>
      <c r="D2" s="2" t="inlineStr">
        <is>
          <t>Jun. 30, 2022</t>
        </is>
      </c>
      <c r="E2" s="2" t="inlineStr">
        <is>
          <t>Jul. 04, 2021</t>
        </is>
      </c>
      <c r="F2" s="2" t="inlineStr">
        <is>
          <t>Dec. 31, 2021</t>
        </is>
      </c>
      <c r="G2" s="2" t="inlineStr">
        <is>
          <t>Aug. 18,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ayable</t>
        </is>
      </c>
      <c r="B4" s="7" t="n">
        <v>165</v>
      </c>
      <c r="C4" s="4" t="inlineStr">
        <is>
          <t xml:space="preserve"> </t>
        </is>
      </c>
      <c r="D4" s="7" t="n">
        <v>165</v>
      </c>
      <c r="E4" s="4" t="inlineStr">
        <is>
          <t xml:space="preserve"> </t>
        </is>
      </c>
      <c r="F4" s="7" t="n">
        <v>208</v>
      </c>
      <c r="G4" s="4" t="inlineStr">
        <is>
          <t xml:space="preserve"> </t>
        </is>
      </c>
    </row>
    <row r="5">
      <c r="A5" s="4" t="inlineStr">
        <is>
          <t>Commercial paper</t>
        </is>
      </c>
      <c r="B5" s="5" t="n">
        <v>705</v>
      </c>
      <c r="C5" s="4" t="inlineStr">
        <is>
          <t xml:space="preserve"> </t>
        </is>
      </c>
      <c r="D5" s="5" t="n">
        <v>705</v>
      </c>
      <c r="E5" s="4" t="inlineStr">
        <is>
          <t xml:space="preserve"> </t>
        </is>
      </c>
      <c r="F5" s="5" t="n">
        <v>313</v>
      </c>
      <c r="G5" s="4" t="inlineStr">
        <is>
          <t xml:space="preserve"> </t>
        </is>
      </c>
    </row>
    <row r="6">
      <c r="A6" s="4" t="inlineStr">
        <is>
          <t>Line of Credit Facility, Maximum Borrowing Capacity</t>
        </is>
      </c>
      <c r="B6" s="5" t="n">
        <v>3500</v>
      </c>
      <c r="C6" s="4" t="inlineStr">
        <is>
          <t xml:space="preserve"> </t>
        </is>
      </c>
      <c r="D6" s="5" t="n">
        <v>3500</v>
      </c>
      <c r="E6" s="4" t="inlineStr">
        <is>
          <t xml:space="preserve"> </t>
        </is>
      </c>
      <c r="F6" s="4" t="inlineStr">
        <is>
          <t xml:space="preserve"> </t>
        </is>
      </c>
      <c r="G6" s="4" t="inlineStr">
        <is>
          <t xml:space="preserve"> </t>
        </is>
      </c>
    </row>
    <row r="7">
      <c r="A7" s="4" t="inlineStr">
        <is>
          <t>Line of Credit Facility, Remaining Borrowing Capacity</t>
        </is>
      </c>
      <c r="B7" s="5" t="n">
        <v>2800</v>
      </c>
      <c r="C7" s="4" t="inlineStr">
        <is>
          <t xml:space="preserve"> </t>
        </is>
      </c>
      <c r="D7" s="5" t="n">
        <v>2800</v>
      </c>
      <c r="E7" s="4" t="inlineStr">
        <is>
          <t xml:space="preserve"> </t>
        </is>
      </c>
      <c r="F7" s="4" t="inlineStr">
        <is>
          <t xml:space="preserve"> </t>
        </is>
      </c>
      <c r="G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Long-term Debt</t>
        </is>
      </c>
      <c r="B9" s="5" t="n">
        <v>149</v>
      </c>
      <c r="C9" s="4" t="inlineStr">
        <is>
          <t xml:space="preserve"> </t>
        </is>
      </c>
      <c r="D9" s="5" t="n">
        <v>149</v>
      </c>
      <c r="E9" s="4" t="inlineStr">
        <is>
          <t xml:space="preserve"> </t>
        </is>
      </c>
      <c r="F9" s="5" t="n">
        <v>110</v>
      </c>
      <c r="G9" s="4" t="inlineStr">
        <is>
          <t xml:space="preserve"> </t>
        </is>
      </c>
    </row>
    <row r="10">
      <c r="A10" s="4" t="inlineStr">
        <is>
          <t>Unamortized discount and deferred issuance costs</t>
        </is>
      </c>
      <c r="B10" s="5" t="n">
        <v>-65</v>
      </c>
      <c r="C10" s="4" t="inlineStr">
        <is>
          <t xml:space="preserve"> </t>
        </is>
      </c>
      <c r="D10" s="5" t="n">
        <v>-65</v>
      </c>
      <c r="E10" s="4" t="inlineStr">
        <is>
          <t xml:space="preserve"> </t>
        </is>
      </c>
      <c r="F10" s="5" t="n">
        <v>-68</v>
      </c>
      <c r="G10" s="4" t="inlineStr">
        <is>
          <t xml:space="preserve"> </t>
        </is>
      </c>
    </row>
    <row r="11">
      <c r="A11" s="4" t="inlineStr">
        <is>
          <t>Fair value adjustments due to hedge on indebtedness</t>
        </is>
      </c>
      <c r="B11" s="4" t="inlineStr">
        <is>
          <t xml:space="preserve"> </t>
        </is>
      </c>
      <c r="C11" s="4" t="inlineStr">
        <is>
          <t xml:space="preserve"> </t>
        </is>
      </c>
      <c r="D11" s="5" t="n">
        <v>-85</v>
      </c>
      <c r="E11" s="4" t="inlineStr">
        <is>
          <t xml:space="preserve"> </t>
        </is>
      </c>
      <c r="F11" s="5" t="n">
        <v>34</v>
      </c>
      <c r="G11" s="4" t="inlineStr">
        <is>
          <t xml:space="preserve"> </t>
        </is>
      </c>
    </row>
    <row r="12">
      <c r="A12" s="4" t="inlineStr">
        <is>
          <t>Finance Lease, Liability</t>
        </is>
      </c>
      <c r="B12" s="5" t="n">
        <v>83</v>
      </c>
      <c r="C12" s="4" t="inlineStr">
        <is>
          <t xml:space="preserve"> </t>
        </is>
      </c>
      <c r="D12" s="5" t="n">
        <v>83</v>
      </c>
      <c r="E12" s="4" t="inlineStr">
        <is>
          <t xml:space="preserve"> </t>
        </is>
      </c>
      <c r="F12" s="5" t="n">
        <v>89</v>
      </c>
      <c r="G12" s="4" t="inlineStr">
        <is>
          <t xml:space="preserve"> </t>
        </is>
      </c>
    </row>
    <row r="13">
      <c r="A13" s="4" t="inlineStr">
        <is>
          <t>Total long-term debt</t>
        </is>
      </c>
      <c r="B13" s="5" t="n">
        <v>3555</v>
      </c>
      <c r="C13" s="4" t="inlineStr">
        <is>
          <t xml:space="preserve"> </t>
        </is>
      </c>
      <c r="D13" s="5" t="n">
        <v>3555</v>
      </c>
      <c r="E13" s="4" t="inlineStr">
        <is>
          <t xml:space="preserve"> </t>
        </is>
      </c>
      <c r="F13" s="5" t="n">
        <v>3638</v>
      </c>
      <c r="G13" s="4" t="inlineStr">
        <is>
          <t xml:space="preserve"> </t>
        </is>
      </c>
    </row>
    <row r="14">
      <c r="A14" s="4" t="inlineStr">
        <is>
          <t>Current maturities of long-term debt</t>
        </is>
      </c>
      <c r="B14" s="5" t="n">
        <v>65</v>
      </c>
      <c r="C14" s="4" t="inlineStr">
        <is>
          <t xml:space="preserve"> </t>
        </is>
      </c>
      <c r="D14" s="5" t="n">
        <v>65</v>
      </c>
      <c r="E14" s="4" t="inlineStr">
        <is>
          <t xml:space="preserve"> </t>
        </is>
      </c>
      <c r="F14" s="5" t="n">
        <v>59</v>
      </c>
      <c r="G14" s="4" t="inlineStr">
        <is>
          <t xml:space="preserve"> </t>
        </is>
      </c>
    </row>
    <row r="15">
      <c r="A15" s="4" t="inlineStr">
        <is>
          <t>Long-term debt</t>
        </is>
      </c>
      <c r="B15" s="5" t="n">
        <v>3490</v>
      </c>
      <c r="C15" s="4" t="inlineStr">
        <is>
          <t xml:space="preserve"> </t>
        </is>
      </c>
      <c r="D15" s="5" t="n">
        <v>3490</v>
      </c>
      <c r="E15" s="4" t="inlineStr">
        <is>
          <t xml:space="preserve"> </t>
        </is>
      </c>
      <c r="F15" s="5" t="n">
        <v>3579</v>
      </c>
      <c r="G15" s="4" t="inlineStr">
        <is>
          <t xml:space="preserve"> </t>
        </is>
      </c>
    </row>
    <row r="16">
      <c r="A16" s="3" t="inlineStr">
        <is>
          <t>Principal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2</t>
        </is>
      </c>
      <c r="B17" s="5" t="n">
        <v>44</v>
      </c>
      <c r="C17" s="4" t="inlineStr">
        <is>
          <t xml:space="preserve"> </t>
        </is>
      </c>
      <c r="D17" s="5" t="n">
        <v>44</v>
      </c>
      <c r="E17" s="4" t="inlineStr">
        <is>
          <t xml:space="preserve"> </t>
        </is>
      </c>
      <c r="F17" s="4" t="inlineStr">
        <is>
          <t xml:space="preserve"> </t>
        </is>
      </c>
      <c r="G17" s="4" t="inlineStr">
        <is>
          <t xml:space="preserve"> </t>
        </is>
      </c>
    </row>
    <row r="18">
      <c r="A18" s="4" t="inlineStr">
        <is>
          <t>2023</t>
        </is>
      </c>
      <c r="B18" s="5" t="n">
        <v>545</v>
      </c>
      <c r="C18" s="4" t="inlineStr">
        <is>
          <t xml:space="preserve"> </t>
        </is>
      </c>
      <c r="D18" s="5" t="n">
        <v>545</v>
      </c>
      <c r="E18" s="4" t="inlineStr">
        <is>
          <t xml:space="preserve"> </t>
        </is>
      </c>
      <c r="F18" s="4" t="inlineStr">
        <is>
          <t xml:space="preserve"> </t>
        </is>
      </c>
      <c r="G18" s="4" t="inlineStr">
        <is>
          <t xml:space="preserve"> </t>
        </is>
      </c>
    </row>
    <row r="19">
      <c r="A19" s="4" t="inlineStr">
        <is>
          <t>2024</t>
        </is>
      </c>
      <c r="B19" s="5" t="n">
        <v>41</v>
      </c>
      <c r="C19" s="4" t="inlineStr">
        <is>
          <t xml:space="preserve"> </t>
        </is>
      </c>
      <c r="D19" s="5" t="n">
        <v>41</v>
      </c>
      <c r="E19" s="4" t="inlineStr">
        <is>
          <t xml:space="preserve"> </t>
        </is>
      </c>
      <c r="F19" s="4" t="inlineStr">
        <is>
          <t xml:space="preserve"> </t>
        </is>
      </c>
      <c r="G19" s="4" t="inlineStr">
        <is>
          <t xml:space="preserve"> </t>
        </is>
      </c>
    </row>
    <row r="20">
      <c r="A20" s="4" t="inlineStr">
        <is>
          <t>2025</t>
        </is>
      </c>
      <c r="B20" s="5" t="n">
        <v>508</v>
      </c>
      <c r="C20" s="4" t="inlineStr">
        <is>
          <t xml:space="preserve"> </t>
        </is>
      </c>
      <c r="D20" s="5" t="n">
        <v>508</v>
      </c>
      <c r="E20" s="4" t="inlineStr">
        <is>
          <t xml:space="preserve"> </t>
        </is>
      </c>
      <c r="F20" s="4" t="inlineStr">
        <is>
          <t xml:space="preserve"> </t>
        </is>
      </c>
      <c r="G20" s="4" t="inlineStr">
        <is>
          <t xml:space="preserve"> </t>
        </is>
      </c>
    </row>
    <row r="21">
      <c r="A21" s="4" t="inlineStr">
        <is>
          <t>2026</t>
        </is>
      </c>
      <c r="B21" s="5" t="n">
        <v>54</v>
      </c>
      <c r="C21" s="4" t="inlineStr">
        <is>
          <t xml:space="preserve"> </t>
        </is>
      </c>
      <c r="D21" s="5" t="n">
        <v>54</v>
      </c>
      <c r="E21" s="4" t="inlineStr">
        <is>
          <t xml:space="preserve"> </t>
        </is>
      </c>
      <c r="F21" s="4" t="inlineStr">
        <is>
          <t xml:space="preserve"> </t>
        </is>
      </c>
      <c r="G21" s="4" t="inlineStr">
        <is>
          <t xml:space="preserve"> </t>
        </is>
      </c>
    </row>
    <row r="22">
      <c r="A22" s="4" t="inlineStr">
        <is>
          <t>Gain (Loss) on Swaps</t>
        </is>
      </c>
      <c r="B22" s="5" t="n">
        <v>-39</v>
      </c>
      <c r="C22" s="4" t="inlineStr">
        <is>
          <t xml:space="preserve"> </t>
        </is>
      </c>
      <c r="D22" s="5" t="n">
        <v>-111</v>
      </c>
      <c r="E22" s="4" t="inlineStr">
        <is>
          <t xml:space="preserve"> </t>
        </is>
      </c>
      <c r="F22" s="4" t="inlineStr">
        <is>
          <t xml:space="preserve"> </t>
        </is>
      </c>
      <c r="G22" s="4" t="inlineStr">
        <is>
          <t xml:space="preserve"> </t>
        </is>
      </c>
    </row>
    <row r="23">
      <c r="A23" s="4" t="inlineStr">
        <is>
          <t>Gain (Loss) on Borrowings</t>
        </is>
      </c>
      <c r="B23" s="5" t="n">
        <v>34</v>
      </c>
      <c r="C23" s="4" t="inlineStr">
        <is>
          <t xml:space="preserve"> </t>
        </is>
      </c>
      <c r="D23" s="5" t="n">
        <v>114</v>
      </c>
      <c r="E23" s="4" t="inlineStr">
        <is>
          <t xml:space="preserve"> </t>
        </is>
      </c>
      <c r="F23" s="4" t="inlineStr">
        <is>
          <t xml:space="preserve"> </t>
        </is>
      </c>
      <c r="G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total debt</t>
        </is>
      </c>
      <c r="B25" s="5" t="n">
        <v>4109</v>
      </c>
      <c r="C25" s="4" t="inlineStr">
        <is>
          <t xml:space="preserve"> </t>
        </is>
      </c>
      <c r="D25" s="5" t="n">
        <v>4109</v>
      </c>
      <c r="E25" s="4" t="inlineStr">
        <is>
          <t xml:space="preserve"> </t>
        </is>
      </c>
      <c r="F25" s="5" t="n">
        <v>4461</v>
      </c>
      <c r="G25" s="4" t="inlineStr">
        <is>
          <t xml:space="preserve"> </t>
        </is>
      </c>
    </row>
    <row r="26">
      <c r="A26" s="4" t="inlineStr">
        <is>
          <t>Carrying value of total debt</t>
        </is>
      </c>
      <c r="B26" s="5" t="n">
        <v>4425</v>
      </c>
      <c r="C26" s="4" t="inlineStr">
        <is>
          <t xml:space="preserve"> </t>
        </is>
      </c>
      <c r="D26" s="5" t="n">
        <v>4425</v>
      </c>
      <c r="E26" s="4" t="inlineStr">
        <is>
          <t xml:space="preserve"> </t>
        </is>
      </c>
      <c r="F26" s="5" t="n">
        <v>4159</v>
      </c>
      <c r="G26" s="4" t="inlineStr">
        <is>
          <t xml:space="preserve"> </t>
        </is>
      </c>
    </row>
    <row r="27">
      <c r="A27" s="4" t="inlineStr">
        <is>
          <t>5-Year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7" t="n">
        <v>2000</v>
      </c>
    </row>
    <row r="30">
      <c r="A30" s="4" t="inlineStr">
        <is>
          <t>1-year revolving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7" t="n">
        <v>1500</v>
      </c>
    </row>
    <row r="33">
      <c r="A33" s="4" t="inlineStr">
        <is>
          <t>EUROP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ercial paper</t>
        </is>
      </c>
      <c r="B35" s="5" t="n">
        <v>105</v>
      </c>
      <c r="C35" s="4" t="inlineStr">
        <is>
          <t xml:space="preserve"> </t>
        </is>
      </c>
      <c r="D35" s="5" t="n">
        <v>105</v>
      </c>
      <c r="E35" s="4" t="inlineStr">
        <is>
          <t xml:space="preserve"> </t>
        </is>
      </c>
      <c r="F35" s="5" t="n">
        <v>113</v>
      </c>
      <c r="G35" s="4" t="inlineStr">
        <is>
          <t xml:space="preserve"> </t>
        </is>
      </c>
    </row>
    <row r="36">
      <c r="A36" s="4" t="inlineStr">
        <is>
          <t>UNITED ST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ercial paper</t>
        </is>
      </c>
      <c r="B38" s="5" t="n">
        <v>600</v>
      </c>
      <c r="C38" s="4" t="inlineStr">
        <is>
          <t xml:space="preserve"> </t>
        </is>
      </c>
      <c r="D38" s="5" t="n">
        <v>600</v>
      </c>
      <c r="E38" s="4" t="inlineStr">
        <is>
          <t xml:space="preserve"> </t>
        </is>
      </c>
      <c r="F38" s="7" t="n">
        <v>200</v>
      </c>
      <c r="G38" s="4" t="inlineStr">
        <is>
          <t xml:space="preserve"> </t>
        </is>
      </c>
    </row>
    <row r="39">
      <c r="A39" s="4" t="inlineStr">
        <is>
          <t>Interest Rate Swa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incipal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Notional Amount</t>
        </is>
      </c>
      <c r="B41" s="5" t="n">
        <v>500</v>
      </c>
      <c r="C41" s="4" t="inlineStr">
        <is>
          <t xml:space="preserve"> </t>
        </is>
      </c>
      <c r="D41" s="5" t="n">
        <v>500</v>
      </c>
      <c r="E41" s="4" t="inlineStr">
        <is>
          <t xml:space="preserve"> </t>
        </is>
      </c>
      <c r="F41" s="4" t="inlineStr">
        <is>
          <t xml:space="preserve"> </t>
        </is>
      </c>
      <c r="G41" s="4" t="inlineStr">
        <is>
          <t xml:space="preserve"> </t>
        </is>
      </c>
    </row>
    <row r="42">
      <c r="A42" s="4" t="inlineStr">
        <is>
          <t>Other Comprehensive Income (Loss), Cash Flow Hedge, Gain (Loss), before Reclassification, after Tax</t>
        </is>
      </c>
      <c r="B42" s="7" t="n">
        <v>43</v>
      </c>
      <c r="C42" s="7" t="n">
        <v>-33</v>
      </c>
      <c r="D42" s="7" t="n">
        <v>82</v>
      </c>
      <c r="E42" s="7" t="n">
        <v>28</v>
      </c>
      <c r="F42" s="4" t="inlineStr">
        <is>
          <t xml:space="preserve"> </t>
        </is>
      </c>
      <c r="G42" s="4" t="inlineStr">
        <is>
          <t xml:space="preserve"> </t>
        </is>
      </c>
    </row>
    <row r="43">
      <c r="A43" s="4" t="inlineStr">
        <is>
          <t>Commercial Pap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ort-term Debt, Weighted Average Interest Rate, at Point in Time</t>
        </is>
      </c>
      <c r="B45" s="9" t="n">
        <v>0.0133</v>
      </c>
      <c r="C45" s="4" t="inlineStr">
        <is>
          <t xml:space="preserve"> </t>
        </is>
      </c>
      <c r="D45" s="9" t="n">
        <v>0.0133</v>
      </c>
      <c r="E45" s="4" t="inlineStr">
        <is>
          <t xml:space="preserve"> </t>
        </is>
      </c>
      <c r="F45" s="4" t="inlineStr">
        <is>
          <t>(0.01%)</t>
        </is>
      </c>
      <c r="G45" s="4" t="inlineStr">
        <is>
          <t xml:space="preserve"> </t>
        </is>
      </c>
    </row>
    <row r="46">
      <c r="A46" s="4" t="inlineStr">
        <is>
          <t>Line of Credit Facility, Maximum Borrowing Capacity</t>
        </is>
      </c>
      <c r="B46" s="7" t="n">
        <v>3500</v>
      </c>
      <c r="C46" s="4" t="inlineStr">
        <is>
          <t xml:space="preserve"> </t>
        </is>
      </c>
      <c r="D46" s="7" t="n">
        <v>3500</v>
      </c>
      <c r="E46" s="4" t="inlineStr">
        <is>
          <t xml:space="preserve"> </t>
        </is>
      </c>
      <c r="F46" s="4" t="inlineStr">
        <is>
          <t xml:space="preserve"> </t>
        </is>
      </c>
      <c r="G46" s="4" t="inlineStr">
        <is>
          <t xml:space="preserve"> </t>
        </is>
      </c>
    </row>
    <row r="47">
      <c r="A47" s="4" t="inlineStr">
        <is>
          <t>Commercial Paper | EUROP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ort-term Debt, Weighted Average Interest Rate, at Point in Time</t>
        </is>
      </c>
      <c r="B49" s="4" t="inlineStr">
        <is>
          <t>(0.20%)</t>
        </is>
      </c>
      <c r="C49" s="4" t="inlineStr">
        <is>
          <t xml:space="preserve"> </t>
        </is>
      </c>
      <c r="D49" s="4" t="inlineStr">
        <is>
          <t>(0.20%)</t>
        </is>
      </c>
      <c r="E49" s="4" t="inlineStr">
        <is>
          <t xml:space="preserve"> </t>
        </is>
      </c>
      <c r="F49" s="4" t="inlineStr">
        <is>
          <t>(0.39%)</t>
        </is>
      </c>
      <c r="G49" s="4" t="inlineStr">
        <is>
          <t xml:space="preserve"> </t>
        </is>
      </c>
    </row>
    <row r="50">
      <c r="A50" s="4" t="inlineStr">
        <is>
          <t>Commercial Paper | UNITED ST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ort-term Debt, Weighted Average Interest Rate, at Point in Time</t>
        </is>
      </c>
      <c r="B52" s="9" t="n">
        <v>0.016</v>
      </c>
      <c r="C52" s="4" t="inlineStr">
        <is>
          <t xml:space="preserve"> </t>
        </is>
      </c>
      <c r="D52" s="9" t="n">
        <v>0.016</v>
      </c>
      <c r="E52" s="4" t="inlineStr">
        <is>
          <t xml:space="preserve"> </t>
        </is>
      </c>
      <c r="F52" s="9" t="n">
        <v>0.0021</v>
      </c>
      <c r="G52" s="4" t="inlineStr">
        <is>
          <t xml:space="preserve"> </t>
        </is>
      </c>
    </row>
    <row r="53">
      <c r="A53" s="4" t="inlineStr">
        <is>
          <t>International and Other Lines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of Credit Facility, Remaining Borrowing Capacity</t>
        </is>
      </c>
      <c r="B55" s="7" t="n">
        <v>271</v>
      </c>
      <c r="C55" s="4" t="inlineStr">
        <is>
          <t xml:space="preserve"> </t>
        </is>
      </c>
      <c r="D55" s="7" t="n">
        <v>271</v>
      </c>
      <c r="E55" s="4" t="inlineStr">
        <is>
          <t xml:space="preserve"> </t>
        </is>
      </c>
      <c r="F55" s="4" t="inlineStr">
        <is>
          <t xml:space="preserve"> </t>
        </is>
      </c>
      <c r="G55" s="4" t="inlineStr">
        <is>
          <t xml:space="preserve"> </t>
        </is>
      </c>
    </row>
    <row r="56">
      <c r="A56" s="4" t="inlineStr">
        <is>
          <t>Senior notes, due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nsecured Debt</t>
        </is>
      </c>
      <c r="B58" s="7" t="n">
        <v>500</v>
      </c>
      <c r="C58" s="4" t="inlineStr">
        <is>
          <t xml:space="preserve"> </t>
        </is>
      </c>
      <c r="D58" s="7" t="n">
        <v>500</v>
      </c>
      <c r="E58" s="4" t="inlineStr">
        <is>
          <t xml:space="preserve"> </t>
        </is>
      </c>
      <c r="F58" s="7" t="n">
        <v>500</v>
      </c>
      <c r="G58" s="4" t="inlineStr">
        <is>
          <t xml:space="preserve"> </t>
        </is>
      </c>
    </row>
    <row r="59">
      <c r="A59" s="4" t="inlineStr">
        <is>
          <t>Debt instrument interest rate (as a percent)</t>
        </is>
      </c>
      <c r="B59" s="9" t="n">
        <v>0.0365</v>
      </c>
      <c r="C59" s="4" t="inlineStr">
        <is>
          <t xml:space="preserve"> </t>
        </is>
      </c>
      <c r="D59" s="9" t="n">
        <v>0.0365</v>
      </c>
      <c r="E59" s="4" t="inlineStr">
        <is>
          <t xml:space="preserve"> </t>
        </is>
      </c>
      <c r="F59" s="4" t="inlineStr">
        <is>
          <t xml:space="preserve"> </t>
        </is>
      </c>
      <c r="G59" s="4" t="inlineStr">
        <is>
          <t xml:space="preserve"> </t>
        </is>
      </c>
    </row>
    <row r="60">
      <c r="A60" s="4" t="inlineStr">
        <is>
          <t>Senior notes, due 2025(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nsecured Debt</t>
        </is>
      </c>
      <c r="B62" s="7" t="n">
        <v>500</v>
      </c>
      <c r="C62" s="4" t="inlineStr">
        <is>
          <t xml:space="preserve"> </t>
        </is>
      </c>
      <c r="D62" s="7" t="n">
        <v>500</v>
      </c>
      <c r="E62" s="4" t="inlineStr">
        <is>
          <t xml:space="preserve"> </t>
        </is>
      </c>
      <c r="F62" s="5" t="n">
        <v>500</v>
      </c>
      <c r="G62" s="4" t="inlineStr">
        <is>
          <t xml:space="preserve"> </t>
        </is>
      </c>
    </row>
    <row r="63">
      <c r="A63" s="4" t="inlineStr">
        <is>
          <t>Debt instrument interest rate (as a percent)</t>
        </is>
      </c>
      <c r="B63" s="9" t="n">
        <v>0.0075</v>
      </c>
      <c r="C63" s="4" t="inlineStr">
        <is>
          <t xml:space="preserve"> </t>
        </is>
      </c>
      <c r="D63" s="9" t="n">
        <v>0.0075</v>
      </c>
      <c r="E63" s="4" t="inlineStr">
        <is>
          <t xml:space="preserve"> </t>
        </is>
      </c>
      <c r="F63" s="4" t="inlineStr">
        <is>
          <t xml:space="preserve"> </t>
        </is>
      </c>
      <c r="G63" s="4" t="inlineStr">
        <is>
          <t xml:space="preserve"> </t>
        </is>
      </c>
    </row>
    <row r="64">
      <c r="A64" s="4" t="inlineStr">
        <is>
          <t>Senior notes, due 2025(1) | London Interbank Offered Rate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rincipal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Description of Variable Rate Basis</t>
        </is>
      </c>
      <c r="B66" s="4" t="inlineStr">
        <is>
          <t xml:space="preserve"> </t>
        </is>
      </c>
      <c r="C66" s="4" t="inlineStr">
        <is>
          <t xml:space="preserve"> </t>
        </is>
      </c>
      <c r="D66" s="4" t="inlineStr">
        <is>
          <t>LIBOR</t>
        </is>
      </c>
      <c r="E66" s="4" t="inlineStr">
        <is>
          <t xml:space="preserve"> </t>
        </is>
      </c>
      <c r="F66" s="4" t="inlineStr">
        <is>
          <t xml:space="preserve"> </t>
        </is>
      </c>
      <c r="G66" s="4" t="inlineStr">
        <is>
          <t xml:space="preserve"> </t>
        </is>
      </c>
    </row>
    <row r="67">
      <c r="A67" s="4" t="inlineStr">
        <is>
          <t>Debentures, due 202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Unsecured Debt</t>
        </is>
      </c>
      <c r="B69" s="7" t="n">
        <v>58</v>
      </c>
      <c r="C69" s="4" t="inlineStr">
        <is>
          <t xml:space="preserve"> </t>
        </is>
      </c>
      <c r="D69" s="7" t="n">
        <v>58</v>
      </c>
      <c r="E69" s="4" t="inlineStr">
        <is>
          <t xml:space="preserve"> </t>
        </is>
      </c>
      <c r="F69" s="5" t="n">
        <v>58</v>
      </c>
      <c r="G69" s="4" t="inlineStr">
        <is>
          <t xml:space="preserve"> </t>
        </is>
      </c>
    </row>
    <row r="70">
      <c r="A70" s="4" t="inlineStr">
        <is>
          <t>Debt instrument interest rate (as a percent)</t>
        </is>
      </c>
      <c r="B70" s="9" t="n">
        <v>0.0675</v>
      </c>
      <c r="C70" s="4" t="inlineStr">
        <is>
          <t xml:space="preserve"> </t>
        </is>
      </c>
      <c r="D70" s="9" t="n">
        <v>0.0675</v>
      </c>
      <c r="E70" s="4" t="inlineStr">
        <is>
          <t xml:space="preserve"> </t>
        </is>
      </c>
      <c r="F70" s="4" t="inlineStr">
        <is>
          <t xml:space="preserve"> </t>
        </is>
      </c>
      <c r="G70" s="4" t="inlineStr">
        <is>
          <t xml:space="preserve"> </t>
        </is>
      </c>
    </row>
    <row r="71">
      <c r="A71" s="4" t="inlineStr">
        <is>
          <t>Debentures, due 202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Unsecured Debt</t>
        </is>
      </c>
      <c r="B73" s="7" t="n">
        <v>250</v>
      </c>
      <c r="C73" s="4" t="inlineStr">
        <is>
          <t xml:space="preserve"> </t>
        </is>
      </c>
      <c r="D73" s="7" t="n">
        <v>250</v>
      </c>
      <c r="E73" s="4" t="inlineStr">
        <is>
          <t xml:space="preserve"> </t>
        </is>
      </c>
      <c r="F73" s="5" t="n">
        <v>250</v>
      </c>
      <c r="G73" s="4" t="inlineStr">
        <is>
          <t xml:space="preserve"> </t>
        </is>
      </c>
    </row>
    <row r="74">
      <c r="A74" s="4" t="inlineStr">
        <is>
          <t>Debt instrument interest rate (as a percent)</t>
        </is>
      </c>
      <c r="B74" s="10" t="n">
        <v>0.07124999999999999</v>
      </c>
      <c r="C74" s="4" t="inlineStr">
        <is>
          <t xml:space="preserve"> </t>
        </is>
      </c>
      <c r="D74" s="10" t="n">
        <v>0.07124999999999999</v>
      </c>
      <c r="E74" s="4" t="inlineStr">
        <is>
          <t xml:space="preserve"> </t>
        </is>
      </c>
      <c r="F74" s="4" t="inlineStr">
        <is>
          <t xml:space="preserve"> </t>
        </is>
      </c>
      <c r="G74" s="4" t="inlineStr">
        <is>
          <t xml:space="preserve"> </t>
        </is>
      </c>
    </row>
    <row r="75">
      <c r="A75" s="4" t="inlineStr">
        <is>
          <t>Senior Notes 1.50 Percent, Due 203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Unsecured Debt</t>
        </is>
      </c>
      <c r="B77" s="7" t="n">
        <v>850</v>
      </c>
      <c r="C77" s="4" t="inlineStr">
        <is>
          <t xml:space="preserve"> </t>
        </is>
      </c>
      <c r="D77" s="7" t="n">
        <v>850</v>
      </c>
      <c r="E77" s="4" t="inlineStr">
        <is>
          <t xml:space="preserve"> </t>
        </is>
      </c>
      <c r="F77" s="5" t="n">
        <v>850</v>
      </c>
      <c r="G77" s="4" t="inlineStr">
        <is>
          <t xml:space="preserve"> </t>
        </is>
      </c>
    </row>
    <row r="78">
      <c r="A78" s="4" t="inlineStr">
        <is>
          <t>Debt instrument interest rate (as a percent)</t>
        </is>
      </c>
      <c r="B78" s="9" t="n">
        <v>0.015</v>
      </c>
      <c r="C78" s="4" t="inlineStr">
        <is>
          <t xml:space="preserve"> </t>
        </is>
      </c>
      <c r="D78" s="9" t="n">
        <v>0.015</v>
      </c>
      <c r="E78" s="4" t="inlineStr">
        <is>
          <t xml:space="preserve"> </t>
        </is>
      </c>
      <c r="F78" s="4" t="inlineStr">
        <is>
          <t xml:space="preserve"> </t>
        </is>
      </c>
      <c r="G78" s="4" t="inlineStr">
        <is>
          <t xml:space="preserve"> </t>
        </is>
      </c>
    </row>
    <row r="79">
      <c r="A79" s="4" t="inlineStr">
        <is>
          <t>Senior Notes 1.50 Percent, Due 2030 | London Interbank Offered Rate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rincipal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Instrument, Description of Variable Rate Basis</t>
        </is>
      </c>
      <c r="B81" s="4" t="inlineStr">
        <is>
          <t xml:space="preserve"> </t>
        </is>
      </c>
      <c r="C81" s="4" t="inlineStr">
        <is>
          <t xml:space="preserve"> </t>
        </is>
      </c>
      <c r="D81" s="4" t="inlineStr">
        <is>
          <t>LIBOR</t>
        </is>
      </c>
      <c r="E81" s="4" t="inlineStr">
        <is>
          <t xml:space="preserve"> </t>
        </is>
      </c>
      <c r="F81" s="4" t="inlineStr">
        <is>
          <t xml:space="preserve"> </t>
        </is>
      </c>
      <c r="G81" s="4" t="inlineStr">
        <is>
          <t xml:space="preserve"> </t>
        </is>
      </c>
    </row>
    <row r="82">
      <c r="A82" s="4" t="inlineStr">
        <is>
          <t>Senior Notes 1.50 Percent, Due 2030 | Interest Rate Swa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rincipal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rivative, Notional Amount</t>
        </is>
      </c>
      <c r="B84" s="7" t="n">
        <v>765</v>
      </c>
      <c r="C84" s="4" t="inlineStr">
        <is>
          <t xml:space="preserve"> </t>
        </is>
      </c>
      <c r="D84" s="7" t="n">
        <v>765</v>
      </c>
      <c r="E84" s="4" t="inlineStr">
        <is>
          <t xml:space="preserve"> </t>
        </is>
      </c>
      <c r="F84" s="4" t="inlineStr">
        <is>
          <t xml:space="preserve"> </t>
        </is>
      </c>
      <c r="G84" s="4" t="inlineStr">
        <is>
          <t xml:space="preserve"> </t>
        </is>
      </c>
    </row>
    <row r="85">
      <c r="A85" s="4" t="inlineStr">
        <is>
          <t>Senior notes, due 204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Unsecured Debt</t>
        </is>
      </c>
      <c r="B87" s="7" t="n">
        <v>500</v>
      </c>
      <c r="C87" s="4" t="inlineStr">
        <is>
          <t xml:space="preserve"> </t>
        </is>
      </c>
      <c r="D87" s="7" t="n">
        <v>500</v>
      </c>
      <c r="E87" s="4" t="inlineStr">
        <is>
          <t xml:space="preserve"> </t>
        </is>
      </c>
      <c r="F87" s="5" t="n">
        <v>500</v>
      </c>
      <c r="G87" s="4" t="inlineStr">
        <is>
          <t xml:space="preserve"> </t>
        </is>
      </c>
    </row>
    <row r="88">
      <c r="A88" s="4" t="inlineStr">
        <is>
          <t>Debt instrument interest rate (as a percent)</t>
        </is>
      </c>
      <c r="B88" s="10" t="n">
        <v>0.04875</v>
      </c>
      <c r="C88" s="4" t="inlineStr">
        <is>
          <t xml:space="preserve"> </t>
        </is>
      </c>
      <c r="D88" s="10" t="n">
        <v>0.04875</v>
      </c>
      <c r="E88" s="4" t="inlineStr">
        <is>
          <t xml:space="preserve"> </t>
        </is>
      </c>
      <c r="F88" s="4" t="inlineStr">
        <is>
          <t xml:space="preserve"> </t>
        </is>
      </c>
      <c r="G88" s="4" t="inlineStr">
        <is>
          <t xml:space="preserve"> </t>
        </is>
      </c>
    </row>
    <row r="89">
      <c r="A89" s="4" t="inlineStr">
        <is>
          <t>Senior notes, due 205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Unsecured Debt</t>
        </is>
      </c>
      <c r="B91" s="7" t="n">
        <v>650</v>
      </c>
      <c r="C91" s="4" t="inlineStr">
        <is>
          <t xml:space="preserve"> </t>
        </is>
      </c>
      <c r="D91" s="7" t="n">
        <v>650</v>
      </c>
      <c r="E91" s="4" t="inlineStr">
        <is>
          <t xml:space="preserve"> </t>
        </is>
      </c>
      <c r="F91" s="5" t="n">
        <v>650</v>
      </c>
      <c r="G91" s="4" t="inlineStr">
        <is>
          <t xml:space="preserve"> </t>
        </is>
      </c>
    </row>
    <row r="92">
      <c r="A92" s="4" t="inlineStr">
        <is>
          <t>Debt instrument interest rate (as a percent)</t>
        </is>
      </c>
      <c r="B92" s="9" t="n">
        <v>0.026</v>
      </c>
      <c r="C92" s="4" t="inlineStr">
        <is>
          <t xml:space="preserve"> </t>
        </is>
      </c>
      <c r="D92" s="9" t="n">
        <v>0.026</v>
      </c>
      <c r="E92" s="4" t="inlineStr">
        <is>
          <t xml:space="preserve"> </t>
        </is>
      </c>
      <c r="F92" s="4" t="inlineStr">
        <is>
          <t xml:space="preserve"> </t>
        </is>
      </c>
      <c r="G92" s="4" t="inlineStr">
        <is>
          <t xml:space="preserve"> </t>
        </is>
      </c>
    </row>
    <row r="93">
      <c r="A93" s="4" t="inlineStr">
        <is>
          <t>Debentures, due 2098(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Unsecured Debt</t>
        </is>
      </c>
      <c r="B95" s="7" t="n">
        <v>165</v>
      </c>
      <c r="C95" s="4" t="inlineStr">
        <is>
          <t xml:space="preserve"> </t>
        </is>
      </c>
      <c r="D95" s="7" t="n">
        <v>165</v>
      </c>
      <c r="E95" s="4" t="inlineStr">
        <is>
          <t xml:space="preserve"> </t>
        </is>
      </c>
      <c r="F95" s="7" t="n">
        <v>165</v>
      </c>
      <c r="G95" s="4" t="inlineStr">
        <is>
          <t xml:space="preserve"> </t>
        </is>
      </c>
    </row>
    <row r="96">
      <c r="A96" s="4" t="inlineStr">
        <is>
          <t>Debt instrument interest rate (as a percent)</t>
        </is>
      </c>
      <c r="B96" s="9" t="n">
        <v>0.0565</v>
      </c>
      <c r="C96" s="4" t="inlineStr">
        <is>
          <t xml:space="preserve"> </t>
        </is>
      </c>
      <c r="D96" s="9" t="n">
        <v>0.0565</v>
      </c>
      <c r="E96" s="4" t="inlineStr">
        <is>
          <t xml:space="preserve"> </t>
        </is>
      </c>
      <c r="F96" s="4" t="inlineStr">
        <is>
          <t xml:space="preserve"> </t>
        </is>
      </c>
      <c r="G96" s="4" t="inlineStr">
        <is>
          <t xml:space="preserve"> </t>
        </is>
      </c>
    </row>
    <row r="97">
      <c r="A97" s="4" t="inlineStr">
        <is>
          <t>Effective interest rate (as a percent)</t>
        </is>
      </c>
      <c r="B97" s="9" t="n">
        <v>0.07480000000000001</v>
      </c>
      <c r="C97" s="4" t="inlineStr">
        <is>
          <t xml:space="preserve"> </t>
        </is>
      </c>
      <c r="D97" s="9" t="n">
        <v>0.07480000000000001</v>
      </c>
      <c r="E97" s="4" t="inlineStr">
        <is>
          <t xml:space="preserve"> </t>
        </is>
      </c>
      <c r="F97" s="4" t="inlineStr">
        <is>
          <t xml:space="preserve"> </t>
        </is>
      </c>
      <c r="G9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DUCT WARRANTY LIABILITY (Details 1) Warranty Footnote Disclosure - USD ($) $ in Millions</t>
        </is>
      </c>
      <c r="B1" s="2" t="inlineStr">
        <is>
          <t>3 Months Ended</t>
        </is>
      </c>
      <c r="D1" s="2" t="inlineStr">
        <is>
          <t>6 Months Ended</t>
        </is>
      </c>
    </row>
    <row r="2">
      <c r="B2" s="2" t="inlineStr">
        <is>
          <t>Jun. 30, 2022</t>
        </is>
      </c>
      <c r="C2" s="2" t="inlineStr">
        <is>
          <t>Jul. 04, 2021</t>
        </is>
      </c>
      <c r="D2" s="2" t="inlineStr">
        <is>
          <t>Jun. 30, 2022</t>
        </is>
      </c>
      <c r="E2" s="2" t="inlineStr">
        <is>
          <t>Jul. 04, 2021</t>
        </is>
      </c>
      <c r="F2" s="2" t="inlineStr">
        <is>
          <t>Dec. 31, 2021</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4" t="inlineStr">
        <is>
          <t xml:space="preserve"> </t>
        </is>
      </c>
      <c r="C4" s="4" t="inlineStr">
        <is>
          <t xml:space="preserve"> </t>
        </is>
      </c>
      <c r="D4" s="7" t="n">
        <v>2425</v>
      </c>
      <c r="E4" s="7" t="n">
        <v>2307</v>
      </c>
      <c r="F4" s="4" t="inlineStr">
        <is>
          <t xml:space="preserve"> </t>
        </is>
      </c>
    </row>
    <row r="5">
      <c r="A5" s="4" t="inlineStr">
        <is>
          <t>Provision for base warranties issued</t>
        </is>
      </c>
      <c r="B5" s="4" t="inlineStr">
        <is>
          <t xml:space="preserve"> </t>
        </is>
      </c>
      <c r="C5" s="4" t="inlineStr">
        <is>
          <t xml:space="preserve"> </t>
        </is>
      </c>
      <c r="D5" s="5" t="n">
        <v>267</v>
      </c>
      <c r="E5" s="5" t="n">
        <v>302</v>
      </c>
      <c r="F5" s="4" t="inlineStr">
        <is>
          <t xml:space="preserve"> </t>
        </is>
      </c>
    </row>
    <row r="6">
      <c r="A6" s="4" t="inlineStr">
        <is>
          <t>Deferred revenue on extended warranty contracts sold</t>
        </is>
      </c>
      <c r="B6" s="4" t="inlineStr">
        <is>
          <t xml:space="preserve"> </t>
        </is>
      </c>
      <c r="C6" s="4" t="inlineStr">
        <is>
          <t xml:space="preserve"> </t>
        </is>
      </c>
      <c r="D6" s="5" t="n">
        <v>145</v>
      </c>
      <c r="E6" s="5" t="n">
        <v>136</v>
      </c>
      <c r="F6" s="4" t="inlineStr">
        <is>
          <t xml:space="preserve"> </t>
        </is>
      </c>
    </row>
    <row r="7">
      <c r="A7" s="4" t="inlineStr">
        <is>
          <t>Provision for product campaigns issued</t>
        </is>
      </c>
      <c r="B7" s="4" t="inlineStr">
        <is>
          <t xml:space="preserve"> </t>
        </is>
      </c>
      <c r="C7" s="4" t="inlineStr">
        <is>
          <t xml:space="preserve"> </t>
        </is>
      </c>
      <c r="D7" s="5" t="n">
        <v>65</v>
      </c>
      <c r="E7" s="5" t="n">
        <v>46</v>
      </c>
      <c r="F7" s="4" t="inlineStr">
        <is>
          <t xml:space="preserve"> </t>
        </is>
      </c>
    </row>
    <row r="8">
      <c r="A8" s="4" t="inlineStr">
        <is>
          <t>Payments made during period</t>
        </is>
      </c>
      <c r="B8" s="4" t="inlineStr">
        <is>
          <t xml:space="preserve"> </t>
        </is>
      </c>
      <c r="C8" s="4" t="inlineStr">
        <is>
          <t xml:space="preserve"> </t>
        </is>
      </c>
      <c r="D8" s="5" t="n">
        <v>-289</v>
      </c>
      <c r="E8" s="5" t="n">
        <v>-283</v>
      </c>
      <c r="F8" s="4" t="inlineStr">
        <is>
          <t xml:space="preserve"> </t>
        </is>
      </c>
    </row>
    <row r="9">
      <c r="A9" s="4" t="inlineStr">
        <is>
          <t>Amortization of deferred revenue on extended warranty contracts</t>
        </is>
      </c>
      <c r="B9" s="4" t="inlineStr">
        <is>
          <t xml:space="preserve"> </t>
        </is>
      </c>
      <c r="C9" s="4" t="inlineStr">
        <is>
          <t xml:space="preserve"> </t>
        </is>
      </c>
      <c r="D9" s="5" t="n">
        <v>-146</v>
      </c>
      <c r="E9" s="5" t="n">
        <v>-124</v>
      </c>
      <c r="F9" s="4" t="inlineStr">
        <is>
          <t xml:space="preserve"> </t>
        </is>
      </c>
    </row>
    <row r="10">
      <c r="A10" s="4" t="inlineStr">
        <is>
          <t>Changes in estimates for pre-existing product warranties</t>
        </is>
      </c>
      <c r="B10" s="4" t="inlineStr">
        <is>
          <t xml:space="preserve"> </t>
        </is>
      </c>
      <c r="C10" s="4" t="inlineStr">
        <is>
          <t xml:space="preserve"> </t>
        </is>
      </c>
      <c r="D10" s="5" t="n">
        <v>-47</v>
      </c>
      <c r="E10" s="5" t="n">
        <v>-74</v>
      </c>
      <c r="F10" s="4" t="inlineStr">
        <is>
          <t xml:space="preserve"> </t>
        </is>
      </c>
    </row>
    <row r="11">
      <c r="A11" s="4" t="inlineStr">
        <is>
          <t>Foreign currency translation and other</t>
        </is>
      </c>
      <c r="B11" s="4" t="inlineStr">
        <is>
          <t xml:space="preserve"> </t>
        </is>
      </c>
      <c r="C11" s="4" t="inlineStr">
        <is>
          <t xml:space="preserve"> </t>
        </is>
      </c>
      <c r="D11" s="5" t="n">
        <v>106</v>
      </c>
      <c r="E11" s="5" t="n">
        <v>-6</v>
      </c>
      <c r="F11" s="4" t="inlineStr">
        <is>
          <t xml:space="preserve"> </t>
        </is>
      </c>
    </row>
    <row r="12">
      <c r="A12" s="4" t="inlineStr">
        <is>
          <t>Balance, end of period</t>
        </is>
      </c>
      <c r="B12" s="7" t="n">
        <v>2526</v>
      </c>
      <c r="C12" s="7" t="n">
        <v>2304</v>
      </c>
      <c r="D12" s="5" t="n">
        <v>2526</v>
      </c>
      <c r="E12" s="5" t="n">
        <v>2304</v>
      </c>
      <c r="F12" s="4" t="inlineStr">
        <is>
          <t xml:space="preserve"> </t>
        </is>
      </c>
    </row>
    <row r="13">
      <c r="A13" s="4" t="inlineStr">
        <is>
          <t>Supplier recoveries</t>
        </is>
      </c>
      <c r="B13" s="5" t="n">
        <v>10</v>
      </c>
      <c r="C13" s="7" t="n">
        <v>5</v>
      </c>
      <c r="D13" s="5" t="n">
        <v>23</v>
      </c>
      <c r="E13" s="7" t="n">
        <v>9</v>
      </c>
      <c r="F13" s="4" t="inlineStr">
        <is>
          <t xml:space="preserve"> </t>
        </is>
      </c>
    </row>
    <row r="14">
      <c r="A14" s="3" t="inlineStr">
        <is>
          <t>Product Warranty Liab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portion of warranty related deferred revenue</t>
        </is>
      </c>
      <c r="B15" s="5" t="n">
        <v>871</v>
      </c>
      <c r="C15" s="4" t="inlineStr">
        <is>
          <t xml:space="preserve"> </t>
        </is>
      </c>
      <c r="D15" s="5" t="n">
        <v>871</v>
      </c>
      <c r="E15" s="4" t="inlineStr">
        <is>
          <t xml:space="preserve"> </t>
        </is>
      </c>
      <c r="F15" s="7" t="n">
        <v>855</v>
      </c>
    </row>
    <row r="16">
      <c r="A16" s="4" t="inlineStr">
        <is>
          <t>Long term portion of warranty related deferred revenue</t>
        </is>
      </c>
      <c r="B16" s="5" t="n">
        <v>852</v>
      </c>
      <c r="C16" s="4" t="inlineStr">
        <is>
          <t xml:space="preserve"> </t>
        </is>
      </c>
      <c r="D16" s="5" t="n">
        <v>852</v>
      </c>
      <c r="E16" s="4" t="inlineStr">
        <is>
          <t xml:space="preserve"> </t>
        </is>
      </c>
      <c r="F16" s="5" t="n">
        <v>850</v>
      </c>
    </row>
    <row r="17">
      <c r="A17" s="4" t="inlineStr">
        <is>
          <t>Deferred Revenue Related to extended coverage, Total</t>
        </is>
      </c>
      <c r="B17" s="5" t="n">
        <v>1016</v>
      </c>
      <c r="C17" s="4" t="inlineStr">
        <is>
          <t xml:space="preserve"> </t>
        </is>
      </c>
      <c r="D17" s="5" t="n">
        <v>1016</v>
      </c>
      <c r="E17" s="4" t="inlineStr">
        <is>
          <t xml:space="preserve"> </t>
        </is>
      </c>
      <c r="F17" s="5" t="n">
        <v>986</v>
      </c>
    </row>
    <row r="18">
      <c r="A18" s="4" t="inlineStr">
        <is>
          <t>Current portion of accrued product warranty</t>
        </is>
      </c>
      <c r="B18" s="5" t="n">
        <v>796</v>
      </c>
      <c r="C18" s="4" t="inlineStr">
        <is>
          <t xml:space="preserve"> </t>
        </is>
      </c>
      <c r="D18" s="5" t="n">
        <v>796</v>
      </c>
      <c r="E18" s="4" t="inlineStr">
        <is>
          <t xml:space="preserve"> </t>
        </is>
      </c>
      <c r="F18" s="5" t="n">
        <v>755</v>
      </c>
    </row>
    <row r="19">
      <c r="A19" s="4" t="inlineStr">
        <is>
          <t>Long-term portion of accrued product warranty</t>
        </is>
      </c>
      <c r="B19" s="5" t="n">
        <v>714</v>
      </c>
      <c r="C19" s="4" t="inlineStr">
        <is>
          <t xml:space="preserve"> </t>
        </is>
      </c>
      <c r="D19" s="5" t="n">
        <v>714</v>
      </c>
      <c r="E19" s="4" t="inlineStr">
        <is>
          <t xml:space="preserve"> </t>
        </is>
      </c>
      <c r="F19" s="5" t="n">
        <v>684</v>
      </c>
    </row>
    <row r="20">
      <c r="A20" s="4" t="inlineStr">
        <is>
          <t>Standard Product Warranty Accrual</t>
        </is>
      </c>
      <c r="B20" s="5" t="n">
        <v>1510</v>
      </c>
      <c r="C20" s="4" t="inlineStr">
        <is>
          <t xml:space="preserve"> </t>
        </is>
      </c>
      <c r="D20" s="5" t="n">
        <v>1510</v>
      </c>
      <c r="E20" s="4" t="inlineStr">
        <is>
          <t xml:space="preserve"> </t>
        </is>
      </c>
      <c r="F20" s="5" t="n">
        <v>1439</v>
      </c>
    </row>
    <row r="21">
      <c r="A21" s="4" t="inlineStr">
        <is>
          <t>Westport Fuel System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Warranties Disclosur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ndard Product Warranty Accrual, Additions from Business Acquisition</t>
        </is>
      </c>
      <c r="B23" s="4" t="inlineStr">
        <is>
          <t xml:space="preserve"> </t>
        </is>
      </c>
      <c r="C23" s="4" t="inlineStr">
        <is>
          <t xml:space="preserve"> </t>
        </is>
      </c>
      <c r="D23" s="5" t="n">
        <v>95</v>
      </c>
      <c r="E23" s="4" t="inlineStr">
        <is>
          <t xml:space="preserve"> </t>
        </is>
      </c>
      <c r="F23" s="4" t="inlineStr">
        <is>
          <t xml:space="preserve"> </t>
        </is>
      </c>
    </row>
    <row r="24">
      <c r="A24" s="3" t="inlineStr">
        <is>
          <t>Product Warranty Liab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ndard Product Warranty Accrual, Additions from Business Acquisition</t>
        </is>
      </c>
      <c r="B25" s="4" t="inlineStr">
        <is>
          <t xml:space="preserve"> </t>
        </is>
      </c>
      <c r="C25" s="4" t="inlineStr">
        <is>
          <t xml:space="preserve"> </t>
        </is>
      </c>
      <c r="D25" s="5" t="n">
        <v>95</v>
      </c>
      <c r="E25" s="4" t="inlineStr">
        <is>
          <t xml:space="preserve"> </t>
        </is>
      </c>
      <c r="F25" s="4" t="inlineStr">
        <is>
          <t xml:space="preserve"> </t>
        </is>
      </c>
    </row>
    <row r="26">
      <c r="A26" s="4" t="inlineStr">
        <is>
          <t>Current portion of deferred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Warranty Liab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t portion of warranty related deferred revenue</t>
        </is>
      </c>
      <c r="B28" s="5" t="n">
        <v>296</v>
      </c>
      <c r="C28" s="4" t="inlineStr">
        <is>
          <t xml:space="preserve"> </t>
        </is>
      </c>
      <c r="D28" s="5" t="n">
        <v>296</v>
      </c>
      <c r="E28" s="4" t="inlineStr">
        <is>
          <t xml:space="preserve"> </t>
        </is>
      </c>
      <c r="F28" s="5" t="n">
        <v>286</v>
      </c>
    </row>
    <row r="29">
      <c r="A29" s="4" t="inlineStr">
        <is>
          <t>Deferred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Warranty Liab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 term portion of warranty related deferred revenue</t>
        </is>
      </c>
      <c r="B31" s="5" t="n">
        <v>720</v>
      </c>
      <c r="C31" s="4" t="inlineStr">
        <is>
          <t xml:space="preserve"> </t>
        </is>
      </c>
      <c r="D31" s="5" t="n">
        <v>720</v>
      </c>
      <c r="E31" s="4" t="inlineStr">
        <is>
          <t xml:space="preserve"> </t>
        </is>
      </c>
      <c r="F31" s="5" t="n">
        <v>700</v>
      </c>
    </row>
    <row r="32">
      <c r="A32" s="4" t="inlineStr">
        <is>
          <t>Current portion of accrued product warran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Warranty Liab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rrent portion of accrued product warranty</t>
        </is>
      </c>
      <c r="B34" s="5" t="n">
        <v>796</v>
      </c>
      <c r="C34" s="4" t="inlineStr">
        <is>
          <t xml:space="preserve"> </t>
        </is>
      </c>
      <c r="D34" s="5" t="n">
        <v>796</v>
      </c>
      <c r="E34" s="4" t="inlineStr">
        <is>
          <t xml:space="preserve"> </t>
        </is>
      </c>
      <c r="F34" s="5" t="n">
        <v>755</v>
      </c>
    </row>
    <row r="35">
      <c r="A35" s="4" t="inlineStr">
        <is>
          <t>Accrued product warran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Warranty Liab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portion of accrued product warranty</t>
        </is>
      </c>
      <c r="B37" s="7" t="n">
        <v>714</v>
      </c>
      <c r="C37" s="4" t="inlineStr">
        <is>
          <t xml:space="preserve"> </t>
        </is>
      </c>
      <c r="D37" s="7" t="n">
        <v>714</v>
      </c>
      <c r="E37" s="4" t="inlineStr">
        <is>
          <t xml:space="preserve"> </t>
        </is>
      </c>
      <c r="F37" s="7" t="n">
        <v>6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l. 04, 2021</t>
        </is>
      </c>
    </row>
    <row r="3">
      <c r="A3" s="3" t="inlineStr">
        <is>
          <t>CASH FLOWS FROM OPERATING ACTIVITIES</t>
        </is>
      </c>
      <c r="B3" s="4" t="inlineStr">
        <is>
          <t xml:space="preserve"> </t>
        </is>
      </c>
      <c r="C3" s="4" t="inlineStr">
        <is>
          <t xml:space="preserve"> </t>
        </is>
      </c>
    </row>
    <row r="4">
      <c r="A4" s="4" t="inlineStr">
        <is>
          <t>Consolidated net income</t>
        </is>
      </c>
      <c r="B4" s="7" t="n">
        <v>1130</v>
      </c>
      <c r="C4" s="7" t="n">
        <v>1223</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328</v>
      </c>
      <c r="C6" s="5" t="n">
        <v>337</v>
      </c>
    </row>
    <row r="7">
      <c r="A7" s="4" t="inlineStr">
        <is>
          <t>Deferred income taxes</t>
        </is>
      </c>
      <c r="B7" s="5" t="n">
        <v>-112</v>
      </c>
      <c r="C7" s="5" t="n">
        <v>17</v>
      </c>
    </row>
    <row r="8">
      <c r="A8" s="4" t="inlineStr">
        <is>
          <t>Equity in income of investees, net of dividends</t>
        </is>
      </c>
      <c r="B8" s="5" t="n">
        <v>-62</v>
      </c>
      <c r="C8" s="5" t="n">
        <v>-114</v>
      </c>
    </row>
    <row r="9">
      <c r="A9" s="4" t="inlineStr">
        <is>
          <t>Pension and OPEB expense (Note 4)</t>
        </is>
      </c>
      <c r="B9" s="5" t="n">
        <v>17</v>
      </c>
      <c r="C9" s="5" t="n">
        <v>41</v>
      </c>
    </row>
    <row r="10">
      <c r="A10" s="4" t="inlineStr">
        <is>
          <t>Pension contributions and OPEB payments (Note 4)</t>
        </is>
      </c>
      <c r="B10" s="5" t="n">
        <v>-55</v>
      </c>
      <c r="C10" s="5" t="n">
        <v>-68</v>
      </c>
    </row>
    <row r="11">
      <c r="A11" s="4" t="inlineStr">
        <is>
          <t>Share-based compensation expense</t>
        </is>
      </c>
      <c r="B11" s="5" t="n">
        <v>14</v>
      </c>
      <c r="C11" s="5" t="n">
        <v>18</v>
      </c>
    </row>
    <row r="12">
      <c r="A12" s="4" t="inlineStr">
        <is>
          <t>Russian suspension costs, net of recoveries (Note 3)</t>
        </is>
      </c>
      <c r="B12" s="5" t="n">
        <v>111</v>
      </c>
      <c r="C12" s="5" t="n">
        <v>0</v>
      </c>
    </row>
    <row r="13">
      <c r="A13" s="4" t="inlineStr">
        <is>
          <t>Asset impairments and other charges</t>
        </is>
      </c>
      <c r="B13" s="5" t="n">
        <v>36</v>
      </c>
      <c r="C13" s="5" t="n">
        <v>0</v>
      </c>
    </row>
    <row r="14">
      <c r="A14" s="4" t="inlineStr">
        <is>
          <t>Loss on corporate owned life insurance</t>
        </is>
      </c>
      <c r="B14" s="5" t="n">
        <v>85</v>
      </c>
      <c r="C14" s="5" t="n">
        <v>12</v>
      </c>
    </row>
    <row r="15">
      <c r="A15" s="4" t="inlineStr">
        <is>
          <t>Foreign currency remeasurement and transaction exposure</t>
        </is>
      </c>
      <c r="B15" s="5" t="n">
        <v>-10</v>
      </c>
      <c r="C15" s="5" t="n">
        <v>10</v>
      </c>
    </row>
    <row r="16">
      <c r="A16" s="3" t="inlineStr">
        <is>
          <t>Changes in current assets and liabilities, net of acquisitions</t>
        </is>
      </c>
      <c r="B16" s="4" t="inlineStr">
        <is>
          <t xml:space="preserve"> </t>
        </is>
      </c>
      <c r="C16" s="4" t="inlineStr">
        <is>
          <t xml:space="preserve"> </t>
        </is>
      </c>
    </row>
    <row r="17">
      <c r="A17" s="4" t="inlineStr">
        <is>
          <t>Accounts and notes receivable</t>
        </is>
      </c>
      <c r="B17" s="5" t="n">
        <v>-252</v>
      </c>
      <c r="C17" s="5" t="n">
        <v>-331</v>
      </c>
    </row>
    <row r="18">
      <c r="A18" s="4" t="inlineStr">
        <is>
          <t>Inventories</t>
        </is>
      </c>
      <c r="B18" s="5" t="n">
        <v>-498</v>
      </c>
      <c r="C18" s="5" t="n">
        <v>-628</v>
      </c>
    </row>
    <row r="19">
      <c r="A19" s="4" t="inlineStr">
        <is>
          <t>Other current assets</t>
        </is>
      </c>
      <c r="B19" s="5" t="n">
        <v>-65</v>
      </c>
      <c r="C19" s="5" t="n">
        <v>-18</v>
      </c>
    </row>
    <row r="20">
      <c r="A20" s="4" t="inlineStr">
        <is>
          <t>Accounts payable</t>
        </is>
      </c>
      <c r="B20" s="5" t="n">
        <v>426</v>
      </c>
      <c r="C20" s="5" t="n">
        <v>377</v>
      </c>
    </row>
    <row r="21">
      <c r="A21" s="4" t="inlineStr">
        <is>
          <t>Accrued expenses</t>
        </is>
      </c>
      <c r="B21" s="5" t="n">
        <v>-281</v>
      </c>
      <c r="C21" s="5" t="n">
        <v>169</v>
      </c>
    </row>
    <row r="22">
      <c r="A22" s="4" t="inlineStr">
        <is>
          <t>Changes in other liabilities</t>
        </is>
      </c>
      <c r="B22" s="5" t="n">
        <v>-11</v>
      </c>
      <c r="C22" s="5" t="n">
        <v>-34</v>
      </c>
    </row>
    <row r="23">
      <c r="A23" s="4" t="inlineStr">
        <is>
          <t>Other, net</t>
        </is>
      </c>
      <c r="B23" s="5" t="n">
        <v>-38</v>
      </c>
      <c r="C23" s="5" t="n">
        <v>-56</v>
      </c>
    </row>
    <row r="24">
      <c r="A24" s="4" t="inlineStr">
        <is>
          <t>Net cash provided by operating activities</t>
        </is>
      </c>
      <c r="B24" s="5" t="n">
        <v>763</v>
      </c>
      <c r="C24" s="5" t="n">
        <v>955</v>
      </c>
    </row>
    <row r="25">
      <c r="A25" s="3" t="inlineStr">
        <is>
          <t>CASH FLOWS FROM INVESTING ACTIVITIES</t>
        </is>
      </c>
      <c r="B25" s="4" t="inlineStr">
        <is>
          <t xml:space="preserve"> </t>
        </is>
      </c>
      <c r="C25" s="4" t="inlineStr">
        <is>
          <t xml:space="preserve"> </t>
        </is>
      </c>
    </row>
    <row r="26">
      <c r="A26" s="4" t="inlineStr">
        <is>
          <t>Capital expenditures</t>
        </is>
      </c>
      <c r="B26" s="5" t="n">
        <v>-251</v>
      </c>
      <c r="C26" s="5" t="n">
        <v>-212</v>
      </c>
    </row>
    <row r="27">
      <c r="A27" s="4" t="inlineStr">
        <is>
          <t>Investments in internal use software</t>
        </is>
      </c>
      <c r="B27" s="5" t="n">
        <v>-24</v>
      </c>
      <c r="C27" s="5" t="n">
        <v>-22</v>
      </c>
    </row>
    <row r="28">
      <c r="A28" s="4" t="inlineStr">
        <is>
          <t>Proceeds from sale of land</t>
        </is>
      </c>
      <c r="B28" s="5" t="n">
        <v>0</v>
      </c>
      <c r="C28" s="5" t="n">
        <v>20</v>
      </c>
    </row>
    <row r="29">
      <c r="A29" s="4" t="inlineStr">
        <is>
          <t>Investments in and advances to equity investees</t>
        </is>
      </c>
      <c r="B29" s="5" t="n">
        <v>-53</v>
      </c>
      <c r="C29" s="5" t="n">
        <v>10</v>
      </c>
    </row>
    <row r="30">
      <c r="A30" s="4" t="inlineStr">
        <is>
          <t>Acquisitions of businesses, net of cash acquired (Note 14)</t>
        </is>
      </c>
      <c r="B30" s="5" t="n">
        <v>-245</v>
      </c>
      <c r="C30" s="5" t="n">
        <v>0</v>
      </c>
    </row>
    <row r="31">
      <c r="A31" s="4" t="inlineStr">
        <is>
          <t>Investments in marketable securities—acquisitions</t>
        </is>
      </c>
      <c r="B31" s="5" t="n">
        <v>-433</v>
      </c>
      <c r="C31" s="5" t="n">
        <v>-362</v>
      </c>
    </row>
    <row r="32">
      <c r="A32" s="4" t="inlineStr">
        <is>
          <t>Investments in marketable securities—liquidations (Note 7)</t>
        </is>
      </c>
      <c r="B32" s="5" t="n">
        <v>461</v>
      </c>
      <c r="C32" s="5" t="n">
        <v>381</v>
      </c>
    </row>
    <row r="33">
      <c r="A33" s="4" t="inlineStr">
        <is>
          <t>Cash flows from derivatives not designated as hedges</t>
        </is>
      </c>
      <c r="B33" s="5" t="n">
        <v>-32</v>
      </c>
      <c r="C33" s="5" t="n">
        <v>12</v>
      </c>
    </row>
    <row r="34">
      <c r="A34" s="4" t="inlineStr">
        <is>
          <t>Other, net</t>
        </is>
      </c>
      <c r="B34" s="5" t="n">
        <v>1</v>
      </c>
      <c r="C34" s="5" t="n">
        <v>27</v>
      </c>
    </row>
    <row r="35">
      <c r="A35" s="4" t="inlineStr">
        <is>
          <t>Net cash used in investing activities</t>
        </is>
      </c>
      <c r="B35" s="5" t="n">
        <v>-576</v>
      </c>
      <c r="C35" s="5" t="n">
        <v>-146</v>
      </c>
    </row>
    <row r="36">
      <c r="A36" s="3" t="inlineStr">
        <is>
          <t>CASH FLOWS FROM FINANCING ACTIVITIES</t>
        </is>
      </c>
      <c r="B36" s="4" t="inlineStr">
        <is>
          <t xml:space="preserve"> </t>
        </is>
      </c>
      <c r="C36" s="4" t="inlineStr">
        <is>
          <t xml:space="preserve"> </t>
        </is>
      </c>
    </row>
    <row r="37">
      <c r="A37" s="4" t="inlineStr">
        <is>
          <t>Proceeds from borrowings</t>
        </is>
      </c>
      <c r="B37" s="5" t="n">
        <v>56</v>
      </c>
      <c r="C37" s="5" t="n">
        <v>20</v>
      </c>
    </row>
    <row r="38">
      <c r="A38" s="4" t="inlineStr">
        <is>
          <t>Net borrowings (payments) of commercial paper</t>
        </is>
      </c>
      <c r="B38" s="5" t="n">
        <v>392</v>
      </c>
      <c r="C38" s="5" t="n">
        <v>-123</v>
      </c>
    </row>
    <row r="39">
      <c r="A39" s="4" t="inlineStr">
        <is>
          <t>Payments on borrowings and finance lease obligations</t>
        </is>
      </c>
      <c r="B39" s="5" t="n">
        <v>-71</v>
      </c>
      <c r="C39" s="5" t="n">
        <v>-33</v>
      </c>
    </row>
    <row r="40">
      <c r="A40" s="4" t="inlineStr">
        <is>
          <t>Net payments under short-term credit agreements</t>
        </is>
      </c>
      <c r="B40" s="5" t="n">
        <v>-24</v>
      </c>
      <c r="C40" s="5" t="n">
        <v>-102</v>
      </c>
    </row>
    <row r="41">
      <c r="A41" s="4" t="inlineStr">
        <is>
          <t>Distributions to noncontrolling interests</t>
        </is>
      </c>
      <c r="B41" s="5" t="n">
        <v>-14</v>
      </c>
      <c r="C41" s="5" t="n">
        <v>-13</v>
      </c>
    </row>
    <row r="42">
      <c r="A42" s="4" t="inlineStr">
        <is>
          <t>Dividend payments on common stock</t>
        </is>
      </c>
      <c r="B42" s="5" t="n">
        <v>-411</v>
      </c>
      <c r="C42" s="5" t="n">
        <v>-394</v>
      </c>
    </row>
    <row r="43">
      <c r="A43" s="4" t="inlineStr">
        <is>
          <t>Repurchases of common stock</t>
        </is>
      </c>
      <c r="B43" s="5" t="n">
        <v>-347</v>
      </c>
      <c r="C43" s="5" t="n">
        <v>-1090</v>
      </c>
    </row>
    <row r="44">
      <c r="A44" s="4" t="inlineStr">
        <is>
          <t>Proceeds from issuing common stock</t>
        </is>
      </c>
      <c r="B44" s="5" t="n">
        <v>19</v>
      </c>
      <c r="C44" s="5" t="n">
        <v>26</v>
      </c>
    </row>
    <row r="45">
      <c r="A45" s="4" t="inlineStr">
        <is>
          <t>Other, net</t>
        </is>
      </c>
      <c r="B45" s="5" t="n">
        <v>9</v>
      </c>
      <c r="C45" s="5" t="n">
        <v>-13</v>
      </c>
    </row>
    <row r="46">
      <c r="A46" s="4" t="inlineStr">
        <is>
          <t>Net cash used in financing activities</t>
        </is>
      </c>
      <c r="B46" s="5" t="n">
        <v>-391</v>
      </c>
      <c r="C46" s="5" t="n">
        <v>-1722</v>
      </c>
    </row>
    <row r="47">
      <c r="A47" s="4" t="inlineStr">
        <is>
          <t>Effect of Exchange Rate on Cash, Cash Equivalents, Restricted Cash and Restricted Cash Equivalents</t>
        </is>
      </c>
      <c r="B47" s="5" t="n">
        <v>74</v>
      </c>
      <c r="C47" s="5" t="n">
        <v>-7</v>
      </c>
    </row>
    <row r="48">
      <c r="A48" s="4" t="inlineStr">
        <is>
          <t>Net decrease in cash and cash equivalents</t>
        </is>
      </c>
      <c r="B48" s="5" t="n">
        <v>-130</v>
      </c>
      <c r="C48" s="5" t="n">
        <v>-920</v>
      </c>
    </row>
    <row r="49">
      <c r="A49" s="4" t="inlineStr">
        <is>
          <t>Cash and cash equivalents at beginning of year</t>
        </is>
      </c>
      <c r="B49" s="5" t="n">
        <v>2592</v>
      </c>
      <c r="C49" s="5" t="n">
        <v>3401</v>
      </c>
    </row>
    <row r="50">
      <c r="A50" s="4" t="inlineStr">
        <is>
          <t>Cash and cash equivalents</t>
        </is>
      </c>
      <c r="B50" s="7" t="n">
        <v>2462</v>
      </c>
      <c r="C50" s="7" t="n">
        <v>24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PRODUCT WARRANTY LIABILITY (Details 2) Engine System Campaign - USD ($) $ in Millions</t>
        </is>
      </c>
      <c r="B1" s="2" t="inlineStr">
        <is>
          <t>3 Months Ended</t>
        </is>
      </c>
      <c r="D1" s="2" t="inlineStr">
        <is>
          <t>18 Months Ended</t>
        </is>
      </c>
      <c r="E1" s="2" t="inlineStr">
        <is>
          <t>48 Months Ended</t>
        </is>
      </c>
    </row>
    <row r="2">
      <c r="B2" s="2" t="inlineStr">
        <is>
          <t>Mar. 31, 2022</t>
        </is>
      </c>
      <c r="C2" s="2" t="inlineStr">
        <is>
          <t>Dec. 31, 2020</t>
        </is>
      </c>
      <c r="D2" s="2" t="inlineStr">
        <is>
          <t>Jul. 01, 2018</t>
        </is>
      </c>
      <c r="E2" s="2" t="inlineStr">
        <is>
          <t>Dec. 31, 2020</t>
        </is>
      </c>
      <c r="F2" s="2" t="inlineStr">
        <is>
          <t>Jun. 30, 2022</t>
        </is>
      </c>
    </row>
    <row r="3">
      <c r="A3" s="3" t="inlineStr">
        <is>
          <t>Guarantees and Product Warran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product campaigns issued</t>
        </is>
      </c>
      <c r="B4" s="7" t="n">
        <v>30</v>
      </c>
      <c r="C4" s="7" t="n">
        <v>20</v>
      </c>
      <c r="D4" s="7" t="n">
        <v>410</v>
      </c>
      <c r="E4" s="7" t="n">
        <v>430</v>
      </c>
      <c r="F4" s="4" t="inlineStr">
        <is>
          <t xml:space="preserve"> </t>
        </is>
      </c>
    </row>
    <row r="5">
      <c r="A5" s="4" t="inlineStr">
        <is>
          <t>Engine System Campaign Accrual, Present Value</t>
        </is>
      </c>
      <c r="B5" s="4" t="inlineStr">
        <is>
          <t xml:space="preserve"> </t>
        </is>
      </c>
      <c r="C5" s="4" t="inlineStr">
        <is>
          <t xml:space="preserve"> </t>
        </is>
      </c>
      <c r="D5" s="4" t="inlineStr">
        <is>
          <t xml:space="preserve"> </t>
        </is>
      </c>
      <c r="E5" s="4" t="inlineStr">
        <is>
          <t xml:space="preserve"> </t>
        </is>
      </c>
      <c r="F5" s="7" t="n">
        <v>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6" customWidth="1" min="5" max="5"/>
    <col width="16" customWidth="1" min="6" max="6"/>
  </cols>
  <sheetData>
    <row r="1">
      <c r="A1" s="1" t="inlineStr">
        <is>
          <t>COMMITMENTS AND CONTINGENCIES (Details) - USD ($) $ in Millions</t>
        </is>
      </c>
      <c r="B1" s="2" t="inlineStr">
        <is>
          <t>3 Months Ended</t>
        </is>
      </c>
      <c r="D1" s="2" t="inlineStr">
        <is>
          <t>6 Months Ended</t>
        </is>
      </c>
      <c r="E1" s="2" t="inlineStr">
        <is>
          <t>18 Months Ended</t>
        </is>
      </c>
      <c r="F1" s="2" t="inlineStr">
        <is>
          <t>48 Months Ended</t>
        </is>
      </c>
    </row>
    <row r="2">
      <c r="B2" s="2" t="inlineStr">
        <is>
          <t>Mar. 31, 2022</t>
        </is>
      </c>
      <c r="C2" s="2" t="inlineStr">
        <is>
          <t>Dec. 31, 2020</t>
        </is>
      </c>
      <c r="D2" s="2" t="inlineStr">
        <is>
          <t>Jun. 30, 2022</t>
        </is>
      </c>
      <c r="E2" s="2" t="inlineStr">
        <is>
          <t>Jul. 01, 2018</t>
        </is>
      </c>
      <c r="F2" s="2" t="inlineStr">
        <is>
          <t>Dec. 31, 2020</t>
        </is>
      </c>
    </row>
    <row r="3">
      <c r="A3" s="3" t="inlineStr">
        <is>
          <t>Guarantee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product campaigns issued</t>
        </is>
      </c>
      <c r="B4" s="7" t="n">
        <v>30</v>
      </c>
      <c r="C4" s="7" t="n">
        <v>20</v>
      </c>
      <c r="D4" s="4" t="inlineStr">
        <is>
          <t xml:space="preserve"> </t>
        </is>
      </c>
      <c r="E4" s="7" t="n">
        <v>410</v>
      </c>
      <c r="F4" s="7" t="n">
        <v>430</v>
      </c>
    </row>
    <row r="5">
      <c r="A5" s="4" t="inlineStr">
        <is>
          <t>Guarantor obligations, maximum potential loss</t>
        </is>
      </c>
      <c r="B5" s="4" t="inlineStr">
        <is>
          <t xml:space="preserve"> </t>
        </is>
      </c>
      <c r="C5" s="4" t="inlineStr">
        <is>
          <t xml:space="preserve"> </t>
        </is>
      </c>
      <c r="D5" s="7" t="n">
        <v>41</v>
      </c>
      <c r="E5" s="4" t="inlineStr">
        <is>
          <t xml:space="preserve"> </t>
        </is>
      </c>
      <c r="F5" s="4" t="inlineStr">
        <is>
          <t xml:space="preserve"> </t>
        </is>
      </c>
    </row>
    <row r="6">
      <c r="A6" s="4" t="inlineStr">
        <is>
          <t>Long-term purchase commitment, penalty exposure</t>
        </is>
      </c>
      <c r="B6" s="4" t="inlineStr">
        <is>
          <t xml:space="preserve"> </t>
        </is>
      </c>
      <c r="C6" s="4" t="inlineStr">
        <is>
          <t xml:space="preserve"> </t>
        </is>
      </c>
      <c r="D6" s="5" t="n">
        <v>126</v>
      </c>
      <c r="E6" s="4" t="inlineStr">
        <is>
          <t xml:space="preserve"> </t>
        </is>
      </c>
      <c r="F6" s="4" t="inlineStr">
        <is>
          <t xml:space="preserve"> </t>
        </is>
      </c>
    </row>
    <row r="7">
      <c r="A7" s="4" t="inlineStr">
        <is>
          <t>Total commitments under commodity contracts</t>
        </is>
      </c>
      <c r="B7" s="4" t="inlineStr">
        <is>
          <t xml:space="preserve"> </t>
        </is>
      </c>
      <c r="C7" s="4" t="inlineStr">
        <is>
          <t xml:space="preserve"> </t>
        </is>
      </c>
      <c r="D7" s="5" t="n">
        <v>91</v>
      </c>
      <c r="E7" s="4" t="inlineStr">
        <is>
          <t xml:space="preserve"> </t>
        </is>
      </c>
      <c r="F7" s="4" t="inlineStr">
        <is>
          <t xml:space="preserve"> </t>
        </is>
      </c>
    </row>
    <row r="8">
      <c r="A8" s="4" t="inlineStr">
        <is>
          <t>Performance Bonds and Other Performance Guarantees</t>
        </is>
      </c>
      <c r="B8" s="4" t="inlineStr">
        <is>
          <t xml:space="preserve"> </t>
        </is>
      </c>
      <c r="C8" s="4" t="inlineStr">
        <is>
          <t xml:space="preserve"> </t>
        </is>
      </c>
      <c r="D8" s="7" t="n">
        <v>117</v>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uarantee Oblig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ward Contract, Term</t>
        </is>
      </c>
      <c r="B11" s="4" t="inlineStr">
        <is>
          <t xml:space="preserve"> </t>
        </is>
      </c>
      <c r="C11" s="4" t="inlineStr">
        <is>
          <t xml:space="preserve"> </t>
        </is>
      </c>
      <c r="D11" s="4" t="inlineStr">
        <is>
          <t>two years</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2</t>
        </is>
      </c>
      <c r="C2" s="2" t="inlineStr">
        <is>
          <t>Jul. 04, 2021</t>
        </is>
      </c>
      <c r="D2" s="2" t="inlineStr">
        <is>
          <t>Jun. 30, 2022</t>
        </is>
      </c>
      <c r="E2" s="2" t="inlineStr">
        <is>
          <t>Jul. 04,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7" t="n">
        <v>-1571</v>
      </c>
      <c r="E4" s="4" t="inlineStr">
        <is>
          <t xml:space="preserve"> </t>
        </is>
      </c>
    </row>
    <row r="5">
      <c r="A5" s="4" t="inlineStr">
        <is>
          <t>Before tax amount</t>
        </is>
      </c>
      <c r="B5" s="7" t="n">
        <v>-191</v>
      </c>
      <c r="C5" s="7" t="n">
        <v>-23</v>
      </c>
      <c r="D5" s="5" t="n">
        <v>-138</v>
      </c>
      <c r="E5" s="7" t="n">
        <v>25</v>
      </c>
    </row>
    <row r="6">
      <c r="A6" s="4" t="inlineStr">
        <is>
          <t>Tax (expense) benefit</t>
        </is>
      </c>
      <c r="B6" s="5" t="n">
        <v>-9</v>
      </c>
      <c r="C6" s="5" t="n">
        <v>10</v>
      </c>
      <c r="D6" s="5" t="n">
        <v>-19</v>
      </c>
      <c r="E6" s="5" t="n">
        <v>-11</v>
      </c>
    </row>
    <row r="7">
      <c r="A7" s="4" t="inlineStr">
        <is>
          <t>After tax amount</t>
        </is>
      </c>
      <c r="B7" s="5" t="n">
        <v>-200</v>
      </c>
      <c r="C7" s="5" t="n">
        <v>-13</v>
      </c>
      <c r="D7" s="5" t="n">
        <v>-157</v>
      </c>
      <c r="E7" s="5" t="n">
        <v>14</v>
      </c>
    </row>
    <row r="8">
      <c r="A8" s="4" t="inlineStr">
        <is>
          <t>Amounts reclassified from accumulated other comprehensive income (loss)(1)</t>
        </is>
      </c>
      <c r="B8" s="5" t="n">
        <v>4</v>
      </c>
      <c r="C8" s="5" t="n">
        <v>14</v>
      </c>
      <c r="D8" s="5" t="n">
        <v>9</v>
      </c>
      <c r="E8" s="5" t="n">
        <v>32</v>
      </c>
    </row>
    <row r="9">
      <c r="A9" s="4" t="inlineStr">
        <is>
          <t>Net current period other comprehensive income (loss)</t>
        </is>
      </c>
      <c r="B9" s="5" t="n">
        <v>-196</v>
      </c>
      <c r="C9" s="5" t="n">
        <v>1</v>
      </c>
      <c r="D9" s="5" t="n">
        <v>-148</v>
      </c>
      <c r="E9" s="5" t="n">
        <v>46</v>
      </c>
    </row>
    <row r="10">
      <c r="A10" s="4" t="inlineStr">
        <is>
          <t>Balance at the end of the period</t>
        </is>
      </c>
      <c r="B10" s="5" t="n">
        <v>-1696</v>
      </c>
      <c r="C10" s="4" t="inlineStr">
        <is>
          <t xml:space="preserve"> </t>
        </is>
      </c>
      <c r="D10" s="5" t="n">
        <v>-1696</v>
      </c>
      <c r="E10" s="4" t="inlineStr">
        <is>
          <t xml:space="preserve"> </t>
        </is>
      </c>
    </row>
    <row r="11">
      <c r="A11" s="4" t="inlineStr">
        <is>
          <t>Change in pensions and other postretirement defined benefit plan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t>
        </is>
      </c>
      <c r="B13" s="5" t="n">
        <v>-330</v>
      </c>
      <c r="C13" s="5" t="n">
        <v>-706</v>
      </c>
      <c r="D13" s="5" t="n">
        <v>-346</v>
      </c>
      <c r="E13" s="5" t="n">
        <v>-735</v>
      </c>
    </row>
    <row r="14">
      <c r="A14" s="4" t="inlineStr">
        <is>
          <t>Before tax amount</t>
        </is>
      </c>
      <c r="B14" s="5" t="n">
        <v>0</v>
      </c>
      <c r="C14" s="5" t="n">
        <v>0</v>
      </c>
      <c r="D14" s="5" t="n">
        <v>14</v>
      </c>
      <c r="E14" s="5" t="n">
        <v>15</v>
      </c>
    </row>
    <row r="15">
      <c r="A15" s="4" t="inlineStr">
        <is>
          <t>Tax (expense) benefit</t>
        </is>
      </c>
      <c r="B15" s="5" t="n">
        <v>1</v>
      </c>
      <c r="C15" s="5" t="n">
        <v>1</v>
      </c>
      <c r="D15" s="5" t="n">
        <v>-3</v>
      </c>
      <c r="E15" s="5" t="n">
        <v>-2</v>
      </c>
    </row>
    <row r="16">
      <c r="A16" s="4" t="inlineStr">
        <is>
          <t>After tax amount</t>
        </is>
      </c>
      <c r="B16" s="5" t="n">
        <v>1</v>
      </c>
      <c r="C16" s="5" t="n">
        <v>1</v>
      </c>
      <c r="D16" s="5" t="n">
        <v>11</v>
      </c>
      <c r="E16" s="5" t="n">
        <v>13</v>
      </c>
    </row>
    <row r="17">
      <c r="A17" s="4" t="inlineStr">
        <is>
          <t>Amounts reclassified from accumulated other comprehensive income (loss)(1)</t>
        </is>
      </c>
      <c r="B17" s="5" t="n">
        <v>5</v>
      </c>
      <c r="C17" s="5" t="n">
        <v>16</v>
      </c>
      <c r="D17" s="5" t="n">
        <v>11</v>
      </c>
      <c r="E17" s="5" t="n">
        <v>33</v>
      </c>
    </row>
    <row r="18">
      <c r="A18" s="4" t="inlineStr">
        <is>
          <t>Net current period other comprehensive income (loss)</t>
        </is>
      </c>
      <c r="B18" s="5" t="n">
        <v>6</v>
      </c>
      <c r="C18" s="5" t="n">
        <v>17</v>
      </c>
      <c r="D18" s="5" t="n">
        <v>22</v>
      </c>
      <c r="E18" s="5" t="n">
        <v>46</v>
      </c>
    </row>
    <row r="19">
      <c r="A19" s="4" t="inlineStr">
        <is>
          <t>Balance at the end of the period</t>
        </is>
      </c>
      <c r="B19" s="5" t="n">
        <v>-324</v>
      </c>
      <c r="C19" s="5" t="n">
        <v>-689</v>
      </c>
      <c r="D19" s="5" t="n">
        <v>-324</v>
      </c>
      <c r="E19" s="5" t="n">
        <v>-689</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alance at the beginning of the period</t>
        </is>
      </c>
      <c r="B22" s="5" t="n">
        <v>-1196</v>
      </c>
      <c r="C22" s="5" t="n">
        <v>-1260</v>
      </c>
      <c r="D22" s="5" t="n">
        <v>-1208</v>
      </c>
      <c r="E22" s="5" t="n">
        <v>-1204</v>
      </c>
    </row>
    <row r="23">
      <c r="A23" s="4" t="inlineStr">
        <is>
          <t>Before tax amount</t>
        </is>
      </c>
      <c r="B23" s="5" t="n">
        <v>-235</v>
      </c>
      <c r="C23" s="5" t="n">
        <v>29</v>
      </c>
      <c r="D23" s="5" t="n">
        <v>-224</v>
      </c>
      <c r="E23" s="5" t="n">
        <v>-31</v>
      </c>
    </row>
    <row r="24">
      <c r="A24" s="4" t="inlineStr">
        <is>
          <t>Tax (expense) benefit</t>
        </is>
      </c>
      <c r="B24" s="5" t="n">
        <v>5</v>
      </c>
      <c r="C24" s="5" t="n">
        <v>0</v>
      </c>
      <c r="D24" s="5" t="n">
        <v>6</v>
      </c>
      <c r="E24" s="5" t="n">
        <v>4</v>
      </c>
    </row>
    <row r="25">
      <c r="A25" s="4" t="inlineStr">
        <is>
          <t>After tax amount</t>
        </is>
      </c>
      <c r="B25" s="5" t="n">
        <v>-230</v>
      </c>
      <c r="C25" s="5" t="n">
        <v>29</v>
      </c>
      <c r="D25" s="5" t="n">
        <v>-218</v>
      </c>
      <c r="E25" s="5" t="n">
        <v>-27</v>
      </c>
    </row>
    <row r="26">
      <c r="A26" s="4" t="inlineStr">
        <is>
          <t>Amounts reclassified from accumulated other comprehensive income (loss)(1)</t>
        </is>
      </c>
      <c r="B26" s="5" t="n">
        <v>0</v>
      </c>
      <c r="C26" s="5" t="n">
        <v>0</v>
      </c>
      <c r="D26" s="5" t="n">
        <v>0</v>
      </c>
      <c r="E26" s="5" t="n">
        <v>0</v>
      </c>
    </row>
    <row r="27">
      <c r="A27" s="4" t="inlineStr">
        <is>
          <t>Net current period other comprehensive income (loss)</t>
        </is>
      </c>
      <c r="B27" s="5" t="n">
        <v>-230</v>
      </c>
      <c r="C27" s="5" t="n">
        <v>29</v>
      </c>
      <c r="D27" s="5" t="n">
        <v>-218</v>
      </c>
      <c r="E27" s="5" t="n">
        <v>-27</v>
      </c>
    </row>
    <row r="28">
      <c r="A28" s="4" t="inlineStr">
        <is>
          <t>Balance at the end of the period</t>
        </is>
      </c>
      <c r="B28" s="5" t="n">
        <v>-1426</v>
      </c>
      <c r="C28" s="5" t="n">
        <v>-1231</v>
      </c>
      <c r="D28" s="5" t="n">
        <v>-1426</v>
      </c>
      <c r="E28" s="5" t="n">
        <v>-1231</v>
      </c>
    </row>
    <row r="29">
      <c r="A29" s="4" t="inlineStr">
        <is>
          <t>Unrealized gain (loss) on derivatives</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Balance at the beginning of the period</t>
        </is>
      </c>
      <c r="B31" s="5" t="n">
        <v>11</v>
      </c>
      <c r="C31" s="5" t="n">
        <v>29</v>
      </c>
      <c r="D31" s="5" t="n">
        <v>-17</v>
      </c>
      <c r="E31" s="5" t="n">
        <v>-43</v>
      </c>
    </row>
    <row r="32">
      <c r="A32" s="4" t="inlineStr">
        <is>
          <t>Before tax amount</t>
        </is>
      </c>
      <c r="B32" s="5" t="n">
        <v>59</v>
      </c>
      <c r="C32" s="5" t="n">
        <v>-45</v>
      </c>
      <c r="D32" s="5" t="n">
        <v>95</v>
      </c>
      <c r="E32" s="5" t="n">
        <v>48</v>
      </c>
    </row>
    <row r="33">
      <c r="A33" s="4" t="inlineStr">
        <is>
          <t>Tax (expense) benefit</t>
        </is>
      </c>
      <c r="B33" s="5" t="n">
        <v>-15</v>
      </c>
      <c r="C33" s="5" t="n">
        <v>9</v>
      </c>
      <c r="D33" s="5" t="n">
        <v>-22</v>
      </c>
      <c r="E33" s="5" t="n">
        <v>-13</v>
      </c>
    </row>
    <row r="34">
      <c r="A34" s="4" t="inlineStr">
        <is>
          <t>After tax amount</t>
        </is>
      </c>
      <c r="B34" s="5" t="n">
        <v>44</v>
      </c>
      <c r="C34" s="5" t="n">
        <v>-36</v>
      </c>
      <c r="D34" s="5" t="n">
        <v>73</v>
      </c>
      <c r="E34" s="5" t="n">
        <v>35</v>
      </c>
    </row>
    <row r="35">
      <c r="A35" s="4" t="inlineStr">
        <is>
          <t>Amounts reclassified from accumulated other comprehensive income (loss)(1)</t>
        </is>
      </c>
      <c r="B35" s="5" t="n">
        <v>-1</v>
      </c>
      <c r="C35" s="5" t="n">
        <v>-2</v>
      </c>
      <c r="D35" s="5" t="n">
        <v>-2</v>
      </c>
      <c r="E35" s="5" t="n">
        <v>-1</v>
      </c>
    </row>
    <row r="36">
      <c r="A36" s="4" t="inlineStr">
        <is>
          <t>Net current period other comprehensive income (loss)</t>
        </is>
      </c>
      <c r="B36" s="5" t="n">
        <v>43</v>
      </c>
      <c r="C36" s="5" t="n">
        <v>-38</v>
      </c>
      <c r="D36" s="5" t="n">
        <v>71</v>
      </c>
      <c r="E36" s="5" t="n">
        <v>34</v>
      </c>
    </row>
    <row r="37">
      <c r="A37" s="4" t="inlineStr">
        <is>
          <t>Balance at the end of the period</t>
        </is>
      </c>
      <c r="B37" s="5" t="n">
        <v>54</v>
      </c>
      <c r="C37" s="5" t="n">
        <v>-9</v>
      </c>
      <c r="D37" s="5" t="n">
        <v>54</v>
      </c>
      <c r="E37" s="5" t="n">
        <v>-9</v>
      </c>
    </row>
    <row r="38">
      <c r="A38" s="4" t="inlineStr">
        <is>
          <t>Total attributable to Cummins Inc.</t>
        </is>
      </c>
      <c r="B38" s="4" t="inlineStr">
        <is>
          <t xml:space="preserve"> </t>
        </is>
      </c>
      <c r="C38" s="4" t="inlineStr">
        <is>
          <t xml:space="preserve"> </t>
        </is>
      </c>
      <c r="D38" s="4" t="inlineStr">
        <is>
          <t xml:space="preserve"> </t>
        </is>
      </c>
      <c r="E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c r="E39" s="4" t="inlineStr">
        <is>
          <t xml:space="preserve"> </t>
        </is>
      </c>
    </row>
    <row r="40">
      <c r="A40" s="4" t="inlineStr">
        <is>
          <t>Balance at the beginning of the period</t>
        </is>
      </c>
      <c r="B40" s="5" t="n">
        <v>-1515</v>
      </c>
      <c r="C40" s="5" t="n">
        <v>-1937</v>
      </c>
      <c r="D40" s="5" t="n">
        <v>-1571</v>
      </c>
      <c r="E40" s="5" t="n">
        <v>-1982</v>
      </c>
    </row>
    <row r="41">
      <c r="A41" s="4" t="inlineStr">
        <is>
          <t>Before tax amount</t>
        </is>
      </c>
      <c r="B41" s="5" t="n">
        <v>-176</v>
      </c>
      <c r="C41" s="5" t="n">
        <v>-16</v>
      </c>
      <c r="D41" s="5" t="n">
        <v>-115</v>
      </c>
      <c r="E41" s="5" t="n">
        <v>32</v>
      </c>
    </row>
    <row r="42">
      <c r="A42" s="4" t="inlineStr">
        <is>
          <t>Tax (expense) benefit</t>
        </is>
      </c>
      <c r="B42" s="5" t="n">
        <v>-9</v>
      </c>
      <c r="C42" s="5" t="n">
        <v>10</v>
      </c>
      <c r="D42" s="5" t="n">
        <v>-19</v>
      </c>
      <c r="E42" s="5" t="n">
        <v>-11</v>
      </c>
    </row>
    <row r="43">
      <c r="A43" s="4" t="inlineStr">
        <is>
          <t>After tax amount</t>
        </is>
      </c>
      <c r="B43" s="5" t="n">
        <v>-185</v>
      </c>
      <c r="C43" s="5" t="n">
        <v>-6</v>
      </c>
      <c r="D43" s="5" t="n">
        <v>-134</v>
      </c>
      <c r="E43" s="5" t="n">
        <v>21</v>
      </c>
    </row>
    <row r="44">
      <c r="A44" s="4" t="inlineStr">
        <is>
          <t>Amounts reclassified from accumulated other comprehensive income (loss)(1)</t>
        </is>
      </c>
      <c r="B44" s="5" t="n">
        <v>4</v>
      </c>
      <c r="C44" s="5" t="n">
        <v>14</v>
      </c>
      <c r="D44" s="5" t="n">
        <v>9</v>
      </c>
      <c r="E44" s="5" t="n">
        <v>32</v>
      </c>
    </row>
    <row r="45">
      <c r="A45" s="4" t="inlineStr">
        <is>
          <t>Net current period other comprehensive income (loss)</t>
        </is>
      </c>
      <c r="B45" s="5" t="n">
        <v>-181</v>
      </c>
      <c r="C45" s="5" t="n">
        <v>8</v>
      </c>
      <c r="D45" s="5" t="n">
        <v>-125</v>
      </c>
      <c r="E45" s="5" t="n">
        <v>53</v>
      </c>
    </row>
    <row r="46">
      <c r="A46" s="4" t="inlineStr">
        <is>
          <t>Balance at the end of the period</t>
        </is>
      </c>
      <c r="B46" s="5" t="n">
        <v>-1696</v>
      </c>
      <c r="C46" s="5" t="n">
        <v>-1929</v>
      </c>
      <c r="D46" s="5" t="n">
        <v>-1696</v>
      </c>
      <c r="E46" s="5" t="n">
        <v>-1929</v>
      </c>
    </row>
    <row r="47">
      <c r="A47" s="4" t="inlineStr">
        <is>
          <t>Noncontrolling interests</t>
        </is>
      </c>
      <c r="B47" s="4" t="inlineStr">
        <is>
          <t xml:space="preserve"> </t>
        </is>
      </c>
      <c r="C47" s="4" t="inlineStr">
        <is>
          <t xml:space="preserve"> </t>
        </is>
      </c>
      <c r="D47" s="4" t="inlineStr">
        <is>
          <t xml:space="preserve"> </t>
        </is>
      </c>
      <c r="E47" s="4" t="inlineStr">
        <is>
          <t xml:space="preserve"> </t>
        </is>
      </c>
    </row>
    <row r="48">
      <c r="A48" s="3" t="inlineStr">
        <is>
          <t>AOCI Attributable to Parent, Net of Tax [Roll Forward]</t>
        </is>
      </c>
      <c r="B48" s="4" t="inlineStr">
        <is>
          <t xml:space="preserve"> </t>
        </is>
      </c>
      <c r="C48" s="4" t="inlineStr">
        <is>
          <t xml:space="preserve"> </t>
        </is>
      </c>
      <c r="D48" s="4" t="inlineStr">
        <is>
          <t xml:space="preserve"> </t>
        </is>
      </c>
      <c r="E48" s="4" t="inlineStr">
        <is>
          <t xml:space="preserve"> </t>
        </is>
      </c>
    </row>
    <row r="49">
      <c r="A49" s="4" t="inlineStr">
        <is>
          <t>Before tax amount</t>
        </is>
      </c>
      <c r="B49" s="5" t="n">
        <v>-15</v>
      </c>
      <c r="C49" s="5" t="n">
        <v>-7</v>
      </c>
      <c r="D49" s="5" t="n">
        <v>-23</v>
      </c>
      <c r="E49" s="5" t="n">
        <v>-7</v>
      </c>
    </row>
    <row r="50">
      <c r="A50" s="4" t="inlineStr">
        <is>
          <t>Tax (expense) benefit</t>
        </is>
      </c>
      <c r="B50" s="5" t="n">
        <v>0</v>
      </c>
      <c r="C50" s="5" t="n">
        <v>0</v>
      </c>
      <c r="D50" s="5" t="n">
        <v>0</v>
      </c>
      <c r="E50" s="5" t="n">
        <v>0</v>
      </c>
    </row>
    <row r="51">
      <c r="A51" s="4" t="inlineStr">
        <is>
          <t>After tax amount</t>
        </is>
      </c>
      <c r="B51" s="5" t="n">
        <v>-15</v>
      </c>
      <c r="C51" s="5" t="n">
        <v>-7</v>
      </c>
      <c r="D51" s="5" t="n">
        <v>-23</v>
      </c>
      <c r="E51" s="5" t="n">
        <v>-7</v>
      </c>
    </row>
    <row r="52">
      <c r="A52" s="4" t="inlineStr">
        <is>
          <t>Amounts reclassified from accumulated other comprehensive income (loss)(1)</t>
        </is>
      </c>
      <c r="B52" s="5" t="n">
        <v>0</v>
      </c>
      <c r="C52" s="5" t="n">
        <v>0</v>
      </c>
      <c r="D52" s="5" t="n">
        <v>0</v>
      </c>
      <c r="E52" s="4" t="inlineStr">
        <is>
          <t xml:space="preserve"> </t>
        </is>
      </c>
    </row>
    <row r="53">
      <c r="A53" s="4" t="inlineStr">
        <is>
          <t>Net current period other comprehensive income (loss)</t>
        </is>
      </c>
      <c r="B53" s="7" t="n">
        <v>-15</v>
      </c>
      <c r="C53" s="7" t="n">
        <v>-7</v>
      </c>
      <c r="D53" s="7" t="n">
        <v>-23</v>
      </c>
      <c r="E53" s="7" t="n">
        <v>-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ACQUISITIONS (Details) - USD ($) $ / shares in Units, $ in Millions</t>
        </is>
      </c>
      <c r="F1" s="2" t="inlineStr">
        <is>
          <t>3 Months Ended</t>
        </is>
      </c>
      <c r="H1" s="2" t="inlineStr">
        <is>
          <t>6 Months Ended</t>
        </is>
      </c>
      <c r="J1" s="2" t="inlineStr">
        <is>
          <t>12 Months Ended</t>
        </is>
      </c>
    </row>
    <row r="2">
      <c r="C2" s="2" t="inlineStr">
        <is>
          <t>Aug. 03, 2022</t>
        </is>
      </c>
      <c r="D2" s="2" t="inlineStr">
        <is>
          <t>Apr. 08, 2022</t>
        </is>
      </c>
      <c r="E2" s="2" t="inlineStr">
        <is>
          <t>Feb. 07, 2022</t>
        </is>
      </c>
      <c r="F2" s="2" t="inlineStr">
        <is>
          <t>Jun. 30, 2022</t>
        </is>
      </c>
      <c r="G2" s="2" t="inlineStr">
        <is>
          <t>Jul. 04, 2021</t>
        </is>
      </c>
      <c r="H2" s="2" t="inlineStr">
        <is>
          <t>Jun. 30, 2022</t>
        </is>
      </c>
      <c r="I2" s="2" t="inlineStr">
        <is>
          <t>Jul. 04, 2021</t>
        </is>
      </c>
      <c r="J2" s="2" t="inlineStr">
        <is>
          <t>Dec. 31, 2021</t>
        </is>
      </c>
      <c r="K2" s="2" t="inlineStr">
        <is>
          <t>Jul. 13,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C4" s="4" t="inlineStr">
        <is>
          <t xml:space="preserve"> </t>
        </is>
      </c>
      <c r="D4" s="4" t="inlineStr">
        <is>
          <t xml:space="preserve"> </t>
        </is>
      </c>
      <c r="E4" s="4" t="inlineStr">
        <is>
          <t xml:space="preserve"> </t>
        </is>
      </c>
      <c r="F4" s="7" t="n">
        <v>1391</v>
      </c>
      <c r="G4" s="4" t="inlineStr">
        <is>
          <t xml:space="preserve"> </t>
        </is>
      </c>
      <c r="H4" s="7" t="n">
        <v>1391</v>
      </c>
      <c r="I4" s="4" t="inlineStr">
        <is>
          <t xml:space="preserve"> </t>
        </is>
      </c>
      <c r="J4" s="7" t="n">
        <v>1287</v>
      </c>
      <c r="K4" s="4" t="inlineStr">
        <is>
          <t xml:space="preserve"> </t>
        </is>
      </c>
    </row>
    <row r="5">
      <c r="A5" s="4" t="inlineStr">
        <is>
          <t>NET SALES (a) (Note 2)</t>
        </is>
      </c>
      <c r="B5" s="4" t="inlineStr">
        <is>
          <t>[1]</t>
        </is>
      </c>
      <c r="C5" s="4" t="inlineStr">
        <is>
          <t xml:space="preserve"> </t>
        </is>
      </c>
      <c r="D5" s="4" t="inlineStr">
        <is>
          <t xml:space="preserve"> </t>
        </is>
      </c>
      <c r="E5" s="4" t="inlineStr">
        <is>
          <t xml:space="preserve"> </t>
        </is>
      </c>
      <c r="F5" s="5" t="n">
        <v>6586</v>
      </c>
      <c r="G5" s="7" t="n">
        <v>6111</v>
      </c>
      <c r="H5" s="5" t="n">
        <v>12971</v>
      </c>
      <c r="I5" s="7" t="n">
        <v>12203</v>
      </c>
      <c r="J5" s="4" t="inlineStr">
        <is>
          <t xml:space="preserve"> </t>
        </is>
      </c>
      <c r="K5" s="4" t="inlineStr">
        <is>
          <t xml:space="preserve"> </t>
        </is>
      </c>
    </row>
    <row r="6">
      <c r="A6" s="4" t="inlineStr">
        <is>
          <t>Line of Credit Facility, Maximum Borrowing Capacity</t>
        </is>
      </c>
      <c r="C6" s="4" t="inlineStr">
        <is>
          <t xml:space="preserve"> </t>
        </is>
      </c>
      <c r="D6" s="4" t="inlineStr">
        <is>
          <t xml:space="preserve"> </t>
        </is>
      </c>
      <c r="E6" s="4" t="inlineStr">
        <is>
          <t xml:space="preserve"> </t>
        </is>
      </c>
      <c r="F6" s="5" t="n">
        <v>3500</v>
      </c>
      <c r="G6" s="4" t="inlineStr">
        <is>
          <t xml:space="preserve"> </t>
        </is>
      </c>
      <c r="H6" s="5" t="n">
        <v>3500</v>
      </c>
      <c r="I6" s="4" t="inlineStr">
        <is>
          <t xml:space="preserve"> </t>
        </is>
      </c>
      <c r="J6" s="4" t="inlineStr">
        <is>
          <t xml:space="preserve"> </t>
        </is>
      </c>
      <c r="K6" s="4" t="inlineStr">
        <is>
          <t xml:space="preserve"> </t>
        </is>
      </c>
    </row>
    <row r="7">
      <c r="A7" s="4" t="inlineStr">
        <is>
          <t>Commercial paper (Note 10)</t>
        </is>
      </c>
      <c r="C7" s="4" t="inlineStr">
        <is>
          <t xml:space="preserve"> </t>
        </is>
      </c>
      <c r="D7" s="4" t="inlineStr">
        <is>
          <t xml:space="preserve"> </t>
        </is>
      </c>
      <c r="E7" s="4" t="inlineStr">
        <is>
          <t xml:space="preserve"> </t>
        </is>
      </c>
      <c r="F7" s="5" t="n">
        <v>705</v>
      </c>
      <c r="G7" s="4" t="inlineStr">
        <is>
          <t xml:space="preserve"> </t>
        </is>
      </c>
      <c r="H7" s="7" t="n">
        <v>705</v>
      </c>
      <c r="I7" s="4" t="inlineStr">
        <is>
          <t xml:space="preserve"> </t>
        </is>
      </c>
      <c r="J7" s="5" t="n">
        <v>313</v>
      </c>
      <c r="K7" s="4" t="inlineStr">
        <is>
          <t xml:space="preserve"> </t>
        </is>
      </c>
    </row>
    <row r="8">
      <c r="A8" s="4" t="inlineStr">
        <is>
          <t>Subsequent Ev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Facility, Maximum Borrowing Capac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000</v>
      </c>
    </row>
    <row r="11">
      <c r="A11" s="4" t="inlineStr">
        <is>
          <t>Westport Fuel System Inc.</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Consideration Transferred</t>
        </is>
      </c>
      <c r="C13" s="4" t="inlineStr">
        <is>
          <t xml:space="preserve"> </t>
        </is>
      </c>
      <c r="D13" s="4" t="inlineStr">
        <is>
          <t xml:space="preserve"> </t>
        </is>
      </c>
      <c r="E13" s="7" t="n">
        <v>4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Jacobs Vehicle Sys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Consideration Transferred</t>
        </is>
      </c>
      <c r="C16" s="4" t="inlineStr">
        <is>
          <t xml:space="preserve"> </t>
        </is>
      </c>
      <c r="D16" s="7" t="n">
        <v>34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Acquisition, Revenue Reported by Acquired Entity for Last Annual Perio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94</v>
      </c>
      <c r="K17" s="4" t="inlineStr">
        <is>
          <t xml:space="preserve"> </t>
        </is>
      </c>
    </row>
    <row r="18">
      <c r="A18" s="4" t="inlineStr">
        <is>
          <t>Business Combination, Recognized Identifiable Assets Acquired and Liabilities Assumed, Cash and Equivalents</t>
        </is>
      </c>
      <c r="C18" s="4" t="inlineStr">
        <is>
          <t xml:space="preserve"> </t>
        </is>
      </c>
      <c r="D18" s="5" t="n">
        <v>1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Recognized Identifiable Assets Acquired and Liabilities Assumed, Current Assets, Receivables</t>
        </is>
      </c>
      <c r="C19" s="4" t="inlineStr">
        <is>
          <t xml:space="preserve"> </t>
        </is>
      </c>
      <c r="D19" s="5" t="n">
        <v>2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Recognized Identifiable Assets Acquired and Liabilities Assumed, Inventory</t>
        </is>
      </c>
      <c r="C20" s="4" t="inlineStr">
        <is>
          <t xml:space="preserve"> </t>
        </is>
      </c>
      <c r="D20" s="5" t="n">
        <v>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Combination, Recognized Identifiable Assets Acquired and Liabilities Assumed, Property, Plant, and Equipment</t>
        </is>
      </c>
      <c r="C21" s="4" t="inlineStr">
        <is>
          <t xml:space="preserve"> </t>
        </is>
      </c>
      <c r="D21" s="5" t="n">
        <v>7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odwill</t>
        </is>
      </c>
      <c r="C22" s="4" t="inlineStr">
        <is>
          <t xml:space="preserve"> </t>
        </is>
      </c>
      <c r="D22" s="5" t="n">
        <v>1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Recognized Identifiable Assets Acquired and Liabilities Assumed, Current Liabilities, Accounts Payable</t>
        </is>
      </c>
      <c r="C23" s="4" t="inlineStr">
        <is>
          <t xml:space="preserve"> </t>
        </is>
      </c>
      <c r="D23" s="5" t="n">
        <v>-2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Combination, Recognized Identifiable Assets Acquired and Liabilities Assumed, Deferred Tax Liabilities</t>
        </is>
      </c>
      <c r="C24" s="4" t="inlineStr">
        <is>
          <t xml:space="preserve"> </t>
        </is>
      </c>
      <c r="D24" s="5" t="n">
        <v>-2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Recognized Identifiable Assets Acquired and Liabilities Assumed, Net</t>
        </is>
      </c>
      <c r="C25" s="4" t="inlineStr">
        <is>
          <t xml:space="preserve"> </t>
        </is>
      </c>
      <c r="D25" s="5" t="n">
        <v>-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ortization of Intangible Assets</t>
        </is>
      </c>
      <c r="C26" s="4" t="inlineStr">
        <is>
          <t xml:space="preserve"> </t>
        </is>
      </c>
      <c r="D26" s="5" t="n">
        <v>1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Acquisition, Goodwill, Expected Tax Deductible Amount</t>
        </is>
      </c>
      <c r="C27" s="4" t="inlineStr">
        <is>
          <t xml:space="preserve"> </t>
        </is>
      </c>
      <c r="D27" s="5" t="n">
        <v>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SALES (a) (Note 2)</t>
        </is>
      </c>
      <c r="C28" s="4" t="inlineStr">
        <is>
          <t xml:space="preserve"> </t>
        </is>
      </c>
      <c r="D28" s="4" t="inlineStr">
        <is>
          <t xml:space="preserve"> </t>
        </is>
      </c>
      <c r="E28" s="4" t="inlineStr">
        <is>
          <t xml:space="preserve"> </t>
        </is>
      </c>
      <c r="F28" s="5" t="n">
        <v>37</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ome (Loss) from Subsidiaries, Net of Tax</t>
        </is>
      </c>
      <c r="C29" s="4" t="inlineStr">
        <is>
          <t xml:space="preserve"> </t>
        </is>
      </c>
      <c r="D29" s="4" t="inlineStr">
        <is>
          <t xml:space="preserve"> </t>
        </is>
      </c>
      <c r="E29" s="4" t="inlineStr">
        <is>
          <t xml:space="preserve"> </t>
        </is>
      </c>
      <c r="F29" s="7" t="n">
        <v>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Jacobs Vehicle Systems | Customer Relationship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Recognized Identifiable Assets Acquired and Liabilities Assumed, Finite-Lived Intangibles</t>
        </is>
      </c>
      <c r="C32" s="4" t="inlineStr">
        <is>
          <t xml:space="preserve"> </t>
        </is>
      </c>
      <c r="D32" s="7" t="n">
        <v>1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ite-Lived Intangible Asset, Useful Life</t>
        </is>
      </c>
      <c r="C33" s="4" t="inlineStr">
        <is>
          <t xml:space="preserve"> </t>
        </is>
      </c>
      <c r="D33" s="4" t="inlineStr">
        <is>
          <t>9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Inputs, Rate of Return</t>
        </is>
      </c>
      <c r="C34" s="4" t="inlineStr">
        <is>
          <t xml:space="preserve"> </t>
        </is>
      </c>
      <c r="D34" s="11" t="n">
        <v>0.1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Jacobs Vehicle Systems | Technology-Based Intangible Asse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Combination, Recognized Identifiable Assets Acquired and Liabilities Assumed, Finite-Lived Intangibles</t>
        </is>
      </c>
      <c r="C37" s="4" t="inlineStr">
        <is>
          <t xml:space="preserve"> </t>
        </is>
      </c>
      <c r="D37" s="7" t="n">
        <v>3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Jacobs Vehicle Systems | Trade Nam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Combination, Recognized Identifiable Assets Acquired and Liabilities Assumed, Finite-Lived Intangibles</t>
        </is>
      </c>
      <c r="C40" s="4" t="inlineStr">
        <is>
          <t xml:space="preserve"> </t>
        </is>
      </c>
      <c r="D40" s="7" t="n">
        <v>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inite-Lived Intangible Asset, Useful Life</t>
        </is>
      </c>
      <c r="C41" s="4" t="inlineStr">
        <is>
          <t xml:space="preserve"> </t>
        </is>
      </c>
      <c r="D41" s="4" t="inlineStr">
        <is>
          <t>14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Jacobs Vehicle Systems | Minimum | Technology-Based Intangible Asse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nite-Lived Intangible Asset, Useful Life</t>
        </is>
      </c>
      <c r="C44" s="4" t="inlineStr">
        <is>
          <t xml:space="preserve"> </t>
        </is>
      </c>
      <c r="D44" s="4" t="inlineStr">
        <is>
          <t>7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Jacobs Vehicle Systems | Minimum | Trade Nam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air Value Inputs, Rate of Return</t>
        </is>
      </c>
      <c r="C47" s="4" t="inlineStr">
        <is>
          <t xml:space="preserve"> </t>
        </is>
      </c>
      <c r="D47" s="11" t="n">
        <v>0.1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ir Value Inputs, Market Royalty Rate</t>
        </is>
      </c>
      <c r="C48" s="4" t="inlineStr">
        <is>
          <t xml:space="preserve"> </t>
        </is>
      </c>
      <c r="D48" s="11" t="n">
        <v>0.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ir Value Inputs, Economic Depreciation Rate</t>
        </is>
      </c>
      <c r="C49" s="4" t="inlineStr">
        <is>
          <t xml:space="preserve"> </t>
        </is>
      </c>
      <c r="D49" s="11" t="n">
        <v>0.0700000000000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Jacobs Vehicle Systems | Maximum | Technology-Based Intangible Asse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cquisi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nite-Lived Intangible Asset, Useful Life</t>
        </is>
      </c>
      <c r="C52" s="4" t="inlineStr">
        <is>
          <t xml:space="preserve"> </t>
        </is>
      </c>
      <c r="D52" s="4" t="inlineStr">
        <is>
          <t>12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Jacobs Vehicle Systems | Maximum | Trade Nam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air Value Inputs, Rate of Return</t>
        </is>
      </c>
      <c r="C55" s="4" t="inlineStr">
        <is>
          <t xml:space="preserve"> </t>
        </is>
      </c>
      <c r="D55" s="11" t="n">
        <v>0.1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air Value Inputs, Market Royalty Rate</t>
        </is>
      </c>
      <c r="C56" s="4" t="inlineStr">
        <is>
          <t xml:space="preserve"> </t>
        </is>
      </c>
      <c r="D56" s="11" t="n">
        <v>0.07000000000000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air Value Inputs, Economic Depreciation Rate</t>
        </is>
      </c>
      <c r="C57" s="4" t="inlineStr">
        <is>
          <t xml:space="preserve"> </t>
        </is>
      </c>
      <c r="D57" s="11" t="n">
        <v>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eritor Inc.</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usiness Acquisition, Share Price</t>
        </is>
      </c>
      <c r="C60" s="4" t="inlineStr">
        <is>
          <t xml:space="preserve"> </t>
        </is>
      </c>
      <c r="D60" s="4" t="inlineStr">
        <is>
          <t xml:space="preserve"> </t>
        </is>
      </c>
      <c r="E60" s="4" t="inlineStr">
        <is>
          <t xml:space="preserve"> </t>
        </is>
      </c>
      <c r="F60" s="6" t="n">
        <v>36.5</v>
      </c>
      <c r="G60" s="4" t="inlineStr">
        <is>
          <t xml:space="preserve"> </t>
        </is>
      </c>
      <c r="H60" s="6" t="n">
        <v>36.5</v>
      </c>
      <c r="I60" s="4" t="inlineStr">
        <is>
          <t xml:space="preserve"> </t>
        </is>
      </c>
      <c r="J60" s="4" t="inlineStr">
        <is>
          <t xml:space="preserve"> </t>
        </is>
      </c>
      <c r="K60" s="4" t="inlineStr">
        <is>
          <t xml:space="preserve"> </t>
        </is>
      </c>
    </row>
    <row r="61">
      <c r="A61" s="4" t="inlineStr">
        <is>
          <t>Meritor Inc. | Subsequent Ev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usiness Combination, Consideration Transferred</t>
        </is>
      </c>
      <c r="C63" s="7" t="n">
        <v>3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payments of Debt</t>
        </is>
      </c>
      <c r="C64" s="5" t="n">
        <v>25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of Credit Facility, Maximum Borrowing Capaci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2000</v>
      </c>
    </row>
    <row r="66">
      <c r="A66" s="4" t="inlineStr">
        <is>
          <t>Commercial paper (Note 10)</t>
        </is>
      </c>
      <c r="C66" s="5" t="n">
        <v>13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eritor Inc. | Subsequent Event | Estim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Business Acquisi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payments of Debt</t>
        </is>
      </c>
      <c r="C69" s="7" t="n">
        <v>31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row r="71">
      <c r="A71" s="4" t="inlineStr">
        <is>
          <t>[1] (a) Includes sales to nonconsolidated equity investees of $281 million and $625 million for the three and six months ended June 30, 2022, compared with $423 million and $901 million for the comparable periods in 2021.</t>
        </is>
      </c>
    </row>
  </sheetData>
  <mergeCells count="5">
    <mergeCell ref="A1:B2"/>
    <mergeCell ref="F1:G1"/>
    <mergeCell ref="H1:I1"/>
    <mergeCell ref="A70:J70"/>
    <mergeCell ref="A71:J7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OPERATING SEGMENTS (Details) - USD ($) $ in Millions</t>
        </is>
      </c>
      <c r="C1" s="2" t="inlineStr">
        <is>
          <t>3 Months Ended</t>
        </is>
      </c>
      <c r="F1" s="2" t="inlineStr">
        <is>
          <t>6 Months Ended</t>
        </is>
      </c>
    </row>
    <row r="2">
      <c r="C2" s="2" t="inlineStr">
        <is>
          <t>Jun. 30, 2022</t>
        </is>
      </c>
      <c r="D2" s="2" t="inlineStr">
        <is>
          <t>Mar. 31, 2022</t>
        </is>
      </c>
      <c r="E2" s="2" t="inlineStr">
        <is>
          <t>Jul. 04, 2021</t>
        </is>
      </c>
      <c r="F2" s="2" t="inlineStr">
        <is>
          <t>Jun. 30, 2022</t>
        </is>
      </c>
      <c r="G2" s="2" t="inlineStr">
        <is>
          <t>Jul. 04, 2021</t>
        </is>
      </c>
    </row>
    <row r="3">
      <c r="A3" s="3" t="inlineStr">
        <is>
          <t>Segment reporting</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 (a) (Note 2)</t>
        </is>
      </c>
      <c r="B4" s="4" t="inlineStr">
        <is>
          <t>[1]</t>
        </is>
      </c>
      <c r="C4" s="7" t="n">
        <v>6586</v>
      </c>
      <c r="D4" s="4" t="inlineStr">
        <is>
          <t xml:space="preserve"> </t>
        </is>
      </c>
      <c r="E4" s="7" t="n">
        <v>6111</v>
      </c>
      <c r="F4" s="7" t="n">
        <v>12971</v>
      </c>
      <c r="G4" s="7" t="n">
        <v>12203</v>
      </c>
    </row>
    <row r="5">
      <c r="A5" s="4" t="inlineStr">
        <is>
          <t>Research, development and engineering expenses</t>
        </is>
      </c>
      <c r="C5" s="5" t="n">
        <v>299</v>
      </c>
      <c r="D5" s="4" t="inlineStr">
        <is>
          <t xml:space="preserve"> </t>
        </is>
      </c>
      <c r="E5" s="5" t="n">
        <v>276</v>
      </c>
      <c r="F5" s="5" t="n">
        <v>597</v>
      </c>
      <c r="G5" s="5" t="n">
        <v>536</v>
      </c>
    </row>
    <row r="6">
      <c r="A6" s="4" t="inlineStr">
        <is>
          <t>Equity, royalty and interest income (loss) from investees</t>
        </is>
      </c>
      <c r="C6" s="5" t="n">
        <v>95</v>
      </c>
      <c r="D6" s="4" t="inlineStr">
        <is>
          <t xml:space="preserve"> </t>
        </is>
      </c>
      <c r="E6" s="5" t="n">
        <v>137</v>
      </c>
      <c r="F6" s="5" t="n">
        <v>191</v>
      </c>
      <c r="G6" s="5" t="n">
        <v>303</v>
      </c>
    </row>
    <row r="7">
      <c r="A7" s="4" t="inlineStr">
        <is>
          <t>Russian suspension costs (recoveries)</t>
        </is>
      </c>
      <c r="C7" s="5" t="n">
        <v>-47</v>
      </c>
      <c r="D7" s="7" t="n">
        <v>158</v>
      </c>
      <c r="E7" s="4" t="inlineStr">
        <is>
          <t xml:space="preserve"> </t>
        </is>
      </c>
      <c r="F7" s="5" t="n">
        <v>111</v>
      </c>
      <c r="G7" s="5" t="n">
        <v>0</v>
      </c>
    </row>
    <row r="8">
      <c r="A8" s="4" t="inlineStr">
        <is>
          <t>Interest expense</t>
        </is>
      </c>
      <c r="C8" s="5" t="n">
        <v>34</v>
      </c>
      <c r="D8" s="4" t="inlineStr">
        <is>
          <t xml:space="preserve"> </t>
        </is>
      </c>
      <c r="E8" s="5" t="n">
        <v>29</v>
      </c>
      <c r="F8" s="5" t="n">
        <v>51</v>
      </c>
      <c r="G8" s="5" t="n">
        <v>57</v>
      </c>
    </row>
    <row r="9">
      <c r="A9" s="4" t="inlineStr">
        <is>
          <t>Depreciation and amortization</t>
        </is>
      </c>
      <c r="C9" s="5" t="n">
        <v>166</v>
      </c>
      <c r="D9" s="4" t="inlineStr">
        <is>
          <t xml:space="preserve"> </t>
        </is>
      </c>
      <c r="E9" s="5" t="n">
        <v>166</v>
      </c>
      <c r="F9" s="5" t="n">
        <v>326</v>
      </c>
      <c r="G9" s="5" t="n">
        <v>335</v>
      </c>
    </row>
    <row r="10">
      <c r="A10" s="4" t="inlineStr">
        <is>
          <t>INCOME BEFORE INCOME TAXES</t>
        </is>
      </c>
      <c r="C10" s="5" t="n">
        <v>855</v>
      </c>
      <c r="D10" s="4" t="inlineStr">
        <is>
          <t xml:space="preserve"> </t>
        </is>
      </c>
      <c r="E10" s="5" t="n">
        <v>779</v>
      </c>
      <c r="F10" s="5" t="n">
        <v>1433</v>
      </c>
      <c r="G10" s="5" t="n">
        <v>1562</v>
      </c>
    </row>
    <row r="11">
      <c r="A11" s="4" t="inlineStr">
        <is>
          <t>Income tax expense (Note 6)</t>
        </is>
      </c>
      <c r="C11" s="5" t="n">
        <v>148</v>
      </c>
      <c r="D11" s="4" t="inlineStr">
        <is>
          <t xml:space="preserve"> </t>
        </is>
      </c>
      <c r="E11" s="5" t="n">
        <v>167</v>
      </c>
      <c r="F11" s="5" t="n">
        <v>303</v>
      </c>
      <c r="G11" s="5" t="n">
        <v>339</v>
      </c>
    </row>
    <row r="12">
      <c r="A12" s="4" t="inlineStr">
        <is>
          <t>CONSOLIDATED NET INCOME</t>
        </is>
      </c>
      <c r="C12" s="5" t="n">
        <v>707</v>
      </c>
      <c r="D12" s="4" t="inlineStr">
        <is>
          <t xml:space="preserve"> </t>
        </is>
      </c>
      <c r="E12" s="5" t="n">
        <v>612</v>
      </c>
      <c r="F12" s="5" t="n">
        <v>1130</v>
      </c>
      <c r="G12" s="5" t="n">
        <v>1223</v>
      </c>
    </row>
    <row r="13">
      <c r="A13" s="4" t="inlineStr">
        <is>
          <t>Less: Net income attributable to noncontrolling interests</t>
        </is>
      </c>
      <c r="C13" s="5" t="n">
        <v>5</v>
      </c>
      <c r="D13" s="4" t="inlineStr">
        <is>
          <t xml:space="preserve"> </t>
        </is>
      </c>
      <c r="E13" s="5" t="n">
        <v>12</v>
      </c>
      <c r="F13" s="5" t="n">
        <v>10</v>
      </c>
      <c r="G13" s="5" t="n">
        <v>20</v>
      </c>
    </row>
    <row r="14">
      <c r="A14" s="4" t="inlineStr">
        <is>
          <t>NET INCOME ATTRIBUTABLE TO CUMMINS INC.</t>
        </is>
      </c>
      <c r="C14" s="5" t="n">
        <v>702</v>
      </c>
      <c r="D14" s="4" t="inlineStr">
        <is>
          <t xml:space="preserve"> </t>
        </is>
      </c>
      <c r="E14" s="5" t="n">
        <v>600</v>
      </c>
      <c r="F14" s="5" t="n">
        <v>1120</v>
      </c>
      <c r="G14" s="5" t="n">
        <v>1203</v>
      </c>
    </row>
    <row r="15">
      <c r="A15" s="4" t="inlineStr">
        <is>
          <t>Impairment of Equity Method Investment</t>
        </is>
      </c>
      <c r="C15" s="5" t="n">
        <v>0</v>
      </c>
      <c r="D15" s="4" t="inlineStr">
        <is>
          <t xml:space="preserve"> </t>
        </is>
      </c>
      <c r="E15" s="4" t="inlineStr">
        <is>
          <t xml:space="preserve"> </t>
        </is>
      </c>
      <c r="F15" s="5" t="n">
        <v>31</v>
      </c>
      <c r="G15" s="4" t="inlineStr">
        <is>
          <t xml:space="preserve"> </t>
        </is>
      </c>
    </row>
    <row r="16">
      <c r="A16" s="4" t="inlineStr">
        <is>
          <t>Amortization of Debt Discount (Premium)</t>
        </is>
      </c>
      <c r="C16" s="4" t="inlineStr">
        <is>
          <t xml:space="preserve"> </t>
        </is>
      </c>
      <c r="D16" s="4" t="inlineStr">
        <is>
          <t xml:space="preserve"> </t>
        </is>
      </c>
      <c r="E16" s="4" t="inlineStr">
        <is>
          <t xml:space="preserve"> </t>
        </is>
      </c>
      <c r="F16" s="5" t="n">
        <v>2</v>
      </c>
      <c r="G16" s="5" t="n">
        <v>2</v>
      </c>
    </row>
    <row r="17">
      <c r="A17" s="4" t="inlineStr">
        <is>
          <t>Joint Venture with KAMAZ</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Equity Method Investment</t>
        </is>
      </c>
      <c r="C19" s="4" t="inlineStr">
        <is>
          <t xml:space="preserve"> </t>
        </is>
      </c>
      <c r="D19" s="4" t="inlineStr">
        <is>
          <t xml:space="preserve"> </t>
        </is>
      </c>
      <c r="E19" s="4" t="inlineStr">
        <is>
          <t xml:space="preserve"> </t>
        </is>
      </c>
      <c r="F19" s="5" t="n">
        <v>28</v>
      </c>
      <c r="G19" s="4" t="inlineStr">
        <is>
          <t xml:space="preserve"> </t>
        </is>
      </c>
    </row>
    <row r="20">
      <c r="A20" s="4" t="inlineStr">
        <is>
          <t>Royalty charge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of Equity Method Investment</t>
        </is>
      </c>
      <c r="C22" s="4" t="inlineStr">
        <is>
          <t xml:space="preserve"> </t>
        </is>
      </c>
      <c r="D22" s="4" t="inlineStr">
        <is>
          <t xml:space="preserve"> </t>
        </is>
      </c>
      <c r="E22" s="4" t="inlineStr">
        <is>
          <t xml:space="preserve"> </t>
        </is>
      </c>
      <c r="F22" s="5" t="n">
        <v>3</v>
      </c>
      <c r="G22" s="4" t="inlineStr">
        <is>
          <t xml:space="preserve"> </t>
        </is>
      </c>
    </row>
    <row r="23">
      <c r="A23" s="4" t="inlineStr">
        <is>
          <t>Engine</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ALES (a) (Note 2)</t>
        </is>
      </c>
      <c r="C25" s="5" t="n">
        <v>2775</v>
      </c>
      <c r="D25" s="4" t="inlineStr">
        <is>
          <t xml:space="preserve"> </t>
        </is>
      </c>
      <c r="E25" s="5" t="n">
        <v>2491</v>
      </c>
      <c r="F25" s="5" t="n">
        <v>5528</v>
      </c>
      <c r="G25" s="5" t="n">
        <v>4950</v>
      </c>
    </row>
    <row r="26">
      <c r="A26" s="4" t="inlineStr">
        <is>
          <t>Research, development and engineering expenses</t>
        </is>
      </c>
      <c r="C26" s="5" t="n">
        <v>116</v>
      </c>
      <c r="D26" s="4" t="inlineStr">
        <is>
          <t xml:space="preserve"> </t>
        </is>
      </c>
      <c r="E26" s="5" t="n">
        <v>99</v>
      </c>
      <c r="F26" s="5" t="n">
        <v>225</v>
      </c>
      <c r="G26" s="5" t="n">
        <v>191</v>
      </c>
    </row>
    <row r="27">
      <c r="A27" s="4" t="inlineStr">
        <is>
          <t>Equity, royalty and interest income (loss) from investees</t>
        </is>
      </c>
      <c r="C27" s="5" t="n">
        <v>59</v>
      </c>
      <c r="D27" s="4" t="inlineStr">
        <is>
          <t xml:space="preserve"> </t>
        </is>
      </c>
      <c r="E27" s="5" t="n">
        <v>104</v>
      </c>
      <c r="F27" s="5" t="n">
        <v>103</v>
      </c>
      <c r="G27" s="5" t="n">
        <v>217</v>
      </c>
    </row>
    <row r="28">
      <c r="A28" s="4" t="inlineStr">
        <is>
          <t>Interest income</t>
        </is>
      </c>
      <c r="C28" s="5" t="n">
        <v>1</v>
      </c>
      <c r="D28" s="4" t="inlineStr">
        <is>
          <t xml:space="preserve"> </t>
        </is>
      </c>
      <c r="E28" s="5" t="n">
        <v>1</v>
      </c>
      <c r="F28" s="5" t="n">
        <v>5</v>
      </c>
      <c r="G28" s="5" t="n">
        <v>4</v>
      </c>
    </row>
    <row r="29">
      <c r="A29" s="4" t="inlineStr">
        <is>
          <t>Russian suspension costs (recoveries)</t>
        </is>
      </c>
      <c r="C29" s="5" t="n">
        <v>1</v>
      </c>
      <c r="D29" s="4" t="inlineStr">
        <is>
          <t xml:space="preserve"> </t>
        </is>
      </c>
      <c r="E29" s="4" t="inlineStr">
        <is>
          <t xml:space="preserve"> </t>
        </is>
      </c>
      <c r="F29" s="5" t="n">
        <v>33</v>
      </c>
      <c r="G29" s="4" t="inlineStr">
        <is>
          <t xml:space="preserve"> </t>
        </is>
      </c>
    </row>
    <row r="30">
      <c r="A30" s="4" t="inlineStr">
        <is>
          <t>Segment EBITDA</t>
        </is>
      </c>
      <c r="C30" s="5" t="n">
        <v>422</v>
      </c>
      <c r="D30" s="4" t="inlineStr">
        <is>
          <t xml:space="preserve"> </t>
        </is>
      </c>
      <c r="E30" s="5" t="n">
        <v>402</v>
      </c>
      <c r="F30" s="5" t="n">
        <v>814</v>
      </c>
      <c r="G30" s="5" t="n">
        <v>756</v>
      </c>
    </row>
    <row r="31">
      <c r="A31" s="4" t="inlineStr">
        <is>
          <t>Depreciation and amortization</t>
        </is>
      </c>
      <c r="C31" s="5" t="n">
        <v>49</v>
      </c>
      <c r="D31" s="4" t="inlineStr">
        <is>
          <t xml:space="preserve"> </t>
        </is>
      </c>
      <c r="E31" s="5" t="n">
        <v>50</v>
      </c>
      <c r="F31" s="5" t="n">
        <v>100</v>
      </c>
      <c r="G31" s="5" t="n">
        <v>101</v>
      </c>
    </row>
    <row r="32">
      <c r="A32" s="4" t="inlineStr">
        <is>
          <t>Distribution</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SALES (a) (Note 2)</t>
        </is>
      </c>
      <c r="C34" s="5" t="n">
        <v>2253</v>
      </c>
      <c r="D34" s="4" t="inlineStr">
        <is>
          <t xml:space="preserve"> </t>
        </is>
      </c>
      <c r="E34" s="5" t="n">
        <v>1920</v>
      </c>
      <c r="F34" s="5" t="n">
        <v>4370</v>
      </c>
      <c r="G34" s="5" t="n">
        <v>3755</v>
      </c>
    </row>
    <row r="35">
      <c r="A35" s="4" t="inlineStr">
        <is>
          <t>Research, development and engineering expenses</t>
        </is>
      </c>
      <c r="C35" s="5" t="n">
        <v>13</v>
      </c>
      <c r="D35" s="4" t="inlineStr">
        <is>
          <t xml:space="preserve"> </t>
        </is>
      </c>
      <c r="E35" s="5" t="n">
        <v>12</v>
      </c>
      <c r="F35" s="5" t="n">
        <v>26</v>
      </c>
      <c r="G35" s="5" t="n">
        <v>25</v>
      </c>
    </row>
    <row r="36">
      <c r="A36" s="4" t="inlineStr">
        <is>
          <t>Equity, royalty and interest income (loss) from investees</t>
        </is>
      </c>
      <c r="C36" s="5" t="n">
        <v>21</v>
      </c>
      <c r="D36" s="4" t="inlineStr">
        <is>
          <t xml:space="preserve"> </t>
        </is>
      </c>
      <c r="E36" s="5" t="n">
        <v>15</v>
      </c>
      <c r="F36" s="5" t="n">
        <v>37</v>
      </c>
      <c r="G36" s="5" t="n">
        <v>32</v>
      </c>
    </row>
    <row r="37">
      <c r="A37" s="4" t="inlineStr">
        <is>
          <t>Interest income</t>
        </is>
      </c>
      <c r="C37" s="5" t="n">
        <v>3</v>
      </c>
      <c r="D37" s="4" t="inlineStr">
        <is>
          <t xml:space="preserve"> </t>
        </is>
      </c>
      <c r="E37" s="5" t="n">
        <v>2</v>
      </c>
      <c r="F37" s="5" t="n">
        <v>5</v>
      </c>
      <c r="G37" s="5" t="n">
        <v>3</v>
      </c>
    </row>
    <row r="38">
      <c r="A38" s="4" t="inlineStr">
        <is>
          <t>Russian suspension costs (recoveries)</t>
        </is>
      </c>
      <c r="C38" s="5" t="n">
        <v>-45</v>
      </c>
      <c r="D38" s="4" t="inlineStr">
        <is>
          <t xml:space="preserve"> </t>
        </is>
      </c>
      <c r="E38" s="4" t="inlineStr">
        <is>
          <t xml:space="preserve"> </t>
        </is>
      </c>
      <c r="F38" s="5" t="n">
        <v>55</v>
      </c>
      <c r="G38" s="4" t="inlineStr">
        <is>
          <t xml:space="preserve"> </t>
        </is>
      </c>
    </row>
    <row r="39">
      <c r="A39" s="4" t="inlineStr">
        <is>
          <t>Segment EBITDA</t>
        </is>
      </c>
      <c r="C39" s="5" t="n">
        <v>297</v>
      </c>
      <c r="D39" s="4" t="inlineStr">
        <is>
          <t xml:space="preserve"> </t>
        </is>
      </c>
      <c r="E39" s="5" t="n">
        <v>201</v>
      </c>
      <c r="F39" s="5" t="n">
        <v>407</v>
      </c>
      <c r="G39" s="5" t="n">
        <v>361</v>
      </c>
    </row>
    <row r="40">
      <c r="A40" s="4" t="inlineStr">
        <is>
          <t>Depreciation and amortization</t>
        </is>
      </c>
      <c r="C40" s="5" t="n">
        <v>29</v>
      </c>
      <c r="D40" s="4" t="inlineStr">
        <is>
          <t xml:space="preserve"> </t>
        </is>
      </c>
      <c r="E40" s="5" t="n">
        <v>30</v>
      </c>
      <c r="F40" s="5" t="n">
        <v>57</v>
      </c>
      <c r="G40" s="5" t="n">
        <v>60</v>
      </c>
    </row>
    <row r="41">
      <c r="A41" s="4" t="inlineStr">
        <is>
          <t>Components</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SALES (a) (Note 2)</t>
        </is>
      </c>
      <c r="C43" s="5" t="n">
        <v>1950</v>
      </c>
      <c r="D43" s="4" t="inlineStr">
        <is>
          <t xml:space="preserve"> </t>
        </is>
      </c>
      <c r="E43" s="5" t="n">
        <v>1994</v>
      </c>
      <c r="F43" s="5" t="n">
        <v>3938</v>
      </c>
      <c r="G43" s="5" t="n">
        <v>4146</v>
      </c>
    </row>
    <row r="44">
      <c r="A44" s="4" t="inlineStr">
        <is>
          <t>Research, development and engineering expenses</t>
        </is>
      </c>
      <c r="C44" s="5" t="n">
        <v>73</v>
      </c>
      <c r="D44" s="4" t="inlineStr">
        <is>
          <t xml:space="preserve"> </t>
        </is>
      </c>
      <c r="E44" s="5" t="n">
        <v>79</v>
      </c>
      <c r="F44" s="5" t="n">
        <v>149</v>
      </c>
      <c r="G44" s="5" t="n">
        <v>154</v>
      </c>
    </row>
    <row r="45">
      <c r="A45" s="4" t="inlineStr">
        <is>
          <t>Equity, royalty and interest income (loss) from investees</t>
        </is>
      </c>
      <c r="C45" s="5" t="n">
        <v>9</v>
      </c>
      <c r="D45" s="4" t="inlineStr">
        <is>
          <t xml:space="preserve"> </t>
        </is>
      </c>
      <c r="E45" s="5" t="n">
        <v>12</v>
      </c>
      <c r="F45" s="5" t="n">
        <v>37</v>
      </c>
      <c r="G45" s="5" t="n">
        <v>31</v>
      </c>
    </row>
    <row r="46">
      <c r="A46" s="4" t="inlineStr">
        <is>
          <t>Interest income</t>
        </is>
      </c>
      <c r="C46" s="5" t="n">
        <v>2</v>
      </c>
      <c r="D46" s="4" t="inlineStr">
        <is>
          <t xml:space="preserve"> </t>
        </is>
      </c>
      <c r="E46" s="5" t="n">
        <v>1</v>
      </c>
      <c r="F46" s="5" t="n">
        <v>3</v>
      </c>
      <c r="G46" s="5" t="n">
        <v>2</v>
      </c>
    </row>
    <row r="47">
      <c r="A47" s="4" t="inlineStr">
        <is>
          <t>Russian suspension costs (recoveries)</t>
        </is>
      </c>
      <c r="C47" s="5" t="n">
        <v>-2</v>
      </c>
      <c r="D47" s="4" t="inlineStr">
        <is>
          <t xml:space="preserve"> </t>
        </is>
      </c>
      <c r="E47" s="4" t="inlineStr">
        <is>
          <t xml:space="preserve"> </t>
        </is>
      </c>
      <c r="F47" s="5" t="n">
        <v>4</v>
      </c>
      <c r="G47" s="4" t="inlineStr">
        <is>
          <t xml:space="preserve"> </t>
        </is>
      </c>
    </row>
    <row r="48">
      <c r="A48" s="4" t="inlineStr">
        <is>
          <t>Segment EBITDA</t>
        </is>
      </c>
      <c r="C48" s="5" t="n">
        <v>352</v>
      </c>
      <c r="D48" s="4" t="inlineStr">
        <is>
          <t xml:space="preserve"> </t>
        </is>
      </c>
      <c r="E48" s="5" t="n">
        <v>301</v>
      </c>
      <c r="F48" s="5" t="n">
        <v>672</v>
      </c>
      <c r="G48" s="5" t="n">
        <v>722</v>
      </c>
    </row>
    <row r="49">
      <c r="A49" s="4" t="inlineStr">
        <is>
          <t>Depreciation and amortization</t>
        </is>
      </c>
      <c r="C49" s="5" t="n">
        <v>49</v>
      </c>
      <c r="D49" s="4" t="inlineStr">
        <is>
          <t xml:space="preserve"> </t>
        </is>
      </c>
      <c r="E49" s="5" t="n">
        <v>46</v>
      </c>
      <c r="F49" s="5" t="n">
        <v>92</v>
      </c>
      <c r="G49" s="5" t="n">
        <v>94</v>
      </c>
    </row>
    <row r="50">
      <c r="A50" s="4" t="inlineStr">
        <is>
          <t>Power Sys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SALES (a) (Note 2)</t>
        </is>
      </c>
      <c r="C52" s="5" t="n">
        <v>1203</v>
      </c>
      <c r="D52" s="4" t="inlineStr">
        <is>
          <t xml:space="preserve"> </t>
        </is>
      </c>
      <c r="E52" s="5" t="n">
        <v>1143</v>
      </c>
      <c r="F52" s="5" t="n">
        <v>2363</v>
      </c>
      <c r="G52" s="5" t="n">
        <v>2165</v>
      </c>
    </row>
    <row r="53">
      <c r="A53" s="4" t="inlineStr">
        <is>
          <t>Research, development and engineering expenses</t>
        </is>
      </c>
      <c r="C53" s="5" t="n">
        <v>58</v>
      </c>
      <c r="D53" s="4" t="inlineStr">
        <is>
          <t xml:space="preserve"> </t>
        </is>
      </c>
      <c r="E53" s="5" t="n">
        <v>60</v>
      </c>
      <c r="F53" s="5" t="n">
        <v>122</v>
      </c>
      <c r="G53" s="5" t="n">
        <v>117</v>
      </c>
    </row>
    <row r="54">
      <c r="A54" s="4" t="inlineStr">
        <is>
          <t>Equity, royalty and interest income (loss) from investees</t>
        </is>
      </c>
      <c r="C54" s="5" t="n">
        <v>10</v>
      </c>
      <c r="D54" s="4" t="inlineStr">
        <is>
          <t xml:space="preserve"> </t>
        </is>
      </c>
      <c r="E54" s="5" t="n">
        <v>9</v>
      </c>
      <c r="F54" s="5" t="n">
        <v>21</v>
      </c>
      <c r="G54" s="5" t="n">
        <v>21</v>
      </c>
    </row>
    <row r="55">
      <c r="A55" s="4" t="inlineStr">
        <is>
          <t>Interest income</t>
        </is>
      </c>
      <c r="C55" s="5" t="n">
        <v>1</v>
      </c>
      <c r="D55" s="4" t="inlineStr">
        <is>
          <t xml:space="preserve"> </t>
        </is>
      </c>
      <c r="E55" s="5" t="n">
        <v>1</v>
      </c>
      <c r="F55" s="5" t="n">
        <v>2</v>
      </c>
      <c r="G55" s="5" t="n">
        <v>2</v>
      </c>
    </row>
    <row r="56">
      <c r="A56" s="4" t="inlineStr">
        <is>
          <t>Russian suspension costs (recoveries)</t>
        </is>
      </c>
      <c r="C56" s="5" t="n">
        <v>-1</v>
      </c>
      <c r="D56" s="4" t="inlineStr">
        <is>
          <t xml:space="preserve"> </t>
        </is>
      </c>
      <c r="E56" s="4" t="inlineStr">
        <is>
          <t xml:space="preserve"> </t>
        </is>
      </c>
      <c r="F56" s="5" t="n">
        <v>19</v>
      </c>
      <c r="G56" s="4" t="inlineStr">
        <is>
          <t xml:space="preserve"> </t>
        </is>
      </c>
    </row>
    <row r="57">
      <c r="A57" s="4" t="inlineStr">
        <is>
          <t>Segment EBITDA</t>
        </is>
      </c>
      <c r="C57" s="5" t="n">
        <v>128</v>
      </c>
      <c r="D57" s="4" t="inlineStr">
        <is>
          <t xml:space="preserve"> </t>
        </is>
      </c>
      <c r="E57" s="5" t="n">
        <v>139</v>
      </c>
      <c r="F57" s="5" t="n">
        <v>218</v>
      </c>
      <c r="G57" s="5" t="n">
        <v>265</v>
      </c>
    </row>
    <row r="58">
      <c r="A58" s="4" t="inlineStr">
        <is>
          <t>Depreciation and amortization</t>
        </is>
      </c>
      <c r="C58" s="5" t="n">
        <v>31</v>
      </c>
      <c r="D58" s="4" t="inlineStr">
        <is>
          <t xml:space="preserve"> </t>
        </is>
      </c>
      <c r="E58" s="5" t="n">
        <v>33</v>
      </c>
      <c r="F58" s="5" t="n">
        <v>62</v>
      </c>
      <c r="G58" s="5" t="n">
        <v>68</v>
      </c>
    </row>
    <row r="59">
      <c r="A59" s="4" t="inlineStr">
        <is>
          <t>New Pow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reporting</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SALES (a) (Note 2)</t>
        </is>
      </c>
      <c r="C61" s="5" t="n">
        <v>42</v>
      </c>
      <c r="D61" s="4" t="inlineStr">
        <is>
          <t xml:space="preserve"> </t>
        </is>
      </c>
      <c r="E61" s="5" t="n">
        <v>24</v>
      </c>
      <c r="F61" s="5" t="n">
        <v>73</v>
      </c>
      <c r="G61" s="5" t="n">
        <v>59</v>
      </c>
    </row>
    <row r="62">
      <c r="A62" s="4" t="inlineStr">
        <is>
          <t>Research, development and engineering expenses</t>
        </is>
      </c>
      <c r="C62" s="5" t="n">
        <v>39</v>
      </c>
      <c r="D62" s="4" t="inlineStr">
        <is>
          <t xml:space="preserve"> </t>
        </is>
      </c>
      <c r="E62" s="5" t="n">
        <v>26</v>
      </c>
      <c r="F62" s="5" t="n">
        <v>75</v>
      </c>
      <c r="G62" s="5" t="n">
        <v>49</v>
      </c>
    </row>
    <row r="63">
      <c r="A63" s="4" t="inlineStr">
        <is>
          <t>Equity, royalty and interest income (loss) from investees</t>
        </is>
      </c>
      <c r="C63" s="5" t="n">
        <v>-4</v>
      </c>
      <c r="D63" s="4" t="inlineStr">
        <is>
          <t xml:space="preserve"> </t>
        </is>
      </c>
      <c r="E63" s="5" t="n">
        <v>-3</v>
      </c>
      <c r="F63" s="5" t="n">
        <v>-7</v>
      </c>
      <c r="G63" s="5" t="n">
        <v>2</v>
      </c>
    </row>
    <row r="64">
      <c r="A64" s="4" t="inlineStr">
        <is>
          <t>Interest income</t>
        </is>
      </c>
      <c r="C64" s="5" t="n">
        <v>0</v>
      </c>
      <c r="D64" s="4" t="inlineStr">
        <is>
          <t xml:space="preserve"> </t>
        </is>
      </c>
      <c r="E64" s="5" t="n">
        <v>0</v>
      </c>
      <c r="F64" s="5" t="n">
        <v>0</v>
      </c>
      <c r="G64" s="5" t="n">
        <v>0</v>
      </c>
    </row>
    <row r="65">
      <c r="A65" s="4" t="inlineStr">
        <is>
          <t>Russian suspension costs (recoveries)</t>
        </is>
      </c>
      <c r="C65" s="5" t="n">
        <v>0</v>
      </c>
      <c r="D65" s="4" t="inlineStr">
        <is>
          <t xml:space="preserve"> </t>
        </is>
      </c>
      <c r="E65" s="4" t="inlineStr">
        <is>
          <t xml:space="preserve"> </t>
        </is>
      </c>
      <c r="F65" s="5" t="n">
        <v>0</v>
      </c>
      <c r="G65" s="4" t="inlineStr">
        <is>
          <t xml:space="preserve"> </t>
        </is>
      </c>
    </row>
    <row r="66">
      <c r="A66" s="4" t="inlineStr">
        <is>
          <t>Segment EBITDA</t>
        </is>
      </c>
      <c r="C66" s="5" t="n">
        <v>-80</v>
      </c>
      <c r="D66" s="4" t="inlineStr">
        <is>
          <t xml:space="preserve"> </t>
        </is>
      </c>
      <c r="E66" s="5" t="n">
        <v>-60</v>
      </c>
      <c r="F66" s="5" t="n">
        <v>-147</v>
      </c>
      <c r="G66" s="5" t="n">
        <v>-111</v>
      </c>
    </row>
    <row r="67">
      <c r="A67" s="4" t="inlineStr">
        <is>
          <t>Depreciation and amortization</t>
        </is>
      </c>
      <c r="C67" s="5" t="n">
        <v>8</v>
      </c>
      <c r="D67" s="4" t="inlineStr">
        <is>
          <t xml:space="preserve"> </t>
        </is>
      </c>
      <c r="E67" s="5" t="n">
        <v>7</v>
      </c>
      <c r="F67" s="5" t="n">
        <v>15</v>
      </c>
      <c r="G67" s="5" t="n">
        <v>12</v>
      </c>
    </row>
    <row r="68">
      <c r="A68" s="4" t="inlineStr">
        <is>
          <t>Total Segments</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egment reporting</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SALES (a) (Note 2)</t>
        </is>
      </c>
      <c r="C70" s="5" t="n">
        <v>8223</v>
      </c>
      <c r="D70" s="4" t="inlineStr">
        <is>
          <t xml:space="preserve"> </t>
        </is>
      </c>
      <c r="E70" s="5" t="n">
        <v>7572</v>
      </c>
      <c r="F70" s="5" t="n">
        <v>16272</v>
      </c>
      <c r="G70" s="5" t="n">
        <v>15075</v>
      </c>
    </row>
    <row r="71">
      <c r="A71" s="4" t="inlineStr">
        <is>
          <t>Research, development and engineering expenses</t>
        </is>
      </c>
      <c r="C71" s="5" t="n">
        <v>299</v>
      </c>
      <c r="D71" s="4" t="inlineStr">
        <is>
          <t xml:space="preserve"> </t>
        </is>
      </c>
      <c r="E71" s="5" t="n">
        <v>276</v>
      </c>
      <c r="F71" s="5" t="n">
        <v>597</v>
      </c>
      <c r="G71" s="5" t="n">
        <v>536</v>
      </c>
    </row>
    <row r="72">
      <c r="A72" s="4" t="inlineStr">
        <is>
          <t>Equity, royalty and interest income (loss) from investees</t>
        </is>
      </c>
      <c r="C72" s="5" t="n">
        <v>95</v>
      </c>
      <c r="D72" s="4" t="inlineStr">
        <is>
          <t xml:space="preserve"> </t>
        </is>
      </c>
      <c r="E72" s="5" t="n">
        <v>137</v>
      </c>
      <c r="F72" s="5" t="n">
        <v>191</v>
      </c>
      <c r="G72" s="5" t="n">
        <v>303</v>
      </c>
    </row>
    <row r="73">
      <c r="A73" s="4" t="inlineStr">
        <is>
          <t>Interest income</t>
        </is>
      </c>
      <c r="C73" s="5" t="n">
        <v>7</v>
      </c>
      <c r="D73" s="4" t="inlineStr">
        <is>
          <t xml:space="preserve"> </t>
        </is>
      </c>
      <c r="E73" s="5" t="n">
        <v>5</v>
      </c>
      <c r="F73" s="5" t="n">
        <v>15</v>
      </c>
      <c r="G73" s="5" t="n">
        <v>11</v>
      </c>
    </row>
    <row r="74">
      <c r="A74" s="4" t="inlineStr">
        <is>
          <t>Russian suspension costs (recoveries)</t>
        </is>
      </c>
      <c r="C74" s="5" t="n">
        <v>-47</v>
      </c>
      <c r="D74" s="4" t="inlineStr">
        <is>
          <t xml:space="preserve"> </t>
        </is>
      </c>
      <c r="E74" s="4" t="inlineStr">
        <is>
          <t xml:space="preserve"> </t>
        </is>
      </c>
      <c r="F74" s="5" t="n">
        <v>111</v>
      </c>
      <c r="G74" s="4" t="inlineStr">
        <is>
          <t xml:space="preserve"> </t>
        </is>
      </c>
    </row>
    <row r="75">
      <c r="A75" s="4" t="inlineStr">
        <is>
          <t>Segment EBITDA</t>
        </is>
      </c>
      <c r="C75" s="5" t="n">
        <v>1119</v>
      </c>
      <c r="D75" s="4" t="inlineStr">
        <is>
          <t xml:space="preserve"> </t>
        </is>
      </c>
      <c r="E75" s="5" t="n">
        <v>983</v>
      </c>
      <c r="F75" s="5" t="n">
        <v>1964</v>
      </c>
      <c r="G75" s="5" t="n">
        <v>1993</v>
      </c>
    </row>
    <row r="76">
      <c r="A76" s="4" t="inlineStr">
        <is>
          <t>Depreciation and amortization</t>
        </is>
      </c>
      <c r="C76" s="5" t="n">
        <v>166</v>
      </c>
      <c r="D76" s="4" t="inlineStr">
        <is>
          <t xml:space="preserve"> </t>
        </is>
      </c>
      <c r="E76" s="5" t="n">
        <v>166</v>
      </c>
      <c r="F76" s="5" t="n">
        <v>326</v>
      </c>
      <c r="G76" s="5" t="n">
        <v>335</v>
      </c>
    </row>
    <row r="77">
      <c r="A77" s="4" t="inlineStr">
        <is>
          <t>Corporate and Oth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gment reporting</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SALES (a) (Note 2)</t>
        </is>
      </c>
      <c r="C79" s="5" t="n">
        <v>-1637</v>
      </c>
      <c r="D79" s="4" t="inlineStr">
        <is>
          <t xml:space="preserve"> </t>
        </is>
      </c>
      <c r="E79" s="5" t="n">
        <v>-1461</v>
      </c>
      <c r="F79" s="5" t="n">
        <v>-3301</v>
      </c>
      <c r="G79" s="5" t="n">
        <v>-2872</v>
      </c>
    </row>
    <row r="80">
      <c r="A80" s="4" t="inlineStr">
        <is>
          <t>Segment EBITDA</t>
        </is>
      </c>
      <c r="C80" s="5" t="n">
        <v>-64</v>
      </c>
      <c r="D80" s="4" t="inlineStr">
        <is>
          <t xml:space="preserve"> </t>
        </is>
      </c>
      <c r="E80" s="5" t="n">
        <v>-9</v>
      </c>
      <c r="F80" s="5" t="n">
        <v>-154</v>
      </c>
      <c r="G80" s="5" t="n">
        <v>-39</v>
      </c>
    </row>
    <row r="81">
      <c r="A81" s="4" t="inlineStr">
        <is>
          <t>Filtration business separation costs</t>
        </is>
      </c>
      <c r="C81" s="5" t="n">
        <v>24</v>
      </c>
      <c r="D81" s="4" t="inlineStr">
        <is>
          <t xml:space="preserve"> </t>
        </is>
      </c>
      <c r="E81" s="4" t="inlineStr">
        <is>
          <t xml:space="preserve"> </t>
        </is>
      </c>
      <c r="F81" s="5" t="n">
        <v>41</v>
      </c>
      <c r="G81" s="4" t="inlineStr">
        <is>
          <t xml:space="preserve"> </t>
        </is>
      </c>
    </row>
    <row r="82">
      <c r="A82" s="4" t="inlineStr">
        <is>
          <t>External Sales | Engine</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egment reporting</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SALES (a) (Note 2)</t>
        </is>
      </c>
      <c r="C84" s="5" t="n">
        <v>2092</v>
      </c>
      <c r="D84" s="4" t="inlineStr">
        <is>
          <t xml:space="preserve"> </t>
        </is>
      </c>
      <c r="E84" s="5" t="n">
        <v>1920</v>
      </c>
      <c r="F84" s="5" t="n">
        <v>4141</v>
      </c>
      <c r="G84" s="5" t="n">
        <v>3815</v>
      </c>
    </row>
    <row r="85">
      <c r="A85" s="4" t="inlineStr">
        <is>
          <t>External Sales | Distribution</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egment reporting</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SALES (a) (Note 2)</t>
        </is>
      </c>
      <c r="C87" s="5" t="n">
        <v>2247</v>
      </c>
      <c r="D87" s="4" t="inlineStr">
        <is>
          <t xml:space="preserve"> </t>
        </is>
      </c>
      <c r="E87" s="5" t="n">
        <v>1913</v>
      </c>
      <c r="F87" s="5" t="n">
        <v>4358</v>
      </c>
      <c r="G87" s="5" t="n">
        <v>3740</v>
      </c>
    </row>
    <row r="88">
      <c r="A88" s="4" t="inlineStr">
        <is>
          <t>External Sales | Components</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egment reporting</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SALES (a) (Note 2)</t>
        </is>
      </c>
      <c r="C90" s="5" t="n">
        <v>1477</v>
      </c>
      <c r="D90" s="4" t="inlineStr">
        <is>
          <t xml:space="preserve"> </t>
        </is>
      </c>
      <c r="E90" s="5" t="n">
        <v>1556</v>
      </c>
      <c r="F90" s="5" t="n">
        <v>2994</v>
      </c>
      <c r="G90" s="5" t="n">
        <v>3280</v>
      </c>
    </row>
    <row r="91">
      <c r="A91" s="4" t="inlineStr">
        <is>
          <t>External Sales | Power Systems</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egment reporting</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ET SALES (a) (Note 2)</t>
        </is>
      </c>
      <c r="C93" s="5" t="n">
        <v>734</v>
      </c>
      <c r="D93" s="4" t="inlineStr">
        <is>
          <t xml:space="preserve"> </t>
        </is>
      </c>
      <c r="E93" s="5" t="n">
        <v>699</v>
      </c>
      <c r="F93" s="5" t="n">
        <v>1417</v>
      </c>
      <c r="G93" s="5" t="n">
        <v>1311</v>
      </c>
    </row>
    <row r="94">
      <c r="A94" s="4" t="inlineStr">
        <is>
          <t>External Sales | New Pow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egment reporting</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ET SALES (a) (Note 2)</t>
        </is>
      </c>
      <c r="C96" s="5" t="n">
        <v>36</v>
      </c>
      <c r="D96" s="4" t="inlineStr">
        <is>
          <t xml:space="preserve"> </t>
        </is>
      </c>
      <c r="E96" s="5" t="n">
        <v>23</v>
      </c>
      <c r="F96" s="5" t="n">
        <v>61</v>
      </c>
      <c r="G96" s="5" t="n">
        <v>57</v>
      </c>
    </row>
    <row r="97">
      <c r="A97" s="4" t="inlineStr">
        <is>
          <t>External Sales | Total Segments</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egment reporting</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ET SALES (a) (Note 2)</t>
        </is>
      </c>
      <c r="C99" s="5" t="n">
        <v>6586</v>
      </c>
      <c r="D99" s="4" t="inlineStr">
        <is>
          <t xml:space="preserve"> </t>
        </is>
      </c>
      <c r="E99" s="5" t="n">
        <v>6111</v>
      </c>
      <c r="F99" s="5" t="n">
        <v>12971</v>
      </c>
      <c r="G99" s="5" t="n">
        <v>12203</v>
      </c>
    </row>
    <row r="100">
      <c r="A100" s="4" t="inlineStr">
        <is>
          <t>Intersegment sales | Engine</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egment reporting</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ET SALES (a) (Note 2)</t>
        </is>
      </c>
      <c r="C102" s="5" t="n">
        <v>683</v>
      </c>
      <c r="D102" s="4" t="inlineStr">
        <is>
          <t xml:space="preserve"> </t>
        </is>
      </c>
      <c r="E102" s="5" t="n">
        <v>571</v>
      </c>
      <c r="F102" s="5" t="n">
        <v>1387</v>
      </c>
      <c r="G102" s="5" t="n">
        <v>1135</v>
      </c>
    </row>
    <row r="103">
      <c r="A103" s="4" t="inlineStr">
        <is>
          <t>Intersegment sales | Distribution</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egment reporting</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ET SALES (a) (Note 2)</t>
        </is>
      </c>
      <c r="C105" s="5" t="n">
        <v>6</v>
      </c>
      <c r="D105" s="4" t="inlineStr">
        <is>
          <t xml:space="preserve"> </t>
        </is>
      </c>
      <c r="E105" s="5" t="n">
        <v>7</v>
      </c>
      <c r="F105" s="5" t="n">
        <v>12</v>
      </c>
      <c r="G105" s="5" t="n">
        <v>15</v>
      </c>
    </row>
    <row r="106">
      <c r="A106" s="4" t="inlineStr">
        <is>
          <t>Intersegment sales | Component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egment reporting</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ET SALES (a) (Note 2)</t>
        </is>
      </c>
      <c r="C108" s="5" t="n">
        <v>473</v>
      </c>
      <c r="D108" s="4" t="inlineStr">
        <is>
          <t xml:space="preserve"> </t>
        </is>
      </c>
      <c r="E108" s="5" t="n">
        <v>438</v>
      </c>
      <c r="F108" s="5" t="n">
        <v>944</v>
      </c>
      <c r="G108" s="5" t="n">
        <v>866</v>
      </c>
    </row>
    <row r="109">
      <c r="A109" s="4" t="inlineStr">
        <is>
          <t>Intersegment sales | Power System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egment reporting</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ET SALES (a) (Note 2)</t>
        </is>
      </c>
      <c r="C111" s="5" t="n">
        <v>469</v>
      </c>
      <c r="D111" s="4" t="inlineStr">
        <is>
          <t xml:space="preserve"> </t>
        </is>
      </c>
      <c r="E111" s="5" t="n">
        <v>444</v>
      </c>
      <c r="F111" s="5" t="n">
        <v>946</v>
      </c>
      <c r="G111" s="5" t="n">
        <v>854</v>
      </c>
    </row>
    <row r="112">
      <c r="A112" s="4" t="inlineStr">
        <is>
          <t>Intersegment sales | New Power</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egment reporting</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ET SALES (a) (Note 2)</t>
        </is>
      </c>
      <c r="C114" s="5" t="n">
        <v>6</v>
      </c>
      <c r="D114" s="4" t="inlineStr">
        <is>
          <t xml:space="preserve"> </t>
        </is>
      </c>
      <c r="E114" s="5" t="n">
        <v>1</v>
      </c>
      <c r="F114" s="5" t="n">
        <v>12</v>
      </c>
      <c r="G114" s="5" t="n">
        <v>2</v>
      </c>
    </row>
    <row r="115">
      <c r="A115" s="4" t="inlineStr">
        <is>
          <t>Intersegment sales | Total Segment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egment reporting</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ET SALES (a) (Note 2)</t>
        </is>
      </c>
      <c r="C117" s="7" t="n">
        <v>1637</v>
      </c>
      <c r="D117" s="4" t="inlineStr">
        <is>
          <t xml:space="preserve"> </t>
        </is>
      </c>
      <c r="E117" s="7" t="n">
        <v>1461</v>
      </c>
      <c r="F117" s="7" t="n">
        <v>3301</v>
      </c>
      <c r="G117" s="7" t="n">
        <v>2872</v>
      </c>
    </row>
    <row r="118"/>
    <row r="119">
      <c r="A119" s="4" t="inlineStr">
        <is>
          <t>[1] (a) Includes sales to nonconsolidated equity investees of $281 million and $625 million for the three and six months ended June 30, 2022, compared with $423 million and $901 million for the comparable periods in 2021.</t>
        </is>
      </c>
    </row>
  </sheetData>
  <mergeCells count="5">
    <mergeCell ref="A1:B2"/>
    <mergeCell ref="C1:E1"/>
    <mergeCell ref="F1:G1"/>
    <mergeCell ref="A118:F118"/>
    <mergeCell ref="A119:F1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33" customWidth="1" min="3" max="3"/>
    <col width="14" customWidth="1" min="4" max="4"/>
    <col width="14" customWidth="1" min="5" max="5"/>
  </cols>
  <sheetData>
    <row r="1">
      <c r="A1" s="1" t="inlineStr">
        <is>
          <t>SUBSEQUENT EVENT (Details) - USD ($) $ in Millions</t>
        </is>
      </c>
      <c r="B1" s="2" t="inlineStr">
        <is>
          <t>Aug. 03, 2022</t>
        </is>
      </c>
      <c r="C1" s="2" t="inlineStr">
        <is>
          <t>Jul. 13, 2022</t>
        </is>
      </c>
      <c r="D1" s="2" t="inlineStr">
        <is>
          <t>Jun. 30,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ine of Credit Facility, Maximum Borrowing Capacity</t>
        </is>
      </c>
      <c r="B3" s="4" t="inlineStr">
        <is>
          <t xml:space="preserve"> </t>
        </is>
      </c>
      <c r="C3" s="4" t="inlineStr">
        <is>
          <t xml:space="preserve"> </t>
        </is>
      </c>
      <c r="D3" s="7" t="n">
        <v>3500</v>
      </c>
      <c r="E3" s="4" t="inlineStr">
        <is>
          <t xml:space="preserve"> </t>
        </is>
      </c>
    </row>
    <row r="4">
      <c r="A4" s="4" t="inlineStr">
        <is>
          <t>Commercial paper (Note 10)</t>
        </is>
      </c>
      <c r="B4" s="4" t="inlineStr">
        <is>
          <t xml:space="preserve"> </t>
        </is>
      </c>
      <c r="C4" s="4" t="inlineStr">
        <is>
          <t xml:space="preserve"> </t>
        </is>
      </c>
      <c r="D4" s="5" t="n">
        <v>705</v>
      </c>
      <c r="E4" s="7" t="n">
        <v>313</v>
      </c>
    </row>
    <row r="5">
      <c r="A5" s="4" t="inlineStr">
        <is>
          <t>Line of Credit Facility, Remaining Borrowing Capacity</t>
        </is>
      </c>
      <c r="B5" s="4" t="inlineStr">
        <is>
          <t xml:space="preserve"> </t>
        </is>
      </c>
      <c r="C5" s="4" t="inlineStr">
        <is>
          <t xml:space="preserve"> </t>
        </is>
      </c>
      <c r="D5" s="7" t="n">
        <v>2800</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7" t="n">
        <v>2000</v>
      </c>
      <c r="D8" s="4" t="inlineStr">
        <is>
          <t xml:space="preserve"> </t>
        </is>
      </c>
      <c r="E8" s="4" t="inlineStr">
        <is>
          <t xml:space="preserve"> </t>
        </is>
      </c>
    </row>
    <row r="9">
      <c r="A9" s="4" t="inlineStr">
        <is>
          <t>Debt Instrument, Interest Rate During Period</t>
        </is>
      </c>
      <c r="B9" s="9" t="n">
        <v>0.0311</v>
      </c>
      <c r="C9" s="4" t="inlineStr">
        <is>
          <t xml:space="preserve"> </t>
        </is>
      </c>
      <c r="D9" s="4" t="inlineStr">
        <is>
          <t xml:space="preserve"> </t>
        </is>
      </c>
      <c r="E9" s="4" t="inlineStr">
        <is>
          <t xml:space="preserve"> </t>
        </is>
      </c>
    </row>
    <row r="10">
      <c r="A10" s="4" t="inlineStr">
        <is>
          <t>Line of Credit Facility, Remaining Borrowing Capacity</t>
        </is>
      </c>
      <c r="B10" s="7" t="n">
        <v>1430</v>
      </c>
      <c r="C10" s="4" t="inlineStr">
        <is>
          <t xml:space="preserve"> </t>
        </is>
      </c>
      <c r="D10" s="4" t="inlineStr">
        <is>
          <t xml:space="preserve"> </t>
        </is>
      </c>
      <c r="E10" s="4" t="inlineStr">
        <is>
          <t xml:space="preserve"> </t>
        </is>
      </c>
    </row>
    <row r="11">
      <c r="A11" s="4" t="inlineStr">
        <is>
          <t>Subsequent Event | Meritor Inc.</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7" t="n">
        <v>2000</v>
      </c>
      <c r="D13" s="4" t="inlineStr">
        <is>
          <t xml:space="preserve"> </t>
        </is>
      </c>
      <c r="E13" s="4" t="inlineStr">
        <is>
          <t xml:space="preserve"> </t>
        </is>
      </c>
    </row>
    <row r="14">
      <c r="A14" s="4" t="inlineStr">
        <is>
          <t>Commercial paper (Note 10)</t>
        </is>
      </c>
      <c r="B14" s="7" t="n">
        <v>1300</v>
      </c>
      <c r="C14" s="4" t="inlineStr">
        <is>
          <t xml:space="preserve"> </t>
        </is>
      </c>
      <c r="D14" s="4" t="inlineStr">
        <is>
          <t xml:space="preserve"> </t>
        </is>
      </c>
      <c r="E14" s="4" t="inlineStr">
        <is>
          <t xml:space="preserve"> </t>
        </is>
      </c>
    </row>
    <row r="15">
      <c r="A15" s="4" t="inlineStr">
        <is>
          <t>Subsequent Event | Secured Overnight Financing Rate (SOFR) Overnight Index Swap Rate</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ebt Instrument, Description of Variable Rate Basis</t>
        </is>
      </c>
      <c r="B17" s="4" t="inlineStr">
        <is>
          <t xml:space="preserve"> </t>
        </is>
      </c>
      <c r="C17" s="4" t="inlineStr">
        <is>
          <t>Secured Overnight Financing Rate</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15" customWidth="1" min="6" max="6"/>
    <col width="37" customWidth="1" min="7" max="7"/>
    <col width="40" customWidth="1" min="8" max="8"/>
    <col width="25" customWidth="1" min="9" max="9"/>
  </cols>
  <sheetData>
    <row r="1">
      <c r="A1" s="1" t="inlineStr">
        <is>
          <t>CONDENSED CONSOLIDATED STATEMENTS OF CHANGES IN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Total Cummins Inc. Shareholders' Equity</t>
        </is>
      </c>
      <c r="I1" s="2" t="inlineStr">
        <is>
          <t>Noncontrolling Interests</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DIVIDENDS DECLARED PER COMMON SHARE (in dollars per share)</t>
        </is>
      </c>
      <c r="B3" s="6" t="n">
        <v>2.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 at Dec. 31, 2020</t>
        </is>
      </c>
      <c r="B4" s="7" t="n">
        <v>8989</v>
      </c>
      <c r="C4" s="7" t="n">
        <v>556</v>
      </c>
      <c r="D4" s="7" t="n">
        <v>1848</v>
      </c>
      <c r="E4" s="7" t="n">
        <v>15419</v>
      </c>
      <c r="F4" s="7" t="n">
        <v>-7779</v>
      </c>
      <c r="G4" s="7" t="n">
        <v>-1982</v>
      </c>
      <c r="H4" s="7" t="n">
        <v>8062</v>
      </c>
      <c r="I4" s="7" t="n">
        <v>927</v>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SOLIDATED NET INCOME</t>
        </is>
      </c>
      <c r="B6" s="5" t="n">
        <v>1223</v>
      </c>
      <c r="C6" s="4" t="inlineStr">
        <is>
          <t xml:space="preserve"> </t>
        </is>
      </c>
      <c r="D6" s="4" t="inlineStr">
        <is>
          <t xml:space="preserve"> </t>
        </is>
      </c>
      <c r="E6" s="5" t="n">
        <v>1203</v>
      </c>
      <c r="F6" s="4" t="inlineStr">
        <is>
          <t xml:space="preserve"> </t>
        </is>
      </c>
      <c r="G6" s="4" t="inlineStr">
        <is>
          <t xml:space="preserve"> </t>
        </is>
      </c>
      <c r="H6" s="5" t="n">
        <v>1203</v>
      </c>
      <c r="I6" s="5" t="n">
        <v>20</v>
      </c>
    </row>
    <row r="7">
      <c r="A7" s="4" t="inlineStr">
        <is>
          <t>Other comprehensive loss, net of tax (Note 13)</t>
        </is>
      </c>
      <c r="B7" s="5" t="n">
        <v>46</v>
      </c>
      <c r="C7" s="4" t="inlineStr">
        <is>
          <t xml:space="preserve"> </t>
        </is>
      </c>
      <c r="D7" s="4" t="inlineStr">
        <is>
          <t xml:space="preserve"> </t>
        </is>
      </c>
      <c r="E7" s="4" t="inlineStr">
        <is>
          <t xml:space="preserve"> </t>
        </is>
      </c>
      <c r="F7" s="4" t="inlineStr">
        <is>
          <t xml:space="preserve"> </t>
        </is>
      </c>
      <c r="G7" s="5" t="n">
        <v>53</v>
      </c>
      <c r="H7" s="5" t="n">
        <v>53</v>
      </c>
      <c r="I7" s="5" t="n">
        <v>-7</v>
      </c>
    </row>
    <row r="8">
      <c r="A8" s="4" t="inlineStr">
        <is>
          <t>Issuance of common stock</t>
        </is>
      </c>
      <c r="B8" s="5" t="n">
        <v>1</v>
      </c>
      <c r="C8" s="4" t="inlineStr">
        <is>
          <t xml:space="preserve"> </t>
        </is>
      </c>
      <c r="D8" s="5" t="n">
        <v>1</v>
      </c>
      <c r="E8" s="4" t="inlineStr">
        <is>
          <t xml:space="preserve"> </t>
        </is>
      </c>
      <c r="F8" s="4" t="inlineStr">
        <is>
          <t xml:space="preserve"> </t>
        </is>
      </c>
      <c r="G8" s="4" t="inlineStr">
        <is>
          <t xml:space="preserve"> </t>
        </is>
      </c>
      <c r="H8" s="5" t="n">
        <v>1</v>
      </c>
      <c r="I8" s="4" t="inlineStr">
        <is>
          <t xml:space="preserve"> </t>
        </is>
      </c>
    </row>
    <row r="9">
      <c r="A9" s="4" t="inlineStr">
        <is>
          <t>Repurchases of common stock</t>
        </is>
      </c>
      <c r="B9" s="5" t="n">
        <v>-1090</v>
      </c>
      <c r="C9" s="4" t="inlineStr">
        <is>
          <t xml:space="preserve"> </t>
        </is>
      </c>
      <c r="D9" s="4" t="inlineStr">
        <is>
          <t xml:space="preserve"> </t>
        </is>
      </c>
      <c r="E9" s="4" t="inlineStr">
        <is>
          <t xml:space="preserve"> </t>
        </is>
      </c>
      <c r="F9" s="5" t="n">
        <v>-1090</v>
      </c>
      <c r="G9" s="4" t="inlineStr">
        <is>
          <t xml:space="preserve"> </t>
        </is>
      </c>
      <c r="H9" s="5" t="n">
        <v>-1090</v>
      </c>
      <c r="I9" s="4" t="inlineStr">
        <is>
          <t xml:space="preserve"> </t>
        </is>
      </c>
    </row>
    <row r="10">
      <c r="A10" s="4" t="inlineStr">
        <is>
          <t>Cash dividends on common stock</t>
        </is>
      </c>
      <c r="B10" s="5" t="n">
        <v>-394</v>
      </c>
      <c r="C10" s="4" t="inlineStr">
        <is>
          <t xml:space="preserve"> </t>
        </is>
      </c>
      <c r="D10" s="4" t="inlineStr">
        <is>
          <t xml:space="preserve"> </t>
        </is>
      </c>
      <c r="E10" s="5" t="n">
        <v>-394</v>
      </c>
      <c r="F10" s="4" t="inlineStr">
        <is>
          <t xml:space="preserve"> </t>
        </is>
      </c>
      <c r="G10" s="4" t="inlineStr">
        <is>
          <t xml:space="preserve"> </t>
        </is>
      </c>
      <c r="H10" s="5" t="n">
        <v>-394</v>
      </c>
      <c r="I10" s="4" t="inlineStr">
        <is>
          <t xml:space="preserve"> </t>
        </is>
      </c>
    </row>
    <row r="11">
      <c r="A11" s="4" t="inlineStr">
        <is>
          <t>Distributions to noncontrolling interests</t>
        </is>
      </c>
      <c r="B11" s="5" t="n">
        <v>-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v>
      </c>
    </row>
    <row r="12">
      <c r="A12" s="4" t="inlineStr">
        <is>
          <t>Share-based awards</t>
        </is>
      </c>
      <c r="B12" s="5" t="n">
        <v>26</v>
      </c>
      <c r="C12" s="4" t="inlineStr">
        <is>
          <t xml:space="preserve"> </t>
        </is>
      </c>
      <c r="D12" s="5" t="n">
        <v>-4</v>
      </c>
      <c r="E12" s="4" t="inlineStr">
        <is>
          <t xml:space="preserve"> </t>
        </is>
      </c>
      <c r="F12" s="5" t="n">
        <v>30</v>
      </c>
      <c r="G12" s="4" t="inlineStr">
        <is>
          <t xml:space="preserve"> </t>
        </is>
      </c>
      <c r="H12" s="5" t="n">
        <v>26</v>
      </c>
      <c r="I12" s="4" t="inlineStr">
        <is>
          <t xml:space="preserve"> </t>
        </is>
      </c>
    </row>
    <row r="13">
      <c r="A13" s="4" t="inlineStr">
        <is>
          <t>Other shareholder transactions</t>
        </is>
      </c>
      <c r="B13" s="5" t="n">
        <v>5</v>
      </c>
      <c r="C13" s="4" t="inlineStr">
        <is>
          <t xml:space="preserve"> </t>
        </is>
      </c>
      <c r="D13" s="5" t="n">
        <v>4</v>
      </c>
      <c r="E13" s="4" t="inlineStr">
        <is>
          <t xml:space="preserve"> </t>
        </is>
      </c>
      <c r="F13" s="5" t="n">
        <v>1</v>
      </c>
      <c r="G13" s="4" t="inlineStr">
        <is>
          <t xml:space="preserve"> </t>
        </is>
      </c>
      <c r="H13" s="5" t="n">
        <v>5</v>
      </c>
      <c r="I13" s="5" t="n">
        <v>0</v>
      </c>
    </row>
    <row r="14">
      <c r="A14" s="4" t="inlineStr">
        <is>
          <t>BALANCE AT END OF PERIOD at Jul. 04, 2021</t>
        </is>
      </c>
      <c r="B14" s="7" t="n">
        <v>8793</v>
      </c>
      <c r="C14" s="5" t="n">
        <v>556</v>
      </c>
      <c r="D14" s="5" t="n">
        <v>1849</v>
      </c>
      <c r="E14" s="5" t="n">
        <v>16228</v>
      </c>
      <c r="F14" s="5" t="n">
        <v>-8838</v>
      </c>
      <c r="G14" s="5" t="n">
        <v>-1929</v>
      </c>
      <c r="H14" s="5" t="n">
        <v>7866</v>
      </c>
      <c r="I14" s="5" t="n">
        <v>927</v>
      </c>
    </row>
    <row r="15">
      <c r="A15" s="3" t="inlineStr">
        <is>
          <t>Statement of Stockholders' Equ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DIVIDENDS DECLARED PER COMMON SHARE (in dollars per share)</t>
        </is>
      </c>
      <c r="B16" s="6" t="n">
        <v>1.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PERIOD at Apr. 04, 2021</t>
        </is>
      </c>
      <c r="B17" s="7" t="n">
        <v>9031</v>
      </c>
      <c r="C17" s="5" t="n">
        <v>556</v>
      </c>
      <c r="D17" s="5" t="n">
        <v>1837</v>
      </c>
      <c r="E17" s="5" t="n">
        <v>15825</v>
      </c>
      <c r="F17" s="5" t="n">
        <v>-8172</v>
      </c>
      <c r="G17" s="5" t="n">
        <v>-1937</v>
      </c>
      <c r="H17" s="5" t="n">
        <v>8109</v>
      </c>
      <c r="I17" s="5" t="n">
        <v>922</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OLIDATED NET INCOME</t>
        </is>
      </c>
      <c r="B19" s="5" t="n">
        <v>612</v>
      </c>
      <c r="C19" s="4" t="inlineStr">
        <is>
          <t xml:space="preserve"> </t>
        </is>
      </c>
      <c r="D19" s="4" t="inlineStr">
        <is>
          <t xml:space="preserve"> </t>
        </is>
      </c>
      <c r="E19" s="5" t="n">
        <v>600</v>
      </c>
      <c r="F19" s="4" t="inlineStr">
        <is>
          <t xml:space="preserve"> </t>
        </is>
      </c>
      <c r="G19" s="4" t="inlineStr">
        <is>
          <t xml:space="preserve"> </t>
        </is>
      </c>
      <c r="H19" s="5" t="n">
        <v>600</v>
      </c>
      <c r="I19" s="5" t="n">
        <v>12</v>
      </c>
    </row>
    <row r="20">
      <c r="A20" s="4" t="inlineStr">
        <is>
          <t>Other comprehensive loss, net of tax (Note 13)</t>
        </is>
      </c>
      <c r="B20" s="5" t="n">
        <v>1</v>
      </c>
      <c r="C20" s="4" t="inlineStr">
        <is>
          <t xml:space="preserve"> </t>
        </is>
      </c>
      <c r="D20" s="4" t="inlineStr">
        <is>
          <t xml:space="preserve"> </t>
        </is>
      </c>
      <c r="E20" s="4" t="inlineStr">
        <is>
          <t xml:space="preserve"> </t>
        </is>
      </c>
      <c r="F20" s="4" t="inlineStr">
        <is>
          <t xml:space="preserve"> </t>
        </is>
      </c>
      <c r="G20" s="5" t="n">
        <v>8</v>
      </c>
      <c r="H20" s="5" t="n">
        <v>8</v>
      </c>
      <c r="I20" s="5" t="n">
        <v>-7</v>
      </c>
    </row>
    <row r="21">
      <c r="A21" s="4" t="inlineStr">
        <is>
          <t>Issuance of common stock</t>
        </is>
      </c>
      <c r="B21" s="5" t="n">
        <v>1</v>
      </c>
      <c r="C21" s="4" t="inlineStr">
        <is>
          <t xml:space="preserve"> </t>
        </is>
      </c>
      <c r="D21" s="5" t="n">
        <v>1</v>
      </c>
      <c r="E21" s="4" t="inlineStr">
        <is>
          <t xml:space="preserve"> </t>
        </is>
      </c>
      <c r="F21" s="4" t="inlineStr">
        <is>
          <t xml:space="preserve"> </t>
        </is>
      </c>
      <c r="G21" s="4" t="inlineStr">
        <is>
          <t xml:space="preserve"> </t>
        </is>
      </c>
      <c r="H21" s="5" t="n">
        <v>1</v>
      </c>
      <c r="I21" s="4" t="inlineStr">
        <is>
          <t xml:space="preserve"> </t>
        </is>
      </c>
    </row>
    <row r="22">
      <c r="A22" s="4" t="inlineStr">
        <is>
          <t>Repurchases of common stock</t>
        </is>
      </c>
      <c r="B22" s="5" t="n">
        <v>-672</v>
      </c>
      <c r="C22" s="4" t="inlineStr">
        <is>
          <t xml:space="preserve"> </t>
        </is>
      </c>
      <c r="D22" s="4" t="inlineStr">
        <is>
          <t xml:space="preserve"> </t>
        </is>
      </c>
      <c r="E22" s="4" t="inlineStr">
        <is>
          <t xml:space="preserve"> </t>
        </is>
      </c>
      <c r="F22" s="5" t="n">
        <v>-672</v>
      </c>
      <c r="G22" s="4" t="inlineStr">
        <is>
          <t xml:space="preserve"> </t>
        </is>
      </c>
      <c r="H22" s="5" t="n">
        <v>-672</v>
      </c>
      <c r="I22" s="4" t="inlineStr">
        <is>
          <t xml:space="preserve"> </t>
        </is>
      </c>
    </row>
    <row r="23">
      <c r="A23" s="4" t="inlineStr">
        <is>
          <t>Cash dividends on common stock</t>
        </is>
      </c>
      <c r="B23" s="5" t="n">
        <v>-197</v>
      </c>
      <c r="C23" s="4" t="inlineStr">
        <is>
          <t xml:space="preserve"> </t>
        </is>
      </c>
      <c r="D23" s="4" t="inlineStr">
        <is>
          <t xml:space="preserve"> </t>
        </is>
      </c>
      <c r="E23" s="5" t="n">
        <v>-197</v>
      </c>
      <c r="F23" s="4" t="inlineStr">
        <is>
          <t xml:space="preserve"> </t>
        </is>
      </c>
      <c r="G23" s="4" t="inlineStr">
        <is>
          <t xml:space="preserve"> </t>
        </is>
      </c>
      <c r="H23" s="5" t="n">
        <v>-197</v>
      </c>
      <c r="I23" s="4" t="inlineStr">
        <is>
          <t xml:space="preserve"> </t>
        </is>
      </c>
    </row>
    <row r="24">
      <c r="A24" s="4" t="inlineStr">
        <is>
          <t>Share-based awards</t>
        </is>
      </c>
      <c r="B24" s="5" t="n">
        <v>8</v>
      </c>
      <c r="C24" s="4" t="inlineStr">
        <is>
          <t xml:space="preserve"> </t>
        </is>
      </c>
      <c r="D24" s="5" t="n">
        <v>2</v>
      </c>
      <c r="E24" s="4" t="inlineStr">
        <is>
          <t xml:space="preserve"> </t>
        </is>
      </c>
      <c r="F24" s="5" t="n">
        <v>6</v>
      </c>
      <c r="G24" s="4" t="inlineStr">
        <is>
          <t xml:space="preserve"> </t>
        </is>
      </c>
      <c r="H24" s="5" t="n">
        <v>8</v>
      </c>
      <c r="I24" s="4" t="inlineStr">
        <is>
          <t xml:space="preserve"> </t>
        </is>
      </c>
    </row>
    <row r="25">
      <c r="A25" s="4" t="inlineStr">
        <is>
          <t>Other shareholder transactions</t>
        </is>
      </c>
      <c r="B25" s="5" t="n">
        <v>9</v>
      </c>
      <c r="C25" s="4" t="inlineStr">
        <is>
          <t xml:space="preserve"> </t>
        </is>
      </c>
      <c r="D25" s="5" t="n">
        <v>9</v>
      </c>
      <c r="E25" s="4" t="inlineStr">
        <is>
          <t xml:space="preserve"> </t>
        </is>
      </c>
      <c r="F25" s="4" t="inlineStr">
        <is>
          <t xml:space="preserve"> </t>
        </is>
      </c>
      <c r="G25" s="4" t="inlineStr">
        <is>
          <t xml:space="preserve"> </t>
        </is>
      </c>
      <c r="H25" s="5" t="n">
        <v>9</v>
      </c>
      <c r="I25" s="4" t="inlineStr">
        <is>
          <t xml:space="preserve"> </t>
        </is>
      </c>
    </row>
    <row r="26">
      <c r="A26" s="4" t="inlineStr">
        <is>
          <t>BALANCE AT END OF PERIOD at Jul. 04, 2021</t>
        </is>
      </c>
      <c r="B26" s="7" t="n">
        <v>8793</v>
      </c>
      <c r="C26" s="5" t="n">
        <v>556</v>
      </c>
      <c r="D26" s="5" t="n">
        <v>1849</v>
      </c>
      <c r="E26" s="5" t="n">
        <v>16228</v>
      </c>
      <c r="F26" s="5" t="n">
        <v>-8838</v>
      </c>
      <c r="G26" s="5" t="n">
        <v>-1929</v>
      </c>
      <c r="H26" s="5" t="n">
        <v>7866</v>
      </c>
      <c r="I26" s="5" t="n">
        <v>927</v>
      </c>
    </row>
    <row r="27">
      <c r="A27" s="3" t="inlineStr">
        <is>
          <t>Statement of Stockholders' Equit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DIVIDENDS DECLARED PER COMMON SHARE (in dollars per share)</t>
        </is>
      </c>
      <c r="B28" s="6" t="n">
        <v>2.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BEGINNING OF PERIOD at Dec. 31, 2021</t>
        </is>
      </c>
      <c r="B29" s="7" t="n">
        <v>9401</v>
      </c>
      <c r="C29" s="5" t="n">
        <v>556</v>
      </c>
      <c r="D29" s="5" t="n">
        <v>1871</v>
      </c>
      <c r="E29" s="5" t="n">
        <v>16741</v>
      </c>
      <c r="F29" s="5" t="n">
        <v>-9123</v>
      </c>
      <c r="G29" s="5" t="n">
        <v>-1571</v>
      </c>
      <c r="H29" s="5" t="n">
        <v>8474</v>
      </c>
      <c r="I29" s="5" t="n">
        <v>927</v>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SOLIDATED NET INCOME</t>
        </is>
      </c>
      <c r="B31" s="5" t="n">
        <v>1130</v>
      </c>
      <c r="C31" s="4" t="inlineStr">
        <is>
          <t xml:space="preserve"> </t>
        </is>
      </c>
      <c r="D31" s="4" t="inlineStr">
        <is>
          <t xml:space="preserve"> </t>
        </is>
      </c>
      <c r="E31" s="5" t="n">
        <v>1120</v>
      </c>
      <c r="F31" s="4" t="inlineStr">
        <is>
          <t xml:space="preserve"> </t>
        </is>
      </c>
      <c r="G31" s="4" t="inlineStr">
        <is>
          <t xml:space="preserve"> </t>
        </is>
      </c>
      <c r="H31" s="5" t="n">
        <v>1120</v>
      </c>
      <c r="I31" s="5" t="n">
        <v>10</v>
      </c>
    </row>
    <row r="32">
      <c r="A32" s="4" t="inlineStr">
        <is>
          <t>Other comprehensive loss, net of tax (Note 13)</t>
        </is>
      </c>
      <c r="B32" s="5" t="n">
        <v>-148</v>
      </c>
      <c r="C32" s="4" t="inlineStr">
        <is>
          <t xml:space="preserve"> </t>
        </is>
      </c>
      <c r="D32" s="4" t="inlineStr">
        <is>
          <t xml:space="preserve"> </t>
        </is>
      </c>
      <c r="E32" s="4" t="inlineStr">
        <is>
          <t xml:space="preserve"> </t>
        </is>
      </c>
      <c r="F32" s="4" t="inlineStr">
        <is>
          <t xml:space="preserve"> </t>
        </is>
      </c>
      <c r="G32" s="5" t="n">
        <v>-125</v>
      </c>
      <c r="H32" s="5" t="n">
        <v>-125</v>
      </c>
      <c r="I32" s="5" t="n">
        <v>-23</v>
      </c>
    </row>
    <row r="33">
      <c r="A33" s="4" t="inlineStr">
        <is>
          <t>Issuance of common stock</t>
        </is>
      </c>
      <c r="B33" s="5" t="n">
        <v>1</v>
      </c>
      <c r="C33" s="4" t="inlineStr">
        <is>
          <t xml:space="preserve"> </t>
        </is>
      </c>
      <c r="D33" s="5" t="n">
        <v>1</v>
      </c>
      <c r="E33" s="4" t="inlineStr">
        <is>
          <t xml:space="preserve"> </t>
        </is>
      </c>
      <c r="F33" s="4" t="inlineStr">
        <is>
          <t xml:space="preserve"> </t>
        </is>
      </c>
      <c r="G33" s="4" t="inlineStr">
        <is>
          <t xml:space="preserve"> </t>
        </is>
      </c>
      <c r="H33" s="5" t="n">
        <v>1</v>
      </c>
      <c r="I33" s="4" t="inlineStr">
        <is>
          <t xml:space="preserve"> </t>
        </is>
      </c>
    </row>
    <row r="34">
      <c r="A34" s="4" t="inlineStr">
        <is>
          <t>Repurchases of common stock</t>
        </is>
      </c>
      <c r="B34" s="5" t="n">
        <v>-347</v>
      </c>
      <c r="C34" s="4" t="inlineStr">
        <is>
          <t xml:space="preserve"> </t>
        </is>
      </c>
      <c r="D34" s="4" t="inlineStr">
        <is>
          <t xml:space="preserve"> </t>
        </is>
      </c>
      <c r="E34" s="4" t="inlineStr">
        <is>
          <t xml:space="preserve"> </t>
        </is>
      </c>
      <c r="F34" s="5" t="n">
        <v>-347</v>
      </c>
      <c r="G34" s="4" t="inlineStr">
        <is>
          <t xml:space="preserve"> </t>
        </is>
      </c>
      <c r="H34" s="5" t="n">
        <v>-347</v>
      </c>
      <c r="I34" s="4" t="inlineStr">
        <is>
          <t xml:space="preserve"> </t>
        </is>
      </c>
    </row>
    <row r="35">
      <c r="A35" s="4" t="inlineStr">
        <is>
          <t>Cash dividends on common stock</t>
        </is>
      </c>
      <c r="B35" s="5" t="n">
        <v>-411</v>
      </c>
      <c r="C35" s="4" t="inlineStr">
        <is>
          <t xml:space="preserve"> </t>
        </is>
      </c>
      <c r="D35" s="4" t="inlineStr">
        <is>
          <t xml:space="preserve"> </t>
        </is>
      </c>
      <c r="E35" s="5" t="n">
        <v>-411</v>
      </c>
      <c r="F35" s="4" t="inlineStr">
        <is>
          <t xml:space="preserve"> </t>
        </is>
      </c>
      <c r="G35" s="4" t="inlineStr">
        <is>
          <t xml:space="preserve"> </t>
        </is>
      </c>
      <c r="H35" s="5" t="n">
        <v>-411</v>
      </c>
      <c r="I35" s="4" t="inlineStr">
        <is>
          <t xml:space="preserve"> </t>
        </is>
      </c>
    </row>
    <row r="36">
      <c r="A36" s="4" t="inlineStr">
        <is>
          <t>Distributions to noncontrolling interests</t>
        </is>
      </c>
      <c r="B36" s="5" t="n">
        <v>-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v>
      </c>
    </row>
    <row r="37">
      <c r="A37" s="4" t="inlineStr">
        <is>
          <t>Share-based awards</t>
        </is>
      </c>
      <c r="B37" s="5" t="n">
        <v>19</v>
      </c>
      <c r="C37" s="4" t="inlineStr">
        <is>
          <t xml:space="preserve"> </t>
        </is>
      </c>
      <c r="D37" s="5" t="n">
        <v>-7</v>
      </c>
      <c r="E37" s="4" t="inlineStr">
        <is>
          <t xml:space="preserve"> </t>
        </is>
      </c>
      <c r="F37" s="5" t="n">
        <v>26</v>
      </c>
      <c r="G37" s="4" t="inlineStr">
        <is>
          <t xml:space="preserve"> </t>
        </is>
      </c>
      <c r="H37" s="5" t="n">
        <v>19</v>
      </c>
      <c r="I37" s="4" t="inlineStr">
        <is>
          <t xml:space="preserve"> </t>
        </is>
      </c>
    </row>
    <row r="38">
      <c r="A38" s="4" t="inlineStr">
        <is>
          <t>Other shareholder transactions</t>
        </is>
      </c>
      <c r="B38" s="5" t="n">
        <v>24</v>
      </c>
      <c r="C38" s="4" t="inlineStr">
        <is>
          <t xml:space="preserve"> </t>
        </is>
      </c>
      <c r="D38" s="5" t="n">
        <v>2</v>
      </c>
      <c r="E38" s="4" t="inlineStr">
        <is>
          <t xml:space="preserve"> </t>
        </is>
      </c>
      <c r="F38" s="5" t="n">
        <v>5</v>
      </c>
      <c r="G38" s="4" t="inlineStr">
        <is>
          <t xml:space="preserve"> </t>
        </is>
      </c>
      <c r="H38" s="5" t="n">
        <v>7</v>
      </c>
      <c r="I38" s="5" t="n">
        <v>17</v>
      </c>
    </row>
    <row r="39">
      <c r="A39" s="4" t="inlineStr">
        <is>
          <t>BALANCE AT END OF PERIOD at Jun. 30, 2022</t>
        </is>
      </c>
      <c r="B39" s="7" t="n">
        <v>9655</v>
      </c>
      <c r="C39" s="5" t="n">
        <v>556</v>
      </c>
      <c r="D39" s="5" t="n">
        <v>1867</v>
      </c>
      <c r="E39" s="5" t="n">
        <v>17450</v>
      </c>
      <c r="F39" s="5" t="n">
        <v>-9439</v>
      </c>
      <c r="G39" s="5" t="n">
        <v>-1696</v>
      </c>
      <c r="H39" s="5" t="n">
        <v>8738</v>
      </c>
      <c r="I39" s="5" t="n">
        <v>917</v>
      </c>
    </row>
    <row r="40">
      <c r="A40" s="3" t="inlineStr">
        <is>
          <t>Statement of Stockholders' Equit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DIVIDENDS DECLARED PER COMMON SHARE (in dollars per share)</t>
        </is>
      </c>
      <c r="B41" s="6" t="n">
        <v>1.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BEGINNING OF PERIOD at Mar. 31, 2022</t>
        </is>
      </c>
      <c r="B42" s="7" t="n">
        <v>9363</v>
      </c>
      <c r="C42" s="5" t="n">
        <v>556</v>
      </c>
      <c r="D42" s="5" t="n">
        <v>1855</v>
      </c>
      <c r="E42" s="5" t="n">
        <v>16952</v>
      </c>
      <c r="F42" s="5" t="n">
        <v>-9412</v>
      </c>
      <c r="G42" s="5" t="n">
        <v>-1515</v>
      </c>
      <c r="H42" s="5" t="n">
        <v>8436</v>
      </c>
      <c r="I42" s="5" t="n">
        <v>927</v>
      </c>
    </row>
    <row r="43">
      <c r="A43" s="3" t="inlineStr">
        <is>
          <t>Increase (Decrease) in 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SOLIDATED NET INCOME</t>
        </is>
      </c>
      <c r="B44" s="5" t="n">
        <v>707</v>
      </c>
      <c r="C44" s="4" t="inlineStr">
        <is>
          <t xml:space="preserve"> </t>
        </is>
      </c>
      <c r="D44" s="4" t="inlineStr">
        <is>
          <t xml:space="preserve"> </t>
        </is>
      </c>
      <c r="E44" s="5" t="n">
        <v>702</v>
      </c>
      <c r="F44" s="4" t="inlineStr">
        <is>
          <t xml:space="preserve"> </t>
        </is>
      </c>
      <c r="G44" s="4" t="inlineStr">
        <is>
          <t xml:space="preserve"> </t>
        </is>
      </c>
      <c r="H44" s="5" t="n">
        <v>702</v>
      </c>
      <c r="I44" s="5" t="n">
        <v>5</v>
      </c>
    </row>
    <row r="45">
      <c r="A45" s="4" t="inlineStr">
        <is>
          <t>Other comprehensive loss, net of tax (Note 13)</t>
        </is>
      </c>
      <c r="B45" s="5" t="n">
        <v>-196</v>
      </c>
      <c r="C45" s="4" t="inlineStr">
        <is>
          <t xml:space="preserve"> </t>
        </is>
      </c>
      <c r="D45" s="4" t="inlineStr">
        <is>
          <t xml:space="preserve"> </t>
        </is>
      </c>
      <c r="E45" s="4" t="inlineStr">
        <is>
          <t xml:space="preserve"> </t>
        </is>
      </c>
      <c r="F45" s="4" t="inlineStr">
        <is>
          <t xml:space="preserve"> </t>
        </is>
      </c>
      <c r="G45" s="5" t="n">
        <v>-181</v>
      </c>
      <c r="H45" s="5" t="n">
        <v>-181</v>
      </c>
      <c r="I45" s="5" t="n">
        <v>-15</v>
      </c>
    </row>
    <row r="46">
      <c r="A46" s="4" t="inlineStr">
        <is>
          <t>Issuance of common stock</t>
        </is>
      </c>
      <c r="B46" s="5" t="n">
        <v>1</v>
      </c>
      <c r="C46" s="4" t="inlineStr">
        <is>
          <t xml:space="preserve"> </t>
        </is>
      </c>
      <c r="D46" s="5" t="n">
        <v>1</v>
      </c>
      <c r="E46" s="4" t="inlineStr">
        <is>
          <t xml:space="preserve"> </t>
        </is>
      </c>
      <c r="F46" s="4" t="inlineStr">
        <is>
          <t xml:space="preserve"> </t>
        </is>
      </c>
      <c r="G46" s="4" t="inlineStr">
        <is>
          <t xml:space="preserve"> </t>
        </is>
      </c>
      <c r="H46" s="5" t="n">
        <v>1</v>
      </c>
      <c r="I46" s="4" t="inlineStr">
        <is>
          <t xml:space="preserve"> </t>
        </is>
      </c>
    </row>
    <row r="47">
      <c r="A47" s="4" t="inlineStr">
        <is>
          <t>Repurchases of common stock</t>
        </is>
      </c>
      <c r="B47" s="5" t="n">
        <v>-36</v>
      </c>
      <c r="C47" s="4" t="inlineStr">
        <is>
          <t xml:space="preserve"> </t>
        </is>
      </c>
      <c r="D47" s="4" t="inlineStr">
        <is>
          <t xml:space="preserve"> </t>
        </is>
      </c>
      <c r="E47" s="4" t="inlineStr">
        <is>
          <t xml:space="preserve"> </t>
        </is>
      </c>
      <c r="F47" s="5" t="n">
        <v>-36</v>
      </c>
      <c r="G47" s="4" t="inlineStr">
        <is>
          <t xml:space="preserve"> </t>
        </is>
      </c>
      <c r="H47" s="5" t="n">
        <v>-36</v>
      </c>
      <c r="I47" s="4" t="inlineStr">
        <is>
          <t xml:space="preserve"> </t>
        </is>
      </c>
    </row>
    <row r="48">
      <c r="A48" s="4" t="inlineStr">
        <is>
          <t>Cash dividends on common stock</t>
        </is>
      </c>
      <c r="B48" s="5" t="n">
        <v>-204</v>
      </c>
      <c r="C48" s="4" t="inlineStr">
        <is>
          <t xml:space="preserve"> </t>
        </is>
      </c>
      <c r="D48" s="4" t="inlineStr">
        <is>
          <t xml:space="preserve"> </t>
        </is>
      </c>
      <c r="E48" s="5" t="n">
        <v>-204</v>
      </c>
      <c r="F48" s="4" t="inlineStr">
        <is>
          <t xml:space="preserve"> </t>
        </is>
      </c>
      <c r="G48" s="4" t="inlineStr">
        <is>
          <t xml:space="preserve"> </t>
        </is>
      </c>
      <c r="H48" s="5" t="n">
        <v>-204</v>
      </c>
      <c r="I48" s="4" t="inlineStr">
        <is>
          <t xml:space="preserve"> </t>
        </is>
      </c>
    </row>
    <row r="49">
      <c r="A49" s="4" t="inlineStr">
        <is>
          <t>Share-based awards</t>
        </is>
      </c>
      <c r="B49" s="5" t="n">
        <v>10</v>
      </c>
      <c r="C49" s="4" t="inlineStr">
        <is>
          <t xml:space="preserve"> </t>
        </is>
      </c>
      <c r="D49" s="5" t="n">
        <v>2</v>
      </c>
      <c r="E49" s="4" t="inlineStr">
        <is>
          <t xml:space="preserve"> </t>
        </is>
      </c>
      <c r="F49" s="5" t="n">
        <v>8</v>
      </c>
      <c r="G49" s="4" t="inlineStr">
        <is>
          <t xml:space="preserve"> </t>
        </is>
      </c>
      <c r="H49" s="5" t="n">
        <v>10</v>
      </c>
      <c r="I49" s="4" t="inlineStr">
        <is>
          <t xml:space="preserve"> </t>
        </is>
      </c>
    </row>
    <row r="50">
      <c r="A50" s="4" t="inlineStr">
        <is>
          <t>Other shareholder transactions</t>
        </is>
      </c>
      <c r="B50" s="5" t="n">
        <v>10</v>
      </c>
      <c r="C50" s="4" t="inlineStr">
        <is>
          <t xml:space="preserve"> </t>
        </is>
      </c>
      <c r="D50" s="5" t="n">
        <v>9</v>
      </c>
      <c r="E50" s="4" t="inlineStr">
        <is>
          <t xml:space="preserve"> </t>
        </is>
      </c>
      <c r="F50" s="5" t="n">
        <v>1</v>
      </c>
      <c r="G50" s="4" t="inlineStr">
        <is>
          <t xml:space="preserve"> </t>
        </is>
      </c>
      <c r="H50" s="5" t="n">
        <v>10</v>
      </c>
      <c r="I50" s="5" t="n">
        <v>0</v>
      </c>
    </row>
    <row r="51">
      <c r="A51" s="4" t="inlineStr">
        <is>
          <t>BALANCE AT END OF PERIOD at Jun. 30, 2022</t>
        </is>
      </c>
      <c r="B51" s="7" t="n">
        <v>9655</v>
      </c>
      <c r="C51" s="7" t="n">
        <v>556</v>
      </c>
      <c r="D51" s="7" t="n">
        <v>1867</v>
      </c>
      <c r="E51" s="7" t="n">
        <v>17450</v>
      </c>
      <c r="F51" s="7" t="n">
        <v>-9439</v>
      </c>
      <c r="G51" s="7" t="n">
        <v>-1696</v>
      </c>
      <c r="H51" s="7" t="n">
        <v>8738</v>
      </c>
      <c r="I51" s="7" t="n">
        <v>9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AND BASIS OF PRESENTATION Overview Cummins Inc. (“Cummins,” “we,” “our” or “us”) was founded in 1919 as Cummins Engine Company, a corporation in Columbus, Indiana, and one of the first diesel engine manufacturers. In 2001, we changed our name to Cummins Inc. We are a global power leader that designs, manufactures, distributes and services diesel, natural gas, electric and hybrid powertrains and powertrain-related components including filtration, aftertreatment, turbochargers, fuel systems, controls systems, air handling systems, automated transmissions, electric power generation systems, batteries, electrified power systems, hydrogen production and fuel cell products. We sell our products to original equipment manufacturers (OEMs), distributors, dealers and other customers worldwide. We serve our customers through a service network of approximately 500 wholly-owned, joint venture and independent distributor locations and more than 10,000 Cummins certified dealer locations in approximately 190 countries and territories. Reporting Period Beginning in 2022, we transitioned to a Gregorian calendar with our reporting period ending on the last day of the quarterly calendar period. In 2021 and prior, our reporting period ended on the Sunday closest to the last day of the quarterly calendar period. The second quarters of 2022 and 2021 ended on June 30 and July 4, respectively. Our fiscal year ends on December 31, regardless of the day of the week on which December 31 falls. Interim Condensed Financial Statements The unaudited Condensed Consolidated Financial Statements reflect all adjustments which, in the opinion of management, are necessary for a fair statement of the results of operations, financial position and cash flows. All such adjustments are of a normal recurring nature. The Condensed Consolidated Financial Statements were prepared in accordance with accounting principles in the United States of America (GAAP) pursuant to the rules and regulations of the Securities and Exchange Commission (SEC) for interim financial information. Certain information and footnote disclosures normally included in annual financial statements were condensed or omitted as permitted by such rules and regulations. These interim condensed financial statements should be read in conjunction with the Consolidated Financial Statements included in our Annual Report on Form 10-K for the year ended December 31, 2021 . Our interim period financial results for the three and six month periods presented are not necessarily indicative of results to be expected for any other interim period or for the entire year. The year-end Condensed Consolidated Balance Sheet data was derived from audited financial statements but does not include all required annual disclosures. Reclassifications Certain amounts for prior year periods were reclassified to conform to the current year presentation. Use of Estimates in Preparation of Financial Statements Preparation of financial statements requires management to make estimates and assumptions that affect reported amounts presented and disclosed in our Condensed Consolidated Financial Statements . Significant estimates and assumptions in these Condensed Consolidated Financial Statements require the exercise of judgment. Due to the inherent uncertainty involved in making estimates, actual results reported in future periods may be different from these estimates. Weighted-Average Diluted Shares Outstanding The weighted-average diluted common shares outstanding exclude the anti-dilutive effect of certain stock options. The options excluded from diluted earnings per share were as follows: Three months ended Six months ended June 30, July 4, June 30, July 4, Options excluded 33,100 3,137 26,782 2,95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LONG-TERM CONTRACTS AND DEFERRED AND UNBILL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t>
        </is>
      </c>
      <c r="B4" s="4" t="inlineStr">
        <is>
          <t xml:space="preserve">NOTE 2. REVENUE FROM CONTRACTS WITH CUSTOMERS Long-term Contracts The majority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were not satisfied as of June 30, 2022, was $723 million. We expect to recognize the related revenue of $128 million over the next 12 months and $595 million over periods up to 10 years. See NOTE 11,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June 30, December 31, Unbilled revenue $ 128 $ 100 Deferred revenue, primarily extended warranty 1,723 1,705 We recognized revenue of $176 million and $416 million for the three and six months ended June 30, 2022, compared with $133 million and $302 million for the comparable periods in 2021, that was included in the deferred revenue balance at the beginning of each year. We did not record any impairment losses on our unbilled revenues during the three and six months ended June 30, 2022 or July 4, 2021. Disaggregation of Revenue Consolidated Revenue The table below presents our consolidated sales by geographic area. Net sales attributed to geographic areas were based on the location of the customer. Three months ended Six months ended In millions June 30, July 4, June 30, July 4, United States $ 3,788 $ 3,263 $ 7,245 $ 6,323 China 520 832 1,173 1,789 India 311 217 620 547 Other international 1,967 1,799 3,933 3,544 Total net sales $ 6,586 $ 6,111 $ 12,971 $ 12,203 Segment Revenue Engine segment external sales by market were as follows: Three months ended Six months ended In millions June 30, July 4, June 30, July 4, Heavy-duty truck $ 797 $ 666 $ 1,481 $ 1,279 Medium-duty truck and bus 620 477 1,211 960 Light-duty automotive 425 466 912 940 Total on-highway 1,842 1,609 3,604 3,179 Off-highway 250 311 537 636 Total sales $ 2,092 $ 1,920 $ 4,141 $ 3,815 Distribution segment external sales by region were as follows: Three months ended Six months ended In millions June 30, July 4, June 30, July 4, North America $ 1,491 $ 1,228 $ 2,862 $ 2,394 Asia Pacific 242 226 486 439 Europe 177 161 320 324 China 99 74 181 159 Russia 75 66 211 123 Latin America 56 48 97 88 Africa and Middle East 55 69 101 123 India 52 41 100 90 Total sales $ 2,247 $ 1,913 $ 4,358 $ 3,740 Distribution segment external sales by product line were as follows: Three months ended Six months ended In millions June 30, July 4, June 30, July 4, Parts $ 987 $ 763 $ 1,913 $ 1,517 Power generation 440 452 838 868 Engines 428 349 866 682 Service 392 349 741 673 Total sales $ 2,247 $ 1,913 $ 4,358 $ 3,740 Components segment external sales by business were as follows: Three months ended Six months ended In millions June 30, July 4, June 30, July 4, Emission solutions $ 767 $ 801 $ 1,575 $ 1,767 Filtration 319 303 627 604 Turbo technologies 195 207 392 432 Automated transmissions 143 147 277 262 Electronics and fuel systems 53 98 123 215 Total sales $ 1,477 $ 1,556 $ 2,994 $ 3,280 Power Systems segment external sales by product line were as follows: Three months ended Six months ended In millions June 30, July 4, June 30, July 4, Power generation $ 408 $ 381 $ 807 $ 732 Industrial 213 233 401 412 Generator technologies 113 85 209 167 Total sales $ 734 $ 699 $ 1,417 $ 1,3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DISAGGREGATION OF 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t>
        </is>
      </c>
      <c r="B4" s="4" t="inlineStr">
        <is>
          <t xml:space="preserve">NOTE 2. REVENUE FROM CONTRACTS WITH CUSTOMERS Long-term Contracts The majority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were not satisfied as of June 30, 2022, was $723 million. We expect to recognize the related revenue of $128 million over the next 12 months and $595 million over periods up to 10 years. See NOTE 11, "PRODUCT WARRANTY LIABILITY," for additional disclosures on extended warranty coverage arrangements. Our other contracts generally are for a duration of less than one year, include payment terms that correspond to the timing of costs incurred when providing goods and services to our customers or represent sales-based royalties. Deferred and Unbilled Revenue The following is a summary of our unbilled and deferred revenue and related activity: In millions June 30, December 31, Unbilled revenue $ 128 $ 100 Deferred revenue, primarily extended warranty 1,723 1,705 We recognized revenue of $176 million and $416 million for the three and six months ended June 30, 2022, compared with $133 million and $302 million for the comparable periods in 2021, that was included in the deferred revenue balance at the beginning of each year. We did not record any impairment losses on our unbilled revenues during the three and six months ended June 30, 2022 or July 4, 2021. Disaggregation of Revenue Consolidated Revenue The table below presents our consolidated sales by geographic area. Net sales attributed to geographic areas were based on the location of the customer. Three months ended Six months ended In millions June 30, July 4, June 30, July 4, United States $ 3,788 $ 3,263 $ 7,245 $ 6,323 China 520 832 1,173 1,789 India 311 217 620 547 Other international 1,967 1,799 3,933 3,544 Total net sales $ 6,586 $ 6,111 $ 12,971 $ 12,203 Segment Revenue Engine segment external sales by market were as follows: Three months ended Six months ended In millions June 30, July 4, June 30, July 4, Heavy-duty truck $ 797 $ 666 $ 1,481 $ 1,279 Medium-duty truck and bus 620 477 1,211 960 Light-duty automotive 425 466 912 940 Total on-highway 1,842 1,609 3,604 3,179 Off-highway 250 311 537 636 Total sales $ 2,092 $ 1,920 $ 4,141 $ 3,815 Distribution segment external sales by region were as follows: Three months ended Six months ended In millions June 30, July 4, June 30, July 4, North America $ 1,491 $ 1,228 $ 2,862 $ 2,394 Asia Pacific 242 226 486 439 Europe 177 161 320 324 China 99 74 181 159 Russia 75 66 211 123 Latin America 56 48 97 88 Africa and Middle East 55 69 101 123 India 52 41 100 90 Total sales $ 2,247 $ 1,913 $ 4,358 $ 3,740 Distribution segment external sales by product line were as follows: Three months ended Six months ended In millions June 30, July 4, June 30, July 4, Parts $ 987 $ 763 $ 1,913 $ 1,517 Power generation 440 452 838 868 Engines 428 349 866 682 Service 392 349 741 673 Total sales $ 2,247 $ 1,913 $ 4,358 $ 3,740 Components segment external sales by business were as follows: Three months ended Six months ended In millions June 30, July 4, June 30, July 4, Emission solutions $ 767 $ 801 $ 1,575 $ 1,767 Filtration 319 303 627 604 Turbo technologies 195 207 392 432 Automated transmissions 143 147 277 262 Electronics and fuel systems 53 98 123 215 Total sales $ 1,477 $ 1,556 $ 2,994 $ 3,280 Power Systems segment external sales by product line were as follows: Three months ended Six months ended In millions June 30, July 4, June 30, July 4, Power generation $ 408 $ 381 $ 807 $ 732 Industrial 213 233 401 412 Generator technologies 113 85 209 167 Total sales $ 734 $ 699 $ 1,417 $ 1,3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7:52:52Z</dcterms:created>
  <dcterms:modified xmlns:dcterms="http://purl.org/dc/terms/" xmlns:xsi="http://www.w3.org/2001/XMLSchema-instance" xsi:type="dcterms:W3CDTF">2022-08-03T17:52:52Z</dcterms:modified>
</cp:coreProperties>
</file>